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OF BASALT AMERICA" sheetId="10" state="visible" r:id="rId10"/>
    <sheet xmlns:r="http://schemas.openxmlformats.org/officeDocument/2006/relationships" name="DISCONTINUED OPERATIONS" sheetId="11" state="visible" r:id="rId11"/>
    <sheet xmlns:r="http://schemas.openxmlformats.org/officeDocument/2006/relationships" name="NOTES PAYABLE - RELATED PARTY -" sheetId="12" state="visible" r:id="rId12"/>
    <sheet xmlns:r="http://schemas.openxmlformats.org/officeDocument/2006/relationships" name="NOTE PAYABLE - CONVERTIBLE" sheetId="13" state="visible" r:id="rId13"/>
    <sheet xmlns:r="http://schemas.openxmlformats.org/officeDocument/2006/relationships" name="NOTES PAYABLE" sheetId="14" state="visible" r:id="rId14"/>
    <sheet xmlns:r="http://schemas.openxmlformats.org/officeDocument/2006/relationships" name="NOTES PAYABLE - RELATED PARTY" sheetId="15" state="visible" r:id="rId15"/>
    <sheet xmlns:r="http://schemas.openxmlformats.org/officeDocument/2006/relationships" name="PURCHASE ORDER FINANCING - RELA"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OPTIONS AND WARRANTS" sheetId="19" state="visible" r:id="rId19"/>
    <sheet xmlns:r="http://schemas.openxmlformats.org/officeDocument/2006/relationships" name="RELATED PART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NOTES PAYABLE - RELATED PARTY_2" sheetId="26" state="visible" r:id="rId26"/>
    <sheet xmlns:r="http://schemas.openxmlformats.org/officeDocument/2006/relationships" name="COMMITMENTS AND CONTINGENCIES (" sheetId="27" state="visible" r:id="rId27"/>
    <sheet xmlns:r="http://schemas.openxmlformats.org/officeDocument/2006/relationships" name="OPTIONS AND WARRANTS (Tables)" sheetId="28" state="visible" r:id="rId28"/>
    <sheet xmlns:r="http://schemas.openxmlformats.org/officeDocument/2006/relationships" name="ORGANIZATION, NATURE OF BUSIN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ACQUISITION OF BASALT AMERICA (" sheetId="34" state="visible" r:id="rId34"/>
    <sheet xmlns:r="http://schemas.openxmlformats.org/officeDocument/2006/relationships" name="DISCONTINUED OPERATIONS (Schedu" sheetId="35" state="visible" r:id="rId35"/>
    <sheet xmlns:r="http://schemas.openxmlformats.org/officeDocument/2006/relationships" name="DISCONTINUED OPERATIONS (Sche_2" sheetId="36" state="visible" r:id="rId36"/>
    <sheet xmlns:r="http://schemas.openxmlformats.org/officeDocument/2006/relationships" name="NOTES PAYABLE - RELATED PARTY_3" sheetId="37" state="visible" r:id="rId37"/>
    <sheet xmlns:r="http://schemas.openxmlformats.org/officeDocument/2006/relationships" name="NOTES PAYABLE - RELATED PARTY_4" sheetId="38" state="visible" r:id="rId38"/>
    <sheet xmlns:r="http://schemas.openxmlformats.org/officeDocument/2006/relationships" name="NOTE PAYABLE - CONVERTIBLE (Det" sheetId="39" state="visible" r:id="rId39"/>
    <sheet xmlns:r="http://schemas.openxmlformats.org/officeDocument/2006/relationships" name="NOTES PAYABLE (Details)" sheetId="40" state="visible" r:id="rId40"/>
    <sheet xmlns:r="http://schemas.openxmlformats.org/officeDocument/2006/relationships" name="NOTES PAYABLE - RELATED PARTY (" sheetId="41" state="visible" r:id="rId41"/>
    <sheet xmlns:r="http://schemas.openxmlformats.org/officeDocument/2006/relationships" name="PURCHASE ORDER FINANCING RELATE"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STOCKHOLDERS DEFICIT (Details)" sheetId="46" state="visible" r:id="rId46"/>
    <sheet xmlns:r="http://schemas.openxmlformats.org/officeDocument/2006/relationships" name="OPTIONS AND WARRANTS (Narrative" sheetId="47" state="visible" r:id="rId47"/>
    <sheet xmlns:r="http://schemas.openxmlformats.org/officeDocument/2006/relationships" name="OPTIONS AND WARRANTS (Summary o" sheetId="48" state="visible" r:id="rId48"/>
    <sheet xmlns:r="http://schemas.openxmlformats.org/officeDocument/2006/relationships" name="RELATED PARTIES (Details)" sheetId="49" state="visible" r:id="rId49"/>
    <sheet xmlns:r="http://schemas.openxmlformats.org/officeDocument/2006/relationships" name="CONCENTRATION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8</t>
  </si>
  <si>
    <t>Mar. 27, 2019</t>
  </si>
  <si>
    <t>Jun. 29, 2018</t>
  </si>
  <si>
    <t>Document And Entity Information</t>
  </si>
  <si>
    <t>Entity Registrant Name</t>
  </si>
  <si>
    <t>BASANITE, INC.</t>
  </si>
  <si>
    <t>Entity Central Index Key</t>
  </si>
  <si>
    <t>000144870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Small Business</t>
  </si>
  <si>
    <t>true</t>
  </si>
  <si>
    <t>Entity Shell Company</t>
  </si>
  <si>
    <t>Entity Emerging Growth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 xml:space="preserve"> </t>
  </si>
  <si>
    <t>Inventory</t>
  </si>
  <si>
    <t>Prepaid expenses</t>
  </si>
  <si>
    <t>Other current assets</t>
  </si>
  <si>
    <t>TOTAL CURRENT ASSETS</t>
  </si>
  <si>
    <t>Fixed assets, net</t>
  </si>
  <si>
    <t>Licensing agreements, net</t>
  </si>
  <si>
    <t>Deposits</t>
  </si>
  <si>
    <t>TOTAL LONG TERM ASSETS</t>
  </si>
  <si>
    <t>TOTAL ASSETS</t>
  </si>
  <si>
    <t>CURRENT LIABILITIES</t>
  </si>
  <si>
    <t>Accounts payable</t>
  </si>
  <si>
    <t>Due to related party</t>
  </si>
  <si>
    <t>Accrued expenses</t>
  </si>
  <si>
    <t>Liabilities for discontinued operation</t>
  </si>
  <si>
    <t>Notes payable</t>
  </si>
  <si>
    <t>Notes payable - related party</t>
  </si>
  <si>
    <t>Liability for stock to be issued</t>
  </si>
  <si>
    <t>Note payable - convertible</t>
  </si>
  <si>
    <t>Notes payable related party- convertible</t>
  </si>
  <si>
    <t>TOTAL CURRENT LIABILITIES</t>
  </si>
  <si>
    <t>TOTAL LIABILITIES</t>
  </si>
  <si>
    <t>COMMITMENTS AND CONTINGENCIES (SEE NOTE 11)</t>
  </si>
  <si>
    <t>STOCKHOLDERS' EQUITY (DEFICIT)</t>
  </si>
  <si>
    <t>Preferred stock, $0.001 par value, 5,000,000 shares authorized, none issued and outstanding, respectively</t>
  </si>
  <si>
    <t>Common stock, $0.001 par value, 1,000,000,000 shares authorized, 154,202,008 and 128,305,800 shares issued and outstanding, respectively as of September 30, 2018 and December 31, 2017</t>
  </si>
  <si>
    <t>Additional paid in capital</t>
  </si>
  <si>
    <t>Subscription receivable</t>
  </si>
  <si>
    <t>Accumulated deficit</t>
  </si>
  <si>
    <t>TOTAL STOCKHOLDERS' EQUITY (DEFICIT) - CONTROLLING INTEREST</t>
  </si>
  <si>
    <t>Non-controlling interest</t>
  </si>
  <si>
    <t>TOTAL STOCKHOLDERS' EQUITY (DEFICIT)</t>
  </si>
  <si>
    <t>TOTAL LIABILITIES AND STOCKHOLDERS' EQUITY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t>
  </si>
  <si>
    <t>Products Sales - Rebar</t>
  </si>
  <si>
    <t>Total revenue</t>
  </si>
  <si>
    <t>Total cost of goods sold</t>
  </si>
  <si>
    <t>Gross profit (loss)</t>
  </si>
  <si>
    <t>OPERATING EXPENSES</t>
  </si>
  <si>
    <t>Professional fees</t>
  </si>
  <si>
    <t>Payroll and payroll taxes</t>
  </si>
  <si>
    <t>Consulting</t>
  </si>
  <si>
    <t>General and administrative</t>
  </si>
  <si>
    <t>Bad debt expense</t>
  </si>
  <si>
    <t>Total operating expenses</t>
  </si>
  <si>
    <t>NET LOSS FROM OPERATIONS</t>
  </si>
  <si>
    <t>OTHER EXPENSES</t>
  </si>
  <si>
    <t>Loss on share issuance for extension of debt</t>
  </si>
  <si>
    <t>Loss on impairment of license</t>
  </si>
  <si>
    <t>Loss on inventory obsolescence</t>
  </si>
  <si>
    <t>Loss on forfeiture of deposit</t>
  </si>
  <si>
    <t>Loss on fixed asset impairment</t>
  </si>
  <si>
    <t>Interest on judgement</t>
  </si>
  <si>
    <t>Interest expense</t>
  </si>
  <si>
    <t>Total other expenses</t>
  </si>
  <si>
    <t>LOSS FROM CONTINUING OPERATIONS BEFORE PROVISION FOR INCOME TAXES AND (LOSS) FROM DISCONTINUED OPERATIONS</t>
  </si>
  <si>
    <t>(LOSS) FROM DISCONTINUED OPERATIONS</t>
  </si>
  <si>
    <t>Net loss before provision for income taxes</t>
  </si>
  <si>
    <t>Provision for income taxes</t>
  </si>
  <si>
    <t>NET LOSS</t>
  </si>
  <si>
    <t>Net (income) loss attributable to non-controlling interest</t>
  </si>
  <si>
    <t>Net (income) loss attributable to controlling interest</t>
  </si>
  <si>
    <t>Net loss per share - basic and diluted</t>
  </si>
  <si>
    <t>Continuing operations</t>
  </si>
  <si>
    <t>Discontinued operations</t>
  </si>
  <si>
    <t>Total</t>
  </si>
  <si>
    <t>Weighted average number of shares outstanding - basic and diluted</t>
  </si>
  <si>
    <t>CONSOLIDATED STATEMENT OF STOCKHOLDERS' EQUITY (DEFICIT) - USD ($)</t>
  </si>
  <si>
    <t>Preferred Stock [Member]</t>
  </si>
  <si>
    <t>Common Stock [Member]</t>
  </si>
  <si>
    <t>Additional Paid-In Capital [Member]</t>
  </si>
  <si>
    <t>Accumulated Deficit [Member]</t>
  </si>
  <si>
    <t>Subscription Receivable [Member]</t>
  </si>
  <si>
    <t>Noncontrolling Interest</t>
  </si>
  <si>
    <t>Balance, Amount at Dec. 31, 2016</t>
  </si>
  <si>
    <t>Balance, Shares at Dec. 31, 2016</t>
  </si>
  <si>
    <t>Purchase of Rockstar for stock</t>
  </si>
  <si>
    <t>Purchase of Rockstar for stock, shares</t>
  </si>
  <si>
    <t>Shares issued to convert debt</t>
  </si>
  <si>
    <t>Shares issued to convert debt, shares</t>
  </si>
  <si>
    <t>Share issuance for extension of debt (recorded as loss on share issuance for extension of debt)</t>
  </si>
  <si>
    <t>Share issuance for extension of debt (recorded as loss on share issuance for extension of debt), shares</t>
  </si>
  <si>
    <t>Stock-based compensation</t>
  </si>
  <si>
    <t>Stock issued for cash</t>
  </si>
  <si>
    <t>Stock issued for cash, shares</t>
  </si>
  <si>
    <t>Shares issued for services</t>
  </si>
  <si>
    <t>Shares issued for services, shares</t>
  </si>
  <si>
    <t>Interest in joint venture - Basalt Territory 1</t>
  </si>
  <si>
    <t>Net income (loss)</t>
  </si>
  <si>
    <t>Balance, Amount at Dec. 31, 2017</t>
  </si>
  <si>
    <t>Balance, Shares at Dec. 31, 2017</t>
  </si>
  <si>
    <t>Stock-based compensation, shares</t>
  </si>
  <si>
    <t>Shares issued for debt extension</t>
  </si>
  <si>
    <t>Shares issued for debt extension, shares</t>
  </si>
  <si>
    <t>Shares cancelled</t>
  </si>
  <si>
    <t>Shares cancelled, shares</t>
  </si>
  <si>
    <t>Related party forgiveness of debt</t>
  </si>
  <si>
    <t>Balance, Amount at Dec. 31, 2018</t>
  </si>
  <si>
    <t>Balance, Shares at Dec. 31, 2018</t>
  </si>
  <si>
    <t>CONSOLIDATED STATEMENTS OF CASH FLOWS - USD ($)</t>
  </si>
  <si>
    <t>CASH FLOWS FROM OPERATING ACTIVITIES:</t>
  </si>
  <si>
    <t>Net loss attributable to controlling interests</t>
  </si>
  <si>
    <t>Adjustments to reconcile net loss to net cash used in operating activities:</t>
  </si>
  <si>
    <t>Non-controlling interest adjustment</t>
  </si>
  <si>
    <t>Depreciation</t>
  </si>
  <si>
    <t>Amortization of debt discount</t>
  </si>
  <si>
    <t>Loss on impairment of equipment</t>
  </si>
  <si>
    <t>Loss on leasehold and deposit</t>
  </si>
  <si>
    <t>Amortization of license agreement</t>
  </si>
  <si>
    <t>Common stock issued for services</t>
  </si>
  <si>
    <t>Changes in operating assets and liabilities:</t>
  </si>
  <si>
    <t>(Increase) in prepaid expense</t>
  </si>
  <si>
    <t>(Increase) decrease in inventory</t>
  </si>
  <si>
    <t>(Increase) decrease in accounts receivable</t>
  </si>
  <si>
    <t>(Increase) in other current assets</t>
  </si>
  <si>
    <t>(Decrease) in accounts payable - related party</t>
  </si>
  <si>
    <t>(Decrease) in customer deposits</t>
  </si>
  <si>
    <t>Increase in accounts payable and accrued expenses</t>
  </si>
  <si>
    <t>Net cash used in operating activities</t>
  </si>
  <si>
    <t>CASH FLOWS FROM INVESTING ACTIVITIES:</t>
  </si>
  <si>
    <t>Purchase of equipment</t>
  </si>
  <si>
    <t>Deposits on machinery - other</t>
  </si>
  <si>
    <t>Deposits on machinery and equipment - RAW</t>
  </si>
  <si>
    <t>Net cash used in investing activities</t>
  </si>
  <si>
    <t>CASH FLOWS FROM FINANCING ACTIVITIES:</t>
  </si>
  <si>
    <t>Repayment of convertible notes payable</t>
  </si>
  <si>
    <t>Repayment to related party</t>
  </si>
  <si>
    <t>Proceeds from notes payable - related party</t>
  </si>
  <si>
    <t>Repayment of purchase order financing</t>
  </si>
  <si>
    <t>Proceeds from notes payable</t>
  </si>
  <si>
    <t>Repayment of principal on notes payable</t>
  </si>
  <si>
    <t>Repayment of note payable - related party</t>
  </si>
  <si>
    <t>Sale of JV interest</t>
  </si>
  <si>
    <t>Proceeds from sale of common stock</t>
  </si>
  <si>
    <t>Net cash provided by financing activities</t>
  </si>
  <si>
    <t>NET INCREASE (DECREASE) IN CASH</t>
  </si>
  <si>
    <t>CASH AND CASH EQUIVALENTS AT BEGINNING OF YEAR</t>
  </si>
  <si>
    <t>CASH AND CASH EQUIVALENTS AT END OF YEAR</t>
  </si>
  <si>
    <t>Supplemental cash flow information:</t>
  </si>
  <si>
    <t>Cash paid for income taxes</t>
  </si>
  <si>
    <t>Cash paid for interest expense</t>
  </si>
  <si>
    <t>Supplemental disclosure of non cash investing and financing activities:</t>
  </si>
  <si>
    <t>Related party forgiveness recorded as additional paid-in capital</t>
  </si>
  <si>
    <t>Conversion of debt into common shares</t>
  </si>
  <si>
    <t>ORGANIZATION, NATURE OF BUSINESS AND GOING CONCERN</t>
  </si>
  <si>
    <t>Organization, Consolidation and Presentation of Financial Statements [Abstract]</t>
  </si>
  <si>
    <t xml:space="preserve">NOTE 1  ORGANIZATION, NATURE OF BUSINESS AND GOING CONCERN (A) Organization On March 16, 2011 Basanite, Inc (formerly PayMeOn, Inc.), a Nevada corporation organized on May 30, 2006 (the "Company" or Basanite) completed its agreement and plan of merger (the "Merger Agreement") to acquire Hyperlocal Marketing, LLC, a Florida limited liability company ("Hyperlocal"), pursuant to which Hyperlocal merged with and into HLM PayMeOn, Inc., a Florida corporation and wholly owned subsidiary of the Company. Under the terms of the Merger Agreement, the Hyperlocal members received 301,296 shares of the Company common stock, which equals approximately 50.1% of the total shares of the Company issued and outstanding following the merger on a fully diluted basis. In accordance with the Financial Accounting Standards Board (FASB) Accounting Standard Codification (ASC) Topic 360-10-45-15, the transaction was accounted for as a reverse acquisition. Hyperlocal was considered the accounting acquirer and the acquire was the Company since the members of Hyperlocal obtained voting and management control of the Company and the transaction had been accounted for as a reverse merger and recapitalization. On February 21, 2017, the Company executed a membership interest purchase agreement to acquire 100% of the membership interests of Rockstar Acquisitions, LLC d/b/a Basalt America (Basalt America). Basalt America leverages its licensed intellectual property, technology and processes to produce Basalt Fiber Reinforced Polymer products that are used as replacements for steel products that reinforce concrete such as rebar. During the second quarter of 2017, the Company entered into a term sheet for a Joint Venture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as a deposit to purchase future inventory from May to August 2017. Operations commenced during the fourth quarter of 2017. The Company owns 55.3% of the Joint Venture and the investors own 44.7% of the joint venture.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solidated financial statements. During the second quarter of 2017, we also created Basalt America Territory 2, LLC to manage the sales, distribution and marketing of our products for the state of Rhode Island. The joint venture is to be owned 50% by Basalt America and 50% by a third-party investor. Despite Basalt America Territory 2, LLC being formed, there has not been any operations or investments in this entity.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September 30, 2018. The disposal is reflected in the Companys financial statements effective September 30, 2018. As a result of this disposal under ASC 205-20-45-1E, the Company has presented the assets and liabilities of this segment as discontinued operations and have reclassified the prior year balances to reflect this strategic shift. On April 13, 2018, Edward A. Cespedes resigned as the chairman and chief executive officer of our Company and all our subsidiaries. On April 13, 2018, Vincent L. Celentano was appointed chairman and chief executive officer of our Company and all our subsidiaries. Mr. Celentano is the largest individual shareholder of our Company. On August 8, 2018, the Company entered into a six-month agreement with David Anderson to act as its Interim Chief Executive Officer and Interim Principal Financial Officer. The Company and Dave Anderson entered into an employment agreement dated February 1, 2019. Pursuant to the employment agreement, the Company agrees to employ Dave Anderson as the Executive Vice President and Chief Operating Officer. As provided in an addendum to this employment agreement, Dave Anderson has agreed to remain as the Interim Chief Executive Officer and Interim Principal Accounting Officer until a suitable replacement can be found. Once that occurs, Dave Anderson will become the Executive Vice President and Chief Operating Officer. There will be no additional compensation to Dave Anderson for these services. On August 13, 2018, the Company formed Basanite Industries LLC, a wholly-owned Delaware subsidiary. On August 16, 2018, the Company accepted the resignation of Vincent L. Celentano as Chief Executive Officer and Principal Financial Officer. Basanite and its wholly owned subsidiaries are herein referred to as the "Company". On December 18, 2018, the Company changed its name with the Nevada Secretary of State from PayMeOn, Inc. to Basanite, Inc. with an effective date of December 19, 2018. Beginning on December 27, 2018, the Company's common stock was listed for quotation on OTC Markets under the symbol BASA and will no longer be listed under the symbol PAYM. Neither the name nor the symbol change affects the rights of the Companys shareholders and the shareholders of the Company are not required to take any action as a result of the name or symbol change. On January 24, 2019, Vincent L. Celentano submitted notice of his resignation as a member of the Board of Directors of the Company, effective immediately. Mr. Celentano was not a member of any committee of Board. Mr. Celentanos resignation was not as a result of any disagreement with the Company, the Board, or the Companys independent auditor. A copy of Mr. Celentanos resignation letter was attached to Form 8-K Current report filed on January 30, 2019. On February 11, 2019, Michael V. Barbera was appointed as a member of the Board of Directors of Basanite, Inc. Mr. Barbera has not been appointed to any committees of the Board of Directors as of the date of this filing. (B) Principles of Consolidation The accompanying consolidated financial statements include the accounts of Basanite, Inc. and its wholly owned subsidiaries, PayMeOn Brands, Inc, HLM PayMeOn, Inc., Basanite Industries, LLC, Xtreme Fat Tire Bike Holdings. LLC, Basalt America, and Basalt America Territory 1, LLC, a majority owned subsidiary. As discussed in Note 5, the Company, effective September 30, 2018 disposed of HLM PayMeOn, Inc. and PayMeOn Brands, Inc. All intercompany accounts have been eliminated in the consolidation. (C) Going Concern Since inception, the Company has incurred net operating losses and used cash in operations. As of December 31, 2018, the Company has an accumulated deficit of $21,135,252, a working capital deficiency of $2,261,452 and cash used in operations of $1,398,660 for the year ended December 31, 2018. Losses have principally occurred as a result of the substantial resources required for product development and marketing of the Company's products which included the general and administrative expenses associated with its organization and product development. Post the acquisition of Basalt America and commencement of production related to the products the Company will require substantial additional investment in plant and equipment. As of December 31, 2018, as a result of the failure to amicably settle any and all disagreements with RAW, the Company has written off or impaired the following amounts; $1,200,000 in deposits paid towards machinery and equipment that were never received, $60,000 for deposits on materials that have not been received, impaired $395,742 in net machinery and equipment as the Company determined the machinery and equipment purchased and received was in poor condition and could not manufacture and produce the rebar in accordance with company and industry standards. as well as inventory obsolescence of $240,121 as the inventory received and paid for in the initial purchase from RAW was in poor condition and unable to be sold. As a result of the impairment and the write-off of these amounts, the Company has suffered material operating losses and growing working capital deficiencies. These factors could have an effect on the Companys ability to raise capital in the future. In addition, we will have to invest substantial sums in the creation of a sales and marketing program designed to introduce our products to the industry.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si>
  <si>
    <t>SUMMARY OF SIGNIFICANT ACCOUNTING POLICIES</t>
  </si>
  <si>
    <t>Accounting Policies [Abstract]</t>
  </si>
  <si>
    <t xml:space="preserve">NOTE 2  SUMMARY OF SIGNIFICANT ACCOUNTING POLICIES (A) Cash The Company considers all highly liquid temporary cash instruments with a maturity of three months or less to be cash equivalents. The Company has no cash equivalents as of December 31, 2018.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accounts receivable reserves, valuation of inventory allowances, valuation of deferred tax assets, stock-based compensation and any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D)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December 31, 2018, the Company has recorded $3,398 as an allowance for bad debts compared to no allowance at December 31, 2017. (E) Inventories The Companys inventories consist of raw materials and finished goods, both purchased and manufactured. Inventories are stated at lower of cost or market. Cost is determined on the first-in, first-out basis. As of December 31, 2018, the Company has recorded an allowance for the valuation of the inventory in an attempt to value the inventory at expected realizable sales value or to fully impair as in the case of obsolescence. Items were considered on an item by item basis to determine carrying value. Expected realizable sales value is intended to approximate market value whereas any type of market pricing valuation would be cost prohibitive however the Company does feel that some of the inventory has a realizable value although this inventory may remain on hand for a substantial period of time. The Company will continue to monitor these values and further impair, if necessary. As of December 31, 2018, the inventory cost was impaired by $240,121. As of December 31, 2017, the Company did not make an entry relative to impairment or inventory obsolescence. (F) Fixed assets Fixed assets consist of machinery, equipment computer equipment, leasehold improvements and website costs which are capitalized at cost, net of accumulated depreciation. Depreciation is calculated by using the straight-line method over the estimated useful lives of the assets, which is three to twelve years for all categories. Repairs and maintenance are charged to expense as incurred. Expenditures for betterments and renewals are capitalized. The cost of fixed assets and the related accumulated depreciation are removed from the accounts upon retirement or disposal with any resulting gain or loss being recorded in operations.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These assets are fully depreciated. During the year ended December 31, 2018, the Company recognized a loss on fixed asset impairment of $395,742 compared to no impairment as of December 31, 2017. Depreciation/ Amortization Asset Category Period Machinery and equipment 5 -12 Years Website costs 5 Years Computer equipment 3 Years Fixed assets consist of the following: December 31, 2018 December 31, 2017 Computer equipment $ 13,813 $ 13,605 Machinery and equipment, net impairment 20,000 450,000 Website development 24,775 24,775 Total 58,588 488,380 Accumulated depreciation (34,888 ) (31,671 ) Balance $ 23,700 $ 456,709 During the year ended December 31, 2018,
the company disposed of $429,750 of assets and its accompanying accumulated depreciation, resulting in a loss on impairment
of fixed assets of $395,472, as well as $250 that was expensed as non-capitalizable equipment which was previously
capitalized as Machinery at December 31, 2017. During the year ended December 31, 2017 the Company identified leasehold
improvements that were impaired in the amount of $300,000. The Company recognized a loss on the impairment of $221,328,
reflected in the loss from discontinued operations. Depreciation expense for the year ended December 31, 2018 and 2017 was
$40,202 and $18,638 respectively.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subsequently increased to 10%),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of the note to April 22, 2018. The interest rate on the Note was also increased to 10% per annum. The modifications to the debt was reflected as a material modification in the Companys quarter ended December 31, 2017.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The Company has begun making payments but is not current with payments required by the extension. The modifications to this debt instrument are reflected as a material modification in the Companys financial statements as of December 31, 2018 in the amount of $90,061 and reflected as a loss on share issuance for extension of debt on the Companys statement of operations. The Company is currently in default under this note resultant from failing to maintain payments of $5,000 per month. As of December 31, 2018, the Company has made payments totaling $13,000, applied pro-ratably to principal and interest, thereby reducing the note payable balance to $293,524. As of December 31, 2018, this note had accrued interest of $68,267 that is included in accrued expenses on the consolidated balance sheet at December 31, 2018. (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In the year ended December 31, 2018, the Company, based upon their analysis recorded a loss on impairment of machinery and equipment in the amount of $395,742, recorded a loss on the impairment of a license fee of $396,849, recorded a loss on the forfeiture of deposits for machinery and equipment and materials in the amount of $1,260,000, and recorded a loss on the obsolescence of inventory in the amount of $240,120. Each of these items are reflected as Other Expense in the Companys Consolidated Statements of Operations. During the year ended December 31, 2017, the Company determined that no impairment was necessary on any assets. (H) Revenue Recognition In May 2014, the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as it relates to revenue for Basalt America. The Company recorded revenue upon completion of the performance obligations and expects payment within 30 to 60 days of billing. All revenue for 2018 related to sales of rebar. Amounts billed to customers in sales transactions related to shipping and handling, represent revenues earned for the goods provided and are included in net sales. The Company has not recorded any liability for product warrantees for the years ended December 31, 2018 and 2017. Discontinued Operations The Company recognized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Dilutive shares not included in loss per share computation December 31, December 31, Options 2,587,500 5,600,000 Warrants 18,025,000 5,650,000 Convertible shares 2,715,897 2,586,746 Shares issuable  333,333 23,328,397 14,170,079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Cost of Sales Components of cost of sales include product costs and shipping costs to customers. (L) Shipping and Handling Costs The Company includes shipping and handling fees billed to customers as revenue and shipping and handling costs to customers as cost of revenue. (M) Reclassification Certain amounts from prior periods have been reclassified to conform to the current period presentation. (N) Segment Information In accordance with the provisions of ASC 280-10,  Disclosures about Segments of an Enterprise and Related Information (O) Income Taxes The Company accounts for income taxes under FASB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The Company does not anticipate any changes to its provision for income taxes for the tax bill that has gone into effect for fiscal years ending starting in 2018. December 31, 2018 December 31, 2017 Expected income tax (benefit) expense at the statutory rate of 24.63% (37.63% for 2017) $ (2,559,952 ) $ (1,104,465 ) Tax effect of expenses that are not deductible for income tax purposes (net of other amounts deductible for tax purposes)  permanent differences 136,870 136,870 Change in valuation allowance 2,423,082 967,595 Provision for income taxes $  $  The components of deferred income taxes are as follows: December 31, December 31, Deferred income tax asset - related to stock-based compensation and impairment (permanent differences) $ 756,064 $ 756,064 Net operating loss carryforwards 4,897,130 3,092,148 Effect of TCJA recalculation (1,366,527 ) (1,366,527 ) Valuation allowance (4,286,667 ) (2,481,685 ) Deferred income taxes $  $  As of December 31, 2018, the Company had a net operating loss carry forward of approximately $13,558,400. As of December 31, 2017, the Company had a net operating loss carry forward of approximately $8,200,000 available to offset future taxable income through 2037. All losses that occur after December 31, 2017, are available to offset future taxable income and do not expire. This results in deferred tax assets of approximately $4,300,000 and $2,500,000 as of December 31, 2018 and 2017, offset by a valuation allowance which was approximately $4,300,000 and $2,500,000 at December 31,2018 and December 31, 2017. The change in the valuation allowance from December 31, 2018 over December 31, 2017 was an increase of approximately $1,800,000. Tax returns for the last three years are subject to examination by the Internal Revenue Service. As a result of the Hyperlocal acquisition in 2011 and Basalt America in 2017 and the corresponding change in ownership, the Companys NOLs are subject to a Section 382 limitation. (P)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540 and $25 for the year ended December 31, 2018 and 2017, respectively are included in the consolidated financial statements.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solidated
financial statements. </t>
  </si>
  <si>
    <t>RECENT ACCOUNTING PRONOUNCEMENTS</t>
  </si>
  <si>
    <t>New Accounting Pronouncements and Changes in Accounting Principles [Abstract]</t>
  </si>
  <si>
    <t>NOTE 3  RECENT ACCOUNTING PRONOUNCEMENTS In June 2018, the FASB issued ASU 2018-07 Compensation  Stock Compensation (Topic 718), Improvements to Nonemployee Share-Based Payment Accounting. In January 2017, the FASB issued ASU 2017-04 Intangibles  Goodwill and Other (Topic 350), Simplifying the Test for Goodwill Impairment. In August 2016, the FASB issued ASU No. 2016-15,  Statement of Cash Flows (Topic 230), Classification of Certain Cash Receipts and Cash Pay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The Company will adopt this standard effective January 1, 2019 using the modified retrospective model. Discussion of the impact of this standard is included in Note 11  Commitments and Contingencie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ACQUISITION OF BASALT AMERICA</t>
  </si>
  <si>
    <t>Business Combinations [Abstract]</t>
  </si>
  <si>
    <t>NOTE 4  ACQUISITION OF BASALT AMERICA On February 21, 2017, the Company executed a membership interest purchase agreement to acquire 100% of the membership interests of Basalt America. In consideration of the acquisition of all of the issued and outstanding membership interests of Basalt America, the Company issued an aggregate of 95,500,000 restricted shares of its common stock to the members of Basalt America. As of December 31, 2016, Basalt America had 80,500,000 membership units outstanding. For accounting purposes, the transaction was recorded at historical cost in accordance with ASU 805-50-25-2 as this is considered an acquisition of entities under common control as the board of directors of the Company and of Basalt America are the same and control the activities of the respective companies. As the acquisition of Basalt America was deemed to be a transaction between entities under common control, the assets and liabilities were transferred at the historical cost of Basalt America with prior periods retroactively adjusted to include the historical financial results of the acquired company for the period ended December 31, 2016 that were controlled by the previous owners of the Company. The Company consolidated the total assets and liabilities of Basalt America. Since the consolidation was done retrospectively, the Company adjusted the beginning balances as if the transaction occurred on November 18, 2016 (Inception).</t>
  </si>
  <si>
    <t>DISCONTINUED OPERATIONS</t>
  </si>
  <si>
    <t>Discontinued Operations and Disposal Groups [Abstract]</t>
  </si>
  <si>
    <t>NOTE 5  DISCONTINUED OPERATIONS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September 30, 2018. As a result of this disposal under ASC 205-20-45-1E, the Company has presented the assets and liabilities of this segment as assets and liabilities of discontinued operations and have reclassified the prior year balances to reflect this strategic shift. BASANITE, INC. AND SUBSIDIARIES STATEMENT OF DISCONTINUED OPERATIONS For the Years Ended December 31, 2018 2017 Revenues $ 16,460 $ 37,909 Cost of goods sold 33,529 39,663 Gross (loss) (17,069 ) (1,754 ) Operating expenses: General and administrative 3,775 78,168 Payroll expense  7,320 Consulting  86,172 Depreciation and amortization expense  18,466 Loss on lease  221,328 Total expense from discontinued operations 3,775 411,454 (Loss) from discontinued operations $ (20,844 ) $ (413,208 ) BASANITE, INC. AND SUBSIDIARIES BALANCE SHEETS FROM DISCONTINUED OPERATIONS December 31, December 31, Liabilities from discontinued operations $  $ 51,568 As of December 31, 2018, all liabilities associated with the discontinued operation were transferred to parent company. As a result, there was no gain or loss associated with the disposal of this subsidiary.</t>
  </si>
  <si>
    <t>NOTES PAYABLE - RELATED PARTY - CONVERTIBLE</t>
  </si>
  <si>
    <t>Notes Payable, by Type, Current and Noncurrent [Abstract]</t>
  </si>
  <si>
    <t>NOTES PAYABLE RELATED PARTY - CONVERTIBLE</t>
  </si>
  <si>
    <t xml:space="preserve">NOTE 6  NOTES PAYABLE  RELATED PARTY  CONVERTIBLE December 31, December 31, Note Payable related party - convertible $0.345 per share (a) $ 165,500 $ 165,500 Note Payable related party - convertible $0.12 per share (b) 10,000 10,000 Note Payable related party - convertible $0.20 per share (c) 20,000 20,000 Note Payable related party - convertible $0.30 per share (d) 182,500 182,550 Total 378,000 378,000 Offset of loans (e) (87,727 ) (87,727 ) Debt Discount   Total $ 290,273 $ 290,273 Interest expense for the Companys related party convertible notes payable for the year ended December 31, 2018 was $26,460, compared to $43,151 for the year ended December 31, 2017. Accrued interest for the Companys related party convertible notes payable at December 31, 2018 and 2017 was $127,047 and $100,587. (a) 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As of December 31, 2018 and 2017, these two notes had accrued interest of $69,637 and $58,052, respectively. On March 14, 2019 this note principal and interest in the amount of $236,946 (which includes interest accrued through February 26, 2019) was converted into 686,600 common restricted shares of the Company ($0.345 per share). (b) 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December 31, 2018 and 2017, the Company fully amortized the debt discount and accrued interest amounted to $2,919 and $2,219, respectively On March 14, 2019 this note principal and interest in the amount of $13,028 (which includes interest accrued through February 26, 2019) was converted into 108,567 common restricted shares of the Company ($0.12 per share). (c) 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year ended December 31, 2017 the holder of the notes agreed to convert $219,975 of notes payable and accrued interest of $25,013 into 1,224,940 shares of common stock. As of December 31, 2018 and 2017 the Company fully amortized the debt discount and accrued interest amounted to $4,745 and $3,345, respectively. On March 14, 2019 this note principal and interest in the amount of $24,963 (which includes interest accrued through February 26, 2019) was converted into 124,815 common restricted shares of the Company ($0.20 per share). (d) 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year ended December 31, 2017 the holder of the notes agreed to convert $1,882 of notes payable and accrued interest of $343 into 7,417 shares of common stock As of December 31, 2018 and 2017 the Company fully amortized the debt discount and had accrued interest of $49,746 and $36,972, respectively. On March 14, 2019 this note principal and interest in the amount of $234,241 (which includes interest accrued through February 26, 2019) was converted into 780,803 common restricted shares of the Company ($0.30 per share). (e)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 All convertible notes payable from Vincent L. Celentano and his related entities will no longer be considered related party debt effective January 24, 2019 as he has resigned from the Board of Directors and no longer has an affiliation with the Company. </t>
  </si>
  <si>
    <t>NOTE PAYABLE - CONVERTIBLE</t>
  </si>
  <si>
    <t xml:space="preserve">NOTE 7  NOTE PAYABLE  CONVERTIBLE On October 22, 2015, the Company issued an unsecured promissory note in the principal amount of $300,000 to PDQ Auctions, LLC (PDQ Note)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As of December 31, 2018 and 2017, principal balance on this note was $293,524 and $300,000, respectively. As of December 31, 2018 and 2017 accrued interest amounted to $66,558 and $46,027, respectively. On September 22, 2017, the Company issued a total of 200,000 shares of common stock valued at $72,000 ($0.38 per share) in conjunction with an extension of the note to April 22, 2018. The interest rate on the Note was also increased to 10% per annum. In accordance with ASC 470-50 Debt Modifications and Extinguishments Interest expense for the Companys convertible notes payable for the years ended December 31, 2018 was $26,842 compared to $20,942 during the year ended December 31, 2017. </t>
  </si>
  <si>
    <t>NOTES PAYABLE</t>
  </si>
  <si>
    <t>Notes Payable [Abstract]</t>
  </si>
  <si>
    <t>NOTE 8  NOTES PAYABLE On December 11, 2017, Basalt America entered into a promissory note with E Pay Funding in the amount of $30,000. The promissory note bore an interest rate of 10% per annum and matured on March 11, 2018. On February 16, 2018, the Basalt America fully repaid this note plus $690 of accrued interest. The prepayment did not have a penalty associated with it. Interest expense for the Companys notes payable for the years ended December 31, 2018 was $369 compared to $321 during the year ended December 31, 2017. Accrued interest for the Companys notes payable at December 31, 2018 and 2017 was $0 and $321. On March 19, 2018, the Company entered into a Demand Revolving Credit Line (Credit Line) with EAC, an entity owned by its former Chairman and CEO. Under the Credit Line, the Company may borrow up to $100,000 at a simple interest rate of 5% per annum for its operating needs. There are no minimum borrowing requirements, the Company may revolve the credit as often as it likes, and either party may terminate the Credit Line at any time. All amounts outstanding under the Credit Line are due on demand from EAC. On March 28, 2018, the Company borrowed $50,000 under the credit line from EAC. On September 19, 2018, EAC granted the Company an initial extension until October 15, 2018, since extended through May 1, 2019 to repay the Demand Note originally called on April 13, 2018. Upon the resignation of Edward A. Cespedes, EAC issued a demand for repayment of $50,000 borrowed under the Demand Revolving Credit Line. The amount was not paid by the Company upon demand from EAC. EAC received no additional compensation or benefits of any kind in conjunction with granting the extension. At December 31, 2018, the credit line has a balance of $50,000 and accrued interest of $2,500. During the three months ended December 31, 2018, the Company issued unsecured, 4%, demand promissory notes to EAC totaling $15,900 which were not part of the Credit Line. As of December 31, 2018, the Company repaid these notes. At the time of repayment, these notes had accrued interest in the amount of $60 which was forgiven by EAC.</t>
  </si>
  <si>
    <t>NOTES PAYABLE - RELATED PARTY</t>
  </si>
  <si>
    <t>Related Party Transactions [Abstract]</t>
  </si>
  <si>
    <t>NOTE 9  NOTES PAYABLE  RELATED PARTY On May 25, 2017, the Company received $10,000 in the form of a demand note from Vincent L. Celentano (a former director (resigned January 24, 2019) and former Chief Executive Officer). The note is payable on demand and has accrued interest of $1,122 and $422 as of December 31, 2018 and 2017, respectively. On June 2, 2017, the Company received $5,000 in the form of a demand note from Vincent L. Celentano (a former director (resigned January 24, 2019) and former Chief Executive Officer). The note is payable on demand and has accrued interest of $553 and $203 as of December 31, 2018 and 2017, respectively. On August 9, 2017, the Company was issued a
$200,000 Secured Promissory Note and General Collateral Assignment and Security Agreement (the Note) with CAM
Group of Florida, LLC (a company controlled by a current director) in the amount of $200,000 with a due date of November 9,
2017. The note was issued in exchange for third-party payments in that amount. The Note bears interest at a rate of 10% per
annum and is secured by all accounts, equipment, general intangibles, inventory and other collateral of the Company. On
November 27, 2017, the Company was granted an extension to December 31, 2017. The Note was extended with no penalty and all
original terms remain in place. On December 31, 2017, the lender granted the Company another extension to February 28, 2018.
The Note was extended with no penalty and all original terms remain in place. On March 19, 2018, the Note was amended to be a
demand note. CAM Group of Florida, LLC agreed to amend the Note with no penalty and all original terms remain in
place. The principal amount of $200,000 was converted into shares of common stock effective August 16, 2018. Accrued interest
in the amount of $20,329 as of that date was forgiven by CAM Group of Florida, LLC. At December 31, 2017 this note had accrued
interest of $7,890. During the year ended December 31, 2018, the Company issued unsecured, 4% percent, demand promissory notes to VCVC, LLC (VCVC) totaling $260,425. VCVC, the personal holding company of our former chairman and chief executive officer at the time of the notes, Vincent L. Celentano. As of December 31, 2018, these notes had accrued interest of $10,252. During the year ended December 31, 2018,
the Company issued five unsecured, 4% percent, ninety-day promissory notes to RVRM Holdings, LLC (RVRM) totaling
$90,000. RVRM is managed by Ronald J. LoRicco, Sr., a member of our board of directors. The $90,000 in principal to RVRM was
converted for 1,200,000 shares of restricted common stock. The accrued interest of $2,239 through the date of conversion was
forgiven by RVRM. Interest expense for the Companys notes payable  related party for the year ended December 31, 2018 was $28,540 compared to $8,516 to the year ended December 31, 2017. Accrued interest for the Companys notes payable-related party at December 31, 2018 and 2017 was $14,427 and $8,516, and another $22,568 of accrued interest in the year ended December 31, 2018 was forgiven and included in additional paid in capital. All notes payable from Vincent L. Celentano and his related entities will no longer be considered related party debt effective January 24, 2019 as he has resigned from the Board of Directors and no longer has an affiliation with the Company.</t>
  </si>
  <si>
    <t>PURCHASE ORDER FINANCING - RELATED PARTY</t>
  </si>
  <si>
    <t>NOTE 10  PURCHASE ORDER FINANCING - RELATED PARTY On September 14, 2016, PayMeOn Brands, Inc. entered into a purchase order purchase and sale agreement with a related party through common ownership, whereby PayMeOn Brands sold $5,000 of current purchase orders in exchange for $4,000 cash. As a further inducement for purchaser to enter into the agreement as collateral security for any and all obligations owing by PayMeOn Brands to purchaser, PayMeOn Brands has granted to purchaser, as collateral security, a first lien security interest in all of PayMeOn Brands accounts created as a result of purchase orders financed or purchased by purchaser and all inventory. The Company recorded a $1,000 deferred finance charge on the date of issuance. As of December 31, 2016, the Company amortized all of the $1,000 deferred finance charge. As of December 31, 2018 and 2017, the Company had a balance outstanding of $4,000. As of December 31, 2018, the $4,000 was transferred to the parent company when the disposal of this subsidiary occurred. As of December 31, 2017, this amount was included in current liabilities of discontinued operations on the consolidated balance sheets.</t>
  </si>
  <si>
    <t>COMMITMENTS AND CONTINGENCIES</t>
  </si>
  <si>
    <t>Commitments and Contingencies Disclosure [Abstract]</t>
  </si>
  <si>
    <t xml:space="preserve">NOTE 11  COMMITMENTS AND CONTINGENCIES Employment Contracts On August 15, 2011, the Company entered into an employment agreement with its then Chief Executive Officer (who subsequently resigned in April 2018). The agreement was for a period of one year and was to remain in effect until either party notified the other not to further extend the employment period, provides for an annual base salary totaling $250,000 and annual bonuses based on pre-tax operating income, as defined, for an annual minimum of $50,000 in total. On July 18, 2014, the Companys then Chief Executive Officer forgave $326,727 of accrued payroll and amended his employment agreement to reduce his base salary by 30% and eliminated his guaranteed bonus of $50,000 per year. Under this agreement, for the year ended December 31, 2018, the Company recorded a salary expense of $49,932 compared to $175,000 for the year ended December 31, 2017. Accrued compensation at December 31, 2018 and 2017 was $271,354 and $468,922, respectively (See Note 14) and this is included in accrued expenses on the consolidated balance sheets. On March 19, 2018, our Chairman and CEO agreed to forgive $200,000 of accrued payroll due and payable to him along with the $15,300 of accrued payroll taxes on this amount. Our Chairman and CEO received no compensation of any kind in return for the forgiveness. On September 13, 2018, the Companys former chairman and chief executive officer, Edward A. Cespedes, forgave $77,780 of accrued vacation pay due him. Mr. Cespedes did not receive any compensation in return for the forgiveness. The Company and Dave Anderson entered into an employment agreement dated February 1, 2019. Pursuant to the employment agreement, the Company agrees to employ Dave Anderson as the Executive Vice President and Chief Operating Officer. The term of the employment agreement is for a period of three years and a base salary of $190,000 annually. The Company will also pay $15,000 in relocation costs to Dave Anderson as part of this agreement. Dave Anderson is also entitled to receive equity-based compensation annually during his employment period as described in the employment agreement. Mr. Anderson is also eligible to receive an annual cash bonus of up to $26,780 in year one, $82,018 in year two and $150,557 in year three based upon the Companys achieving certain target financial objectives. In addition, Mr. Anderson is eligible to receive annual grants of options to purchase shares of the Companys common stock of up to 1,500,000 shares in year one, 2,500,000 shares in year two and 3,500,000 shares in year three based upon the Companys achieving certain target financial objectives. Such option grants if earned will have an exercise price equal to fair market value of the Companys common stock at the time they are granted. As provided in an addendum to this employment agreement, Dave Anderson has agreed to remain as the Interim Chief Executive Officer and Interim Principal Accounting Officer until a suitable replacement can be found. Once that occurs, Dave Anderson will become the Executive Vice President and Chief Operating Officer. There will be no additional compensation to Dave Anderson for these services. Leases On May 1, 2013, the Company entered into a lease agreement for executive offices located at 2400 E. Commercial Blvd., Suite 612, Fort Lauderdale, Florida. The facility was approximately 4,777 square feet. The lease was for a term of 39 months at a current cost of approximately $9,900 per month. The lease contained three months of deferred rent that would be forgiven if the Company made its 36 required monthly payments timely. The Company was also required to make a security deposit of $31,407. As of March 31, 2014, the Company had not been timely on its monthly payments and is in default of the agreement. On March 31, 2014, the Company received a "notice of default" from legal counsel representing the landlord for the office space. The letter demanded immediate payment of $41,937 for rent past due as of April 1, 2014. On May 15, 2014, the Company returned the office space to the landlord. As of May 20, 2014, the Company had not been able to pay its outstanding rent obligation and the landlord had accelerated all rent obligations due under the lease agreement. The Company had been served with a civil lawsuit with Case # 14007105 filed on February 11, 2015. The Landlord is seeking $376,424 in accelerated rent and damages and $12,442 for its attorneys costs. On April 22, 2015, the motion for unpaid rent, recovery of abated rents and tenant improvements and attorneys costs was granted by the Circuit Court for the 17 th Judicial Circuit in and for Broward County in the amount of $388,866. On October 22, 2015, the Companys wholly owned subsidiary, HLM PayMeOn, Inc., entered into a sublease agreement with PDQ Auctions, LLC to lease retail premises located 2599 North Federal Highway, Fort Lauderdale, FL 33305. The premises are used to operate a retail electric hover board, bicycle and related product store under the Companys irideelectric brand. The sublease is for an initial term of approximately five years at an initial monthly sum of $5,617 and an additional five-year term at a monthly sum of $5,899. As consideration for leasehold improvements, the Company issued PDQ Auctions, LLC a convertible note payable in the amount of $300,000 (See Note 7). During the year ended December 31, 2017 the Company vacated the location as it was unable to be used to support our retail operations as a result of a car accident in December 2016. In conjunction with the accident, the landlord informed the Company that it would no longer be expected to be responsible for amounts due under the lease from the time of the accident forward. Accordingly, we have not accrued any amounts due under the lease in our financial statements since the time of the accident. The Company is pursuing legal action against the driver, whom we believe was insured, in the Circuit Court of the 17 th On March 31, 2017, the Company entered into a lease agreement for manufacturing and general office facilities located at 2688 NW 29 th On January 31, 2019, the Company, through its wholly-owned subsidiary Basanite Industries, LLC, entered into a Commercial Lease Agreement with Camton, LLC, a Florida limited liability company pursuant to which the Companys subsidiary has agreed to lease approximately 25,470 square feet of office and manufacturing space at 2041 NW 15th Avenue, Pompano Beach, Florida 33069. The commencement date of the lease is on or about February 1, 2019. The Company intends to move its corporate headquarters to the premises at such time. The term of the lease is for five years. The Companys subsidiarys base rent obligation is approximately $23,595 per month during each of the first two years of the lease and increases approximately three percent annually for each of the three years of the remaining term of the lease. The aggregate gross base rent payments for the five-year term of the lease are $1,467,692. The Companys subsidiary has one option to renew for an additional five-year term, which must be exercised by written notice at least one hundred and twenty days prior to the end of the term. The Company also has first right of refusal on adjacent space to this current location. . The lease contains customary default provisions allowing the Landlord to terminate the lease if the Company fails to remedy a breach of any of its obligations under the lease within specified time periods, or upon bankruptcy or insolvency of the Company. The lease also contains other customary provisions for real property leases of this type. The effective date of the lease is January 15, 2019, however the lease was not fully executed and delivered until January 31, 2019.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January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resulted in the recording of additional net lease assets and lease liabilities of approximately $37,000 as of January 1, 2019. Any difference between the additional lease assets and lease liabilities, net of the deferred tax impact, will be recorded as an adjustment to retained earnings. The standard is not expected to materially impact our consolidated net earnings and had no impact on cash flows. Basalt America and RAW Energy Materials Corp., Global Energy Sciences, LLC, and RAW LLC On February 21, 2017, the Company assumed certain obligations in conjunction with its acquisition of Basalt America, including: On December 11, 2016, Basalt America entered into a License Agreement with Raw Energy Materials Corp. (RAW) for exclusive rights for use of certain intellectual property associated with the production of certain concrete reinforcement products for the construction industry. On February 2, 2017, RAW assigned the License Agreement to its affiliate, Global Energy Sciences, LLC (Global Energy). The License Agreement provided for Basalt America to have exclusive rights for use of the intellectual property in conjunction with product sales for the State of Florida, the Caribbean Islands (excluding Cuba), and Peru (Licensed Territory). In addition, Basalt America had purchase rights on a Right of First Refusal basis for areas outside the Licensed Territory. The License Agreement required that Basalt America purchase goods used in its production of the products from RAW or its affiliates for a purchase price equal to RAWs gross-cost plus five percent. In addition, under the original agreement, RAW or its affiliates were entitled to sales commissions for any sales of products generated within Basalt Americas Licensed Territory they solicit by their own initiative from bona fide third parties that become new customers. Sales commissions would be paid according to the following commission schedule: RAW generated sales within the Licensed Territory RAW Commission Up to $1,000,000 5% $1,000,001 to $2,000,000 4% $2,000,001 to $3,000,000 3% $3,000,001 to $4,000,000 2% $4,000,001 + 1% First Amendment to License Agreement Between Basalt America and RAW Energy Materials Corp. and RAW LLC: On January 15, 2017, the Company entered into a consulting agreement with RAW, LLC to conduct research, development and related services for the Company in exchange for $10,000 per month. The agreement has a term of 5 years and contains standard representations, warranties and indemnifications. On January 15, 2017, the Company entered into a consulting agreement with Yellow Turtle Design, LLC to conduct graphic arts design and various other computer aided design (CAD) services for the Company in exchange for $5,000 per month. The agreement has a term of 5 years and contains standard representations, warranties and indemnifications. On January 5, 2017, Basalt America entered into a First Amendment to License Agreement (First Amendment) whereby in addition to the State of Florida, the Caribbean Islands (excluding Cuba) and Peru, Basalt America expanded its Licensed Territory to include the continental United States in exchange for a $500,000 Option Fee and certain other obligations (further detailed in a Post-Closing Letter Agreement). The First Amendment provides certain operational parameters that Basalt America must meet by July 1, 2018 in order to maintain its exclusivity within the Licensed Territory. The Option Fee was paid to RAW on January 11, 2017. The First Amendment also entitles RAW to receive 4% of the total gross sales of Basalt Americas business operations within the Licensed Territory. As of December 31, 2018 and 2017, $3,900 and $388, respectively, was due under the percentage of gross sales obligations to RAW or its affiliates. On April 18, 2018, Basalt America and the Company received a letter from counsel representing RAW LLC providing formal notice that Basalt America and the Company had breached and/or violated several sections of its license agreement and amendments, and that RAW LLC was immediately terminating all agreements and amendments. The Company does not believe it is in breach of its agreements and was working towards reaching an amicable solution, however always prepared to litigate if necessary. See Legal Matters below in Note 11. On January 5, 2017, Basalt America RAW Energy Materials, LLC (RAW), and RAW Materials Corp (RAW Materials) entered into a Post-Closing Letter Agreement (Letter Agreement) that detailed, among other things, financial obligations of Basalt America in addition to the Option Fee. The Letter Agreement also detailed that Basalt America would continue to own 10% of Raw Materials and that RAW Materials would serve as the global clearinghouse for any manufacturing operations conducted by Don Smith. The investment value was written off by Basalt America prior to the acquisition by the Company. As of December 31, 2018, the Company has not recorded the remaining $400,000 per the post-closing letter agreement as they have neither taken delivery or paid for the remaining rebar machines owed to them under this agreement. As a result, the Company had an off-balance sheet commitment of $400,000 payable to RAW. The Company has paid $1,200,000 of the $1,600,000 for additional rebar machines and reflected those amounts on the Companys consolidated balance sheet as a deposit on equipment. As of December 31, 2018, as a result of the failure to amicably settle any and all disagreements with RAW, the Company has written off or impaired the following amounts; $1,200,000 in deposits paid towards machinery and equipment that were never received, $60,000 for deposits on materials that have not been received, impaired $395,742 in net machinery and equipment as the Company determined the machinery and equipment purchased and received was in poor condition and could not manufacture and produce the rebar in accordance with Company and industry standards. as well as inventory obsolescence of $240,121 as the inventory received and paid for in the initial purchase from RAW was in poor condition and unable to be sold. Due to the fact that the Company has written off the deposits paid under this agreement, and does not expect these amounts to be recoverable, the Company no longer considers itself to have an off-balance sheet commitment. The obligations, as originally agreed, are outlined below: Description $ Obligation Date Met License Option Fee 500,000 1st Qtr 2017 Finished Inventory 400,000 1st Qtr 2017 Raw Materials, Misc 60,000 1st Qtr 2017 Equipment, Misc tools 50,000 2nd Qtr 2017 Rebar Mfg Machines 400,000 2nd Qtr 2017 Addl Rebar Mfg Machines 1,600,000 3 rd th See Legal Matters below in Note 11. Territory Joint Ventures During the second quarter of 2017, the Company entered into a term sheet for a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for the purchase of inventory from May to August 2017. Operations have commenced during the fourth quarter of 2017. The Company owns 55.3% of the joint venture and the investors own 44.7% of the joint venture. Through December 31, 2018, the Company entered into term sheets for this Joint Venture with a related party for $288,750 and five accredited investors for a total of $213,750. The funds were used as a deposit to purchase inventory. The non-controlling interest as of December 31, 2018 and 2017 was $225,015 and $224,475, respectively.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solidated financial statements. During the year ended December 31, 2017 the
Company formed Basalt America Territory 2, LLC, which will have the exclusive rights to manage sales for Rhode Island. As of the
date of this report, the Joint Venture has not commenced formal operations (no definitive documentation, nor operating agreement
have been executed) and is inactive. If and when the Joint Venture commences operations, it is expected that the Company will
own 50% of the Joint Venture. Other During the year ended December 31, 2018, the Company terminated eleven separate consulting agreements. At the time of termination, the Company had no further obligations for payments of any kind and there were no termination payments due. Legal Matters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41,937 for rent past due rent due as of April 1, 2014. The landlord currently holds security deposits from the Company in the amount of $31,407.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and the Company has reserved the entire amount. On April 22, 2015 the motion for unpaid rent, recovery of abated rents and tenant improvements and attorneys costs was granted by the Circuit Court of the 17th Judicial Circuit in and for Broward County. As previously disclosed, the Company has accrued the full amount of rent and attorney costs in its audited financial statements. The Company intends to continue its efforts to work with the landlord to reach a mutually agreeable solution and is currently attempting to raise additional capital to address the default, as well its other outstanding obligations and working capital requirements. On December 15, 2016, a third-party driver drove his car through the companys retail storefront located at 2599 North Federal Highway, Fort Lauderdale, Florida 33305. The accident caused severe damage to the building. The city of Fort Lauderdale declared the building an unsafe structure, and the Company had to vacate the premises and as a result, the lease terminated. This incident severely impacted our ability to sell to and service our customers. The damaged storefront eliminated sales at the location and effectively terminated the business. The Company is pursuing a claim for the damages sustained for lost sales and the writing off of the leasehold improvements at the location. The company is presently in suit for all damages suffered. The court has ordered that a mediation take place no later than April 7, 2019. The case is set for a jury trial and is set on the three-week trial docket beginning June 10, 2019. While the Company is optimistic of a recovery, there can be no assurances as to the result of the suit. On October 25, 2018, the Company was informed
that RAW Materials filed an action for declaratory relief in Broward County, Florida, in the Seventeenth Judicial Circuit Court,
titled Raw Energy Materials, Corp, v. Rockstar Acquisitions, LLC, Paymeon, Inc., and Basalt America, LLC, CASE NO.: CACE 18-020596.
The nature of this case is a contractual dispute over an existing licensing agreement, and related sales of goods. The Company
and all of the defendants in this case are contesting this case vigorously. While the parties have reached an initial agreement
to cancel and invalidate the existing license agreement, the parties will continue to litigate damages arising from the dispute.
RAW Materials has recently amended the case to add a count under the Florida consumer protection statute and the Company has requested
an immediate dismissal, that motion to dismiss will be heard on March 27, 2019. Rockstar likewise anticipates bringing a counterclaim
against RAW Materials and may also attempt to pursue a similar claim against RAW Materials principal, Don Smith. Notwithstanding
the foregoing, the Company and all the defendants does intend to seek a favorable out of court settlement. Given the current state
of the evidence it is impossible to estimate the potential value of RAW Materials claim; however, to date, little to no evidence
has been produced to support the claim and the Company and all the defendants believes that its counterclaim will off-set any
potential recovery by RAW Materials. The Company, during the years ended December 31, 2018 and 2017, feels that it did comply with the license agreement, first amendment to the license agreement and the post-closing letter agreement (the Agreements) in all material respects and determined to continue to honor the language and acts as required under the Agreements throughout the remainder of 2018. The Board of Directors of the Company have met and have decided that the Company had acted in good faith and to appropriately honor the Agreements, despite RAW Materials and their affiliated entities not honoring their commitments under the Agreements. As part of complying with the Agreements, the Company properly accrued obligations related to the Agreements on its books, including continuing to accrue amounts due under the consulting agreements with RAW, LLC and Yellow Turtle Design, LLC as well as commissions on sales. As of December 31, 2018, the Companys Board of Directors and management have concluded that an amicable resolution or settlement of disputes between the parties will not be forthcoming as the lawsuit has been filed. As a result of the circumstances of the dispute as of the end of the year, the Company has decided to impair all assets related to all agreements and amendments with RAW Materials and its affiliates, and to cease all accruals of amounts owed under the consulting agreements with RAW, LLC and Yellow Turtle Design, LLC, as well as the cessation of commissions on sales of the Company. The Company is continuing to try to resolve this dispute with Raw Materials without going to trial, however it believes that it would prevail if this case does proceed to trial. On November 1, 2018, the Company initiated a legal complaint in the county court of the 17th judicial circuit in and for Broward County, Florida against BC Dev. LLC f/k/a Banyan Cay Dev. LLC (BCD). The Company is suing BCD for failure to make payment due for a purchase order made by BCD for 75,000 feet of reinforcing bar and 11 rolls of basalt fiber mesh. The dollar amount of the claim is $76,172, including Florida sales tax. On December 10, 2018, the Company withdrew the complaint against BCD and will no longer pursue legal action to attempt to collect this debt. The Company believes that the ongoing efforts to collect the subject debt would cost significantly more than its value, and therefore has recognized this as a bad debt expense as of December 31, 2018. </t>
  </si>
  <si>
    <t>Stockholders' Equity Note [Abstract]</t>
  </si>
  <si>
    <t>NOTE 12  STOCKHOLDERS EQUITY (DEFICIT) Preferred Stock The Company is authorized to issue up to 5,000,000 shares of preferred stock, par value $0.001. The designations and attributes of the preferred stock are subject to the future determination by the Company's board of directors. The Company has not issued any preferred shares. Common Stock The Company is authorized to issue up to 1,000,000,000 shares of common stock, par value $0.001. The Company has 154,202,008 and 128,305,800 shares issued and outstanding as of December 31, 2018 and 2017, respectively. Calendar Year 2018 Effective April 22, 2018, the Company secured a three-year extension of the convertible note in return for (1) a $5,000 per month payment applicable to current interest and principal beginning on the effective date, and (2) the issuance of 274,575 new, restricted common shares. The shares were issued on June 13, 2018. The Company has commenced making the $5,000 per month payments but is not current as required by the extension. As a result of this extension, the modification to this debt instrument is reflected as a material modification in the amount of $90,061 in the Companys consolidated statement of operations in the year ended December 31, 2018. Due to the fact that the Company is in default with regards to monthly payments, it has classified this note as a current liability. The Company is working with the noteholder, attempting to remedy this default. On August 15, 2018, RVRM converted $90,000 principal amount of notes outstanding for 1,200,000 restricted common shares of the Companys common stock ($0.075 per share). Ronald J. LoRicco, Sr., a member of our board of directors is the manager of RVRM. On August 16, 2018, CAM Group of Florida, LLC converted $200,000 principal amount of notes outstanding for 2,666,667 restricted shares of the Companys common stock ($0.075 per share). Frank Monti, Sr., a member of our board of directors is an officer of CAM Group of Florida, LLC. As part of this agreement, associated accrued interest at the time of conversion, in the amount of $20,329 was forgiven by the noteholder. On August 22, 2018, EAC returned 500,000 common shares to the Companys treasury account. EAC is the personal holding company of our former chairman and chief executive officer, Edward A. Cespedes. Neither EAC nor Mr. Cespedes received any compensation for the return of the shares. During the year ended December 31, 2018, the Company issued 17,754,966 restricted common shares to accredited investors for total proceeds of $1,470,240 ($0.05 to $0.30 per share). In addition, the accredited investors received five-year warrants to acquire 562,500 shares at $0.40; 562,500 shares at $0.60; 400,000 shares at $0.50; 350,000 shares at $0.15 per share and 8,000,000 shares at $0.075. During the year ended December 31, 2018, the Company issued 4,500,000 restricted common shares under consulting agreements. Calendar Year 2017 On February 21, 2017, the Company entered into and completed a membership interest purchase agreement to acquire 100% of the membership interests of Basalt America. Basalt America was organized under the laws of the State of Florida in November 2016. Basalt America leverages its licensed intellectual property, technology and processes to produce Basalt Fiber Reinforced Polymer products that are used as replacements for steel products that reinforce concrete such as rebar. Former Chairman and CEO and current consultant, Edward A. Cespedes and our current CEO and director and largest individual shareholder, Vincent L. Celentano, are the Managing Members of Basalt America. In consideration of the acquisition of all of the issued and outstanding membership interests of Basalt America, the Company issued an aggregate of 95,500,000 restricted shares of its common stock to the members of Basalt America. For accounting purposes, the transaction was recorded at historical cost in accordance with ASU 805-50-25-2 as was considered an acquisition of entities under common control as the board of directors of the Company and of Basalt America are the same and control the activities of the respective companies. As part of this agreement Basalt America entered into a letter agreement with Raw Materials and RAW LLC. On June 29, 2017, a related party converted $368,366 of convertible notes issued from 2014 to 2016 to 2,248,620 restricted common shares. The dollar amount included $323,048 of principal and $45,318 of accrued interest. On September 22, 2017, the Company issued a total of 200,000 restricted common shares in conjunction with an extension of a $300,000 principal amount Convertible 7% per annum Note with an original maturity date of September 22, 2017. The maturity date was extended to April 22, 2018. The interest rate on the Note was increased to 10% per annum. The shares were valued at $72,000 ($0.38 per share) at time of issuance. In accordance with ASC 470-50 Debt Modifications and Extinguishments During the year ended December 31, 2017, the Company sold a total of 9,446,938 restricted common shares to accredited investors, including related parties, for proceeds of $2,176,180 (at an average of $0.23 per share). During the year ended December 31, 2017, the Company issued 3,730,000 shares of restricted common stock for services rendered and to be rendered which is reflected in stock-based compensation. Value represents contracts entered into with various consultants, with the grant date fair value amortized over the life of the contracts.</t>
  </si>
  <si>
    <t>OPTIONS AND WARRANTS</t>
  </si>
  <si>
    <t>Disclosure of Compensation Related Costs, Share-based Payments [Abstract]</t>
  </si>
  <si>
    <t>NOTE 13  OPTIONS AND WARRANTS Stock Options: The following tables summarize all options and warrant grants to consultants for the year ended December 31, 2017 and December 31, 2018 and the related changes during these periods are presented below. Number of Options Weighted Average Exercise Price Aggregate Intrinsic Value Balance at December 31, 2016 4,207,181 $ 0.49 $  Granted 1,560,000 0.25  Exercised (167,181 ) (0.10 )  Expired    Balance at December 31, 2017 5,600,000 $ 0.43 $ 741,600 Granted    Cancelled (3,012,500 ) (0.51 )  Exercised    Expired    Balance at December 31, 2018 2,587,500 $ 0.35 $  Fiscal year 2018 On April 16, 2014, the Company granted options to purchase 167,181 shares of its common stock to consultants at an exercise price of $.10 per share. The options vest immediately. The options were set to expire on April 16, 2017. The options were valued using the Black Scholes Option Pricing Model with the following assumptions: dividend yield of 0%, annual volatility of 105%, risk free interest rate of .87%, an expected life of years. On April 4, 2017, a consultant exercised stock options of 167,181 with an exercise price of $0.10 for $16,718. For the year ended December 31, 2018, no options were issued by the Company. On September 17, 2018, the former CEO of the Company canceled his 1,000,000 options granted to him on February 25, 2016. On October 9, 2018, two consultants relinquished rights to vested stock option to purchase a total of 2,000,000 shares of Company stock for a strike price of $0.51 per share. No compensation was received in connection with this action. On December 7, 2018, an employee was terminated and their unvested options were cancelled. Fiscal year 2017 On January 30, 2017, the Company issued stock options to acquire a total of 200,000 shares of the Companys common stock to three employees. The options have a strike price of $0.25 per share and expire on January 30, 2024. The options were valued using the Black Scholes Option Pricing Model, with the following assumptions: dividend yield at 0%, annual volatility of 188%, risk free interest rates of 1.19% based on expected life of two years. On October 17, 2017, the Company granted options to purchase 1,360,000 shares at a strike price of $0.25 per share to consultants and directors. For the options to the consultants, twenty-five percent of the options were immediately vested at the time of issuance with the remainder having a vesting schedule of twenty-five percent per annum on each of October 17, 2018, October 17, 2019, and October 17, 2020. The options expire on October 17, 2022. The director options vested immediately as it was for compensation for joining the Board of Directors and expensed immediately. These options expire October 17, 2022 as well. The Company issued 167,181 shares of stock in the exercise of 167,181 stock options on April 5, 2017. During the year ended December 31, 2018 and 2017 total stock option expense amounted to $6,331 and $207,956, respectively. As of December 31, 2018 and 2017, there were 4,600,000 and 2,587,500, respectively of stock options issued, net of cancellations. Of the options issued, 5,035,000 were vested as of December 31, 2018 and 4,497,500 were vested as of December 31, 2017. Stock Warrants: Number of Warrants Weighted Average Exercise Price Aggregate Intrinsic Value Balance at December 31, 2016  $   Granted 5,650,000 0.46  Exercised    Expired    Balance at December 31, 2017 5,650,000 $ 0.46  Granted 12,375,000 0.14  Exercised    Expired    Balance at December 31, 2018 18,025,000 $ 0.24 $  Fiscal year 2018 On August 16, 2018, the Company appointed David Anderson its Interim Chief Executive Officer and Interim Principal Financial Officer. In conjunction with the appointment, the Company issued 1,000,000 warrants to purchase at a strike price of $0.1235 per share. The warrants were immediately vested at time of issuance and have a five-year life. The Company valued these warrants at $142,979 and this amount will be recognized over the six-month term of the contract. On September 23, 2018, the Company further issued 1,500,000 to David Anderson, Interim Chief Executive Officer and Interim Principal Financial Officer for additional services provided. The five-year warrants had a strike price of $0.1235. The Company valued these warrants at $154,952 and will be recognized over the life of the warrants. During the year ended December 31, 2018, a total of 9,875,000 warrants were issued to investors as a stock purchase incentive with an average grant price of $0.43 and a five-year term. 350,000 warrants were issued at $0.15, 562,500 at $0.40, 400,000 at $0.50, 562,500 at $0.60 and 8,000,000 at $0.075. Fiscal year 2017 During the year ended December 31, 2017 the Company issued the following warrants: 2,175,000 warrants with a strike price of $0.40 per share and 2,075,000 warrants with a strike price of $0.60 per share in subscription agreements for units purchased by accredited investors during the year. The warrants issued have a five-year term. In addition, the Company issued 400,000 warrants to an investor with a strike price of $0.25 per share to an investor as part of the subscription agreement with a five-year term. 1,000,000 warrants with a strike price of $0.40 per share issued to consultants as part of their agreements. These warrants have a five-year term. During the year ended December 31, 2018 and 2017 total stock warrant expense amounted to $126,897 and $0, respectively.</t>
  </si>
  <si>
    <t>RELATED PARTIES</t>
  </si>
  <si>
    <t xml:space="preserve">NOTE 14  RELATED PARTIES On August 15, 2011, the Company entered into an employment agreement with its then Chief Executive Officer. The agreement was for a period of one year and was to remain in effect until either party notified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On April 13, 2018, Edward A. Cespedes resigned as the chairman and chief executive officer of our Company and all our subsidiaries. For the year ended December 31, 2018 the recorded Chief Executive Officer salary expense was $49,932 compared to $175,000 for the year ended December 31, 2017. Accrued compensation at December 31, 2018 and 2017 was $271,354 and $468,922, respectively (See Note 11) and is included in accrued expenses on the consolidated balance sheets. On March 19, 2018, our then Chairman and CEO agreed to forgive $200,000 of accrued payroll due and payable to him along with $15,300 of accrued payroll taxes on this amount. Our Chairman and CEO received no compensation of any kind in return for the forgiveness. On April 5, 2017, the Company issued 250,000 shares of restricted common stock to a newly appointed Director. The Company valued the shares at $62,500, the value of the common stock on the date of the agreement. On May 4, 2017, the Company sold a total of 170,000 shares to a related party for proceeds of $42,500 ($0.25 per share). On November 14, 2017, the Company sold a total of 1,520,000 shares to related parties to current management and directors for proceeds of $380,000 ($0.25 per share). In addition, the related parties received five-year warrants to acquire 760,000 shares for a strike price of $0.40 and five-year warrants to acquire 760,000 shares for a strike price of $0.60 per share. On April 4, 2018, the Company entered into four extension agreements for its four convertible notes payable due to a related party with a net principal balance of $290,273, which is net of offsets. These notes were extended through December 31, 2018. These notes were previously extended on August 7, 2017 when the note holder agreed to extend the notes through March 31, 2018. On April 4, 2018 the note holder agreed to extend the notes through December 31, 2018. On March 14, 2019, noteholders including the Companys former chairman and chief executive officer converted their convertible notes payable - related parties with a principal balance of $378,000. The noteholders converted all principal and accrued interest under these notes in the amount of $509,178 (which includes interest accrued through February 26, 2019) in exchange for 1,700,985 restricted common shares of the Company. On April 13, 2018, upon the resignation of Edward A. Cespedes, EAC, the personal holding company of our former chairman and chief executive officer, Mr. Cespedes issued a demand for repayment of $50,000 borrowed under the Demand Revolving Credit Line. The amount has not been paid as of the date of filing. As of June 21, 2018, the Company had failed to repay amounts due EAC, and was in default. On June 21, 2018, EAC waived the default and granted the Company an extension of time to make repayment to July 15, 2018. The Company did not make payment by the expiration of the extension issued by EAC. On July 24, 2018, EAC granted the Company another extension to August 31, 2018. On September 19, 2018, EAC waived the default and granted the Company an extension of time to make repayment to October 15, 2018. EAC received no additional compensation or benefits of any kind in conjunction with granting the extension. As of December 31, 2018, this demand note had accrued interest of $2,500. On January 15, 2019, EAC granted the Company an extension on this loan until March 15, 2019. On March 7, 2019, EAC granted the Company an extension on this loan until May 1, 2019. On April 14, 2018, the Company entered into a consulting agreement with EAC. EAC is the personal holding company of our former chairman and chief executive officer, Edward A. Cespedes. Under the agreement EAC will provide the Company with general corporate and other services at the direction of the Board of Directors. The agreement is for a period of twelve months and can be terminated by either party with written notice. The agreement contains standard representations, warranties, and indemnifications from EAC and the Company. Mr. Cespedes has no executive authority under the agreement. Compensation under the agreement is flexible. The agreement sets target compensation for EAC at $15,000 per month and allows for the Company to pay EAC less based on its financial wherewithal at any given time. The agreement also contains customary terms, including reimbursement for certain health and business-related expenses. As of December 31, 2018, the Company had accrued fees payable to EAC of $42,500. On August 8, 2018, the Company entered into a six-month agreement with David Anderson to act as its Interim Chief Executive Officer and Interim Principal Financial Officer. In conjunction with the appointment, the Company issued 1,000,000 warrants to purchase at a strike price of $0.1235 per share. The warrants were immediately vested at time of issuance and have a five-year life. The Company recorded an expense of $142,979 upon the issuance of these warrants. Additionally, the Company has entered into a six-month agreement with Mr. Anderson whereby total compensation of $65,000 will be recognized pro-rata over the term of the agreement. The Company and Dave Anderson entered into an employment agreement dated February 1, 2019. Pursuant to the employment agreement, the Company agrees to employ Dave Anderson as the Executive Vice President and Chief Operating Officer. The term of the employment agreement is for a period of three years and a base salary of $190,000 annually. The Company will also pay $15,000 in relocation costs to Dave Anderson as part of this agreement. Dave Anderson is also entitled to receive equity-based compensation annually during his employment period as described in the employment agreement. As provided in an addendum to this employment agreement, Dave Anderson has agreed to remain as the Interim Chief Executive Officer and Interim Principal Accounting Officer until a suitable replacement can be found. Once that occurs, Dave Anderson will become the Executive Vice President and Chief Operating Officer. There will be no additional compensation to Dave Anderson for these services. On September 27, 2018, the Company received $50,000 for the purchase of 666,667 restricted common shares ($0.075 per share) received from a related party (RVRM). The shares were issued on November 2, 2018. As of November 2, 2018, the Company received $200,000 from a related party, RVRM, to purchase 4,000,000 restricted common shares ($0.05 per share). The related party investor also received warrants to purchase 4,000,000 shares for a cash exercise price of $0.075 per share. The warrants have a term of 5 years and are callable by the Company should the closing price of its common shares meet or exceed $1.00 per share for 20 consecutive trading days. During the year ended December 31, 2018, the Company issued unsecured, 4% percent, demand promissory notes to VCVC, LLC (VCVC) totaling $260,425. VCVC, the personal holding company of our former chairman and chief executive officer at the time of the notes, Vincent L. Celentano. As of December 31, 2018, these notes had accrued interest of $10,252. During the three months ended December 31, 2018, the Company issued five unsecured, 4% percent, ninety-day promissory notes to RVRM Holdings, LLC (RVRM) totaling $90,000. RVRM is managed by Ronald J. LoRicco, Sr., a member of our board of directors. The $90,000 in principal to RVRM was converted for 1,200,000 shares of restricted common stock. The accrued interest of $2,239 through the date of conversion was forgiven by RVRM. All notes payable and convertible notes payable from Vincent L. Celentano and his related entities will no longer be considered related party debt effective January 24, 2019 as he has resigned from the Board of Directors and no longer has an affiliation with the Company. See Note 6 for Convertible Notes Payable Related Party, Note 11 for Commitments involving Related Parties and Note 13 for issuance of stock options to related parties.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solidated financial statements. </t>
  </si>
  <si>
    <t>CONCENTRATIONS</t>
  </si>
  <si>
    <t>Risks and Uncertainties [Abstract]</t>
  </si>
  <si>
    <t>NOTE 15  CONCENTRATIONS For the year ended December 31, 2018, one customer amounted to 89% of product sales from continuing operations. For the year ended December 31, 2017, one customer amounted to 93% of product sales from continuing operations. Concentration risks for discontinued operations have not been reflected as the Company does not consider this risk to be material to the Company any longer.</t>
  </si>
  <si>
    <t>SUBSEQUENT EVENTS</t>
  </si>
  <si>
    <t>Subsequent Events [Abstract]</t>
  </si>
  <si>
    <t xml:space="preserve">NOTE 16  SUBSEQUENT EVENTS Common Stock and Equity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solidated financial statements. On February 14, 2019, the Company received a $100,000 investment from a related party. In consideration for the investment, the Company issued 2,000,000 restricted common shares at a price of $0.05 per share and cash warrants to purchase an additional 2,000,000 restricted common shares with a strike price of $0.075 per share. On February 25, 2019, the Company received a $100,000 investment from an accredited investor. In consideration for the investment, the Company issued 2,000,000 restricted common shares at a price of $0.05 per share and cash warrants to purchase an additional 2,000,000 restricted common shares with a strike price of $0.075 per share. On February 27, 2019, the Company received a $50,000 investment from one of the Companys directors. In consideration for the investment, the Company issued 1,000,000 restricted common shares for a price of $0.05 per share and cash warrants to purchase an additional 1,000,000 restricted common shares with a strike price of $0.075 per share. On February 28, 2019, the Company received a $100,000 investment from an accredited investor. In consideration for the investment, the Company issued 1,000,000 restricted common shares at a price of $0.05 per share and cash warrants to purchase an additional 1,000,000 restricted common shares with a strike price of $0.075 per share. On March 4, 2019, the Company issued
5,000,000 five-year warrants, to consultant, Richard Krolewski. The warrants have a strike price of $0.1235 per share. The
Company has calculated a value of $594,692 using the Black-Scholes valuation model and will recognize this cost over a period
of five years. The Company intends to name Mr. Krolewski Chief Executive Officer in April 2019. On March 11, 2019, the Company received a total of $100,000 investment from two accredited investors. In consideration for the investment, the Company issued 2,000,000 restricted common shares, collectively, at a price of $0.05 per share and cash warrants to purchase an additional 2,000,000 restricted common shares with a strike price of $0.075 per share. On March 14, 2019, the Company received a $100,000 investment from an accredited investor. In consideration for the investment, the Company issued 2,000,000 restricted common shares at a price of $0.05 per share and cash warrants to purchase an additional 2,000,000 restricted common shares with a strike price of $0.075 per share. On March 14, 2019, noteholders including the Companys former chairman and chief executive officer converted their convertible notes payable - related parties with a principal balance of $378,000. The noteholders converted all principal and accrued interest under these notes in the amount of $509,178 (which includes interest accrued through February 26, 2019) in exchange for 1,700,985 restricted common shares of the Company. On March 15, 2019, the Company received a total of $100,000 investment from one of the Companys Directors, Paul M. Sallarulo. In consideration for the investment, the Company issued 2,000,000 restricted common shares at a price of $0.05 per share and cash warrants to purchase an additional 2,000,000 restricted common shares with a strike price of $0.075 per share. On March 15, 2019, the Company received a total of $25,000 investment from Dave Anderson, Executive Vice President and Chief Operating Officer. In consideration for the investment, the Company issued 500,000 restricted common shares at a price of $0.05 per share and cash warrants to purchase an additional 500,000 restricted common shares with a strike price of $0.075 per share. On March 22, 2019, the Company received a total of $100,000 investment from two accredited investors. In consideration for the investment, the Company will issue 2,000,000 restricted common shares, collectively, at a price of $0.05 per share and cash warrants to purchase an additional 2,000,000 restricted common shares with a strike price of $0.075 per share. As of this report date the shares have not been issued. Corporate On January 24, 2019, Vincent L. Celentano submitted notice of his resignation as a member of the Board of Directors of the Company, effective immediately. Mr. Celentano was not a member of any committee of Board. Mr. Celentanos resignation was not as a result of any disagreement with the Company, the Board, or the Companys independent auditor. A copy of Mr. Celentanos resignation letter was attached to Form 8-K Current report filed on January 30, 2019. As a result of this resignation, all notes payable and convertible notes payable from Vincent L. Celentano and his related entities will no longer be considered related party debt effective January 24, 2019. On January 31, 2019, the Company, through its wholly-owned subsidiary Basanite Industries, LLC, entered into a Commercial Lease Agreement with Camton, LLC, a Florida limited liability company pursuant to which the Companys subsidiary has agreed to lease approximately 25,470 square feet of office and manufacturing space at 2041 NW 15th Avenue, Pompano Beach, Florida 33069. The commencement date of the lease is April 1, 2019. The Company intends to move its corporate headquarters to the premises at such time. The term of the lease is five years. The Companys subsidiarys base rent obligation is approximately $23,595 per month during each of the first two years of the lease and increases approximately three percent annually for each of the three years on the remaining term of the lease. The aggregate base rent payments for the five-year term of the lease are $1,176,349. The Companys subsidiary has one option to renew for an additional five-year term, which must be exercised by written notice at least one hundred and twenty days prior to the end of the term. The Company and Dave Anderson entered into an employment agreement dated February 1, 2019. Pursuant to the employment agreement, the Company agrees to employ Dave Anderson as the Executive Vice President and Chief Operating Officer. The term of the employment agreement is for a period of three years and a base salary of $190,000 annually. The Company will also pay $15,000 in relocation costs to Dave Anderson as part of this agreement. Dave Anderson is also entitled to receive equity-based compensation annually during his employment period as described in the employment agreement. As provided in an addendum to this employment agreement, Dave Anderson has agreed to remain as the Interim Chief Executive Officer and Interim Principal Accounting Officer until a suitable replacement can be found. Once that occurs, Dave Anderson will become the Executive Vice President and Chief Operating Officer. There will be no additional compensation to Dave Anderson for these services. On February 11, 2019, Michael V. Barbera was appointed as a member of the Board of Directors of Basanite, Inc. Mr. Barbera has not been appointed to any committees of the Board of Directors as of the date of this filing.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solidated financial statements. Notes Payable On January 15, 2019, EAC granted the Company an extension to the due date of its demand note in the amount of $50,000 that was converted from the line of credit, established on April 13, 2018, until March 15, 2019, and then again on March 7, 2019 until May 1, 2019. On February 8, 2019, the Company issued two 90-day promissory notes, one to an accredited investor in the amount of $80,000, and a second to a Related Party in the amount of $80,000 (as noted below). The notes have a maturity date of May 10, 2019 and an interest rate of 15% per annum. Related Party Transactions On January 18, 2019, the Company entered into secured convertible promissory note agreements with a related party in the amount of $50,000. The note has a term of 180 days bearing an interest rate of 15% per annum. At the Companys sole option, the note could be converted into shares of the Companys common stock for a conversion price of $0.05 per share If the notes are converted, the Related Party is entitled to receive 5-year warrants with a strike price of $0.075 per share. The warrants would equal the number of shares received in the conversion of the Secured Convertible Promissory Note. On February 8, 2019, the Company issued a 90-day promissory note to a Related Party investor in the amount of $80,000. The note has a maturity date of May 10, 2019 and an interest rate of 15% per annum. On February 14, 2019, the Company received a $100,000 investment from a related party in consideration for 2,000,000 restricted common shares at a price of $0.05 per share and cash warrants to purchase an additional 2,000,000 restricted common shares with a strike price of $0.075 per share (as noted above). On February 27, 2019, the Company received a total of $50,000 investment, from one of the Companys directors in consideration for restricted common shares and cash warrants. On March 14, 2019, noteholders including the Companys former chairman and chief executive officer converted their convertible notes payable - related parties with a principal balance of $378,000. The noteholders converted all principal and accrued interest under these notes in the amount of $509,178 (which includes interest accrued through February 26, 2019) in exchange for 1,700,985 restricted common shares of the Company. On March 15, 2019, the Company received a total of $100,000 investment from one of the Companys Directors, Paul M. Sallarulo. In consideration for the investment, the Company issued 2,000,000 restricted common shares at a price of $0.05 per share and cash warrants to purchase an additional 2,000,000 restricted common shares with a strike price of $0.075 per share. On March 15, 2019, the Company received a total of $25,000 investment from Dave Anderson, Executive Vice President and Chief Operating Officer. In consideration for the investment, the Company issued 500,000 restricted common shares at a price of $0.05 per share and cash warrants to purchase an additional 500,000 restricted common shares with a strike price of $0.075 per share. Secured Convertible Promissory Note On January 18, 2019, the Company entered into secured convertible promissory note agreements with two accredited investors in the amount of $70,000 ($50,000 of which is to a related party, as noted above). The notes have a term of 180 days bearing an interest rate of 15% per annum. At the Companys sole option, the notes could be converted into shares of the Companys common stock for a conversion price of $0.05 per share. If the notes are converted, the investors are entitled to receive 5-year warrants with a strike price of $0.075 per share. The warrants would equal the number of shares received in the conversion of the Secured Convertible Promissory Note. </t>
  </si>
  <si>
    <t>SUMMARY OF SIGNIFICANT ACCOUNTING POLICIES (Policies)</t>
  </si>
  <si>
    <t>(A) Cash The Company considers all highly liquid temporary cash instruments with a maturity of three months or less to be cash equivalents. The Company has no cash equivalents as of December 31, 2018.</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accounts receivable reserves, valuation of inventory allowances, valuation of deferred tax assets, stock-based compensation and any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Accounts Receivable</t>
  </si>
  <si>
    <t>(D)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December 31, 2018, the Company has recorded $3,398 as an allowance for bad debts compared to no allowance at December 31, 2017.</t>
  </si>
  <si>
    <t>Inventories</t>
  </si>
  <si>
    <t>(E) Inventories The Companys inventories consist of raw materials and finished goods, both purchased and manufactured. Inventories are stated at lower of cost or market. Cost is determined on the first-in, first-out basis. As of December 31, 2018, the Company has recorded an allowance for the valuation of the inventory in an attempt to value the inventory at expected realizable sales value or to fully impair as in the case of obsolescence. Items were considered on an item by item basis to determine carrying value. Expected realizable sales value is intended to approximate market value whereas any type of market pricing valuation would be cost prohibitive however the Company does feel that some of the inventory has a realizable value although this inventory may remain on hand for a substantial period of time. The Company will continue to monitor these values and further impair, if necessary. As of December 31, 2018, the inventory cost was impaired by $240,121. As of December 31, 2017, the Company did not make an entry relative to impairment or inventory obsolescence.</t>
  </si>
  <si>
    <t>Fixed assets</t>
  </si>
  <si>
    <t xml:space="preserve">(F) Fixed assets Fixed assets consist of machinery, equipment computer equipment, leasehold improvements and website costs which are capitalized at cost, net of accumulated depreciation. Depreciation is calculated by using the straight-line method over the estimated useful lives of the assets, which is three to twelve years for all categories. Repairs and maintenance are charged to expense as incurred. Expenditures for betterments and renewals are capitalized. The cost of fixed assets and the related accumulated depreciation are removed from the accounts upon retirement or disposal with any resulting gain or loss being recorded in operations.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These assets are fully depreciated. During the year ended December 31, 2018, the Company recognized a loss on fixed asset impairment of $395,742 compared to no impairment as of December 31, 2017. Depreciation/ Amortization Asset Category Period Machinery and equipment 5 -12 Years Website costs 5 Years Computer equipment 3 Years Fixed assets consist of the following: December 31, 2018 December 31, 2017 Computer equipment $ 13,813 $ 13,605 Machinery and equipment, net impairment 20,000 450,000 Website development 24,775 24,775 Total 58,588 488,380 Accumulated depreciation (34,888 ) (31,671 ) Balance $ 23,700 $ 456,709 During the year ended December 31, 2018,
the company disposed of $429,750 of assets and its accompanying accumulated depreciation, resulting in a loss on impairment
of fixed assets of $395,472, as well as $250 that was expensed as non-capitalizable equipment which was previously
capitalized as Machinery at December 31, 2017. During the year ended December 31, 2017 the Company identified leasehold
improvements that were impaired in the amount of $300,000. The Company recognized a loss on the impairment of $221,328,
reflected in the loss from discontinued operations. Depreciation expense for the year ended December 31, 2018 and 2017 was
$40,202 and $18,638 respectively.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subsequently increased to 10%), then the holder shall be entitled to request an increase in the interest rate payable on the
note to an amount equal to the rate being paid on the new or additional notes (which occurred on September 22, 2017, see
below).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of the note to April 22, 2018. The interest rate on the Note was also
increased to 10% per annum. The modifications to the debt was reflected as a material modification in the Companys
quarter ended December 31, 2017.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The Company has begun making
payments but is not current with payments required by the extension. The modifications to this debt instrument are reflected
as a material modification in the Companys financial statements as of December 31, 2018 in the amount of $90,061 and
reflected as a loss on share issuance for extension of debt on the Companys statement of operations. The Company is currently in
default under this note resultant from failing to maintain payments of $5,000 per month. As of December 31, 2018, the Company
has made payments totaling $13,000, applied pro-ratably to principal and interest, thereby reducing the note payable balance
to $293,524. As of December 31, 2018, this note had accrued interest of $68,267 that is included in accrued expenses on the
consolidated balance sheet at December 31, 2018.. </t>
  </si>
  <si>
    <t>Impairment of Long-Lived Assets</t>
  </si>
  <si>
    <t>(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In the year ended December 31, 2018, the Company, based upon their analysis recorded a loss on impairment of machinery and equipment in the amount of $395,742, recorded a loss on the impairment of a license fee of $396,849, recorded a loss on the forfeiture of deposits for machinery and equipment and materials in the amount of $1,260,000, and recorded a loss on the obsolescence of inventory in the amount of $240,120. Each of these items are reflected as Other Expense in the Companys Consolidated Statements of Operations. During the year ended December 31, 2017, the Company determined that no impairment was necessary on any assets.</t>
  </si>
  <si>
    <t>Revenue Recognition</t>
  </si>
  <si>
    <t>(H) Revenue Recognition In May 2014, the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as it relates to revenue for Basalt America. The Company recorded revenue upon completion of the performance obligations and expects payment within 30 to 60 days of billing. All revenue for 2018 related to sales of rebar. Amounts billed to customers in sales transactions related to shipping and handling, represent revenues earned for the goods provided and are included in net sales. The Company has not recorded any liability for product warrantees for the years ended December 31, 2018 and 2017. Discontinued Operations The Company recognized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t>
  </si>
  <si>
    <t>Loss Per Share</t>
  </si>
  <si>
    <t xml:space="preserve">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Dilutive shares not included in loss per share computation December 31, December 31, Options 2,587,500 5,600,000 Warrants 18,025,000 5,650,000 Convertible shares 2,715,897 2,586,746 Shares issuable  333,333 23,328,397 14,170,079 </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Cost of Sales</t>
  </si>
  <si>
    <t>(K) Cost of Sales Components of cost of sales include product costs and shipping costs to customers.</t>
  </si>
  <si>
    <t>Shipping and Handling Costs</t>
  </si>
  <si>
    <t>(L) Shipping and Handling Costs The Company includes shipping and handling fees billed to customers as revenue and shipping and handling costs to customers as cost of revenue.</t>
  </si>
  <si>
    <t>Reclassification</t>
  </si>
  <si>
    <t>(M) Reclassification Certain amounts from prior periods have been reclassified to conform to the current period presentation.</t>
  </si>
  <si>
    <t>Segment information</t>
  </si>
  <si>
    <t>(N) Segment Information In accordance with the provisions of ASC 280-10,  Disclosures about Segments of an Enterprise and Related Information</t>
  </si>
  <si>
    <t>Income Taxes</t>
  </si>
  <si>
    <t>(O) Income Taxes The Company accounts for income taxes under FASB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The Company does not anticipate any changes to its provision for income taxes for the tax bill that has gone into effect for fiscal years ending starting in 2018. December 31, 2018 December 31, 2017 Expected income tax (benefit) expense at the statutory rate of 24.63% (37.63% for 2017) $ (2,559,952 ) $ (1,104,465 ) Tax effect of expenses that are not deductible for income tax purposes (net of other amounts deductible for tax purposes)  permanent differences 136,870 136,870 Change in valuation allowance 2,423,082 967,595 Provision for income taxes $  $  The components of deferred income taxes are as follows: December 31, December 31, Deferred income tax asset - related to stock-based compensation and impairment (permanent differences) $ 756,064 $ 756,064 Net operating loss carryforwards 4,897,130 3,092,148 Effect of TCJA recalculation (1,366,527 ) (1,366,527 ) Valuation allowance (4,286,667 ) (2,481,685 ) Deferred income taxes $  $  As of December 31, 2018, the Company had a net operating loss carry forward of approximately $13,558,400. As of December 31, 2017, the Company had a net operating loss carry forward of approximately $8,200,000 available to offset future taxable income through 2037. All losses that occur after December 31, 2017, are available to offset future taxable income and do not expire. This results in deferred tax assets of approximately $4,300,000 and $2,500,000 as of December 31, 2018 and 2017, offset by a valuation allowance which was approximately $4,300,000 and $2,500,000 at December 31,2018 and December 31, 2017. The change in the valuation allowance from December 31, 2018 over December 31, 2017 was an increase of approximately $1,800,000. Tax returns for the last three years are subject to examination by the Internal Revenue Service. As a result of the Hyperlocal acquisition in 2011 and Basalt America in 2017 and the corresponding change in ownership, the Companys NOLs are subject to a Section 382 limitation.</t>
  </si>
  <si>
    <t>Noncontrolling Interests in Consolidated Financial Statements</t>
  </si>
  <si>
    <t xml:space="preserve">(P)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540 and $25 for the year ended December 31, 2018 and 2017, respectively are included in the consolidated financial statements.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solidated financial statements. </t>
  </si>
  <si>
    <t>SUMMARY OF SIGNIFICANT ACCOUNTING POLICIES (Tables)</t>
  </si>
  <si>
    <t>Schedule of Depreciation and Amortization Periods for Fixed Assets</t>
  </si>
  <si>
    <t xml:space="preserve"> Depreciation/ Amortization Asset Category Period Machinery and equipment 5 -12 Years Website costs 5 Years Computer equipment 3 Years</t>
  </si>
  <si>
    <t>Schedule of Fixed Assets</t>
  </si>
  <si>
    <t xml:space="preserve">Fixed assets consist of the following: December 31, 2018 December 31, 2017 Computer equipment $ 13,813 $ 13,605 Machinery and equipment, net impairment 20,000 450,000 Website development 24,775 24,775 Total 58,588 488,380 Accumulated depreciation (34,888 ) (31,671 ) Balance $ 23,700 $ 456,709 </t>
  </si>
  <si>
    <t>Schedule of Dilutive Shares Not Included in Loss Per Share Computation</t>
  </si>
  <si>
    <t xml:space="preserve">Dilutive shares not included in loss per share computation December 31, December 31, Options 2,587,500 5,600,000 Warrants 18,025,000 5,650,000 Convertible shares 2,715,897 2,586,746 Shares issuable  333,333 23,328,397 14,170,079 </t>
  </si>
  <si>
    <t>Schedule of Income Tax Rate Reconciliation</t>
  </si>
  <si>
    <t xml:space="preserve">The Company does not anticipate any changes to its provision for income taxes for the tax bill that has gone into effect for fiscal years ending starting in 2018. December 31, 2018 December 31, 2017 Expected income tax (benefit) expense at the statutory rate of 24.63% (37.63% for 2017) $ (2,559,952 ) $ (1,104,465 ) Tax effect of expenses that are not deductible for income tax purposes (net of other amounts deductible for tax purposes)  permanent differences 136,870 136,870 Change in valuation allowance 2,423,082 967,595 Provision for income taxes $  $  </t>
  </si>
  <si>
    <t>Schedule of Components of Deferred Income Taxes</t>
  </si>
  <si>
    <t xml:space="preserve">The components of deferred income taxes are as follows: December 31, December 31, Deferred income tax asset - related to stock-based compensation and impairment (permanent differences) $ 756,064 $ 756,064 Net operating loss carryforwards 4,897,130 3,092,148 Effect of TCJA recalculation (1,366,527 ) (1,366,527 ) Valuation allowance (4,286,667 ) (2,481,685 ) Deferred income taxes $  $  </t>
  </si>
  <si>
    <t>DISCONTINUED OPERATIONS (Tables)</t>
  </si>
  <si>
    <t>Schedule of Discontinued Operations</t>
  </si>
  <si>
    <t>BASANITE, INC. AND SUBSIDIARIES STATEMENT OF DISCONTINUED OPERATIONS For the Years Ended December 31, 2018 2017 Revenues $ 16,460 $ 37,909 Cost of goods sold 33,529 39,663 Gross (loss) (17,069 ) (1,754 ) Operating expenses: General and administrative 3,775 78,168 Payroll expense  7,320 Consulting  86,172 Depreciation and amortization expense  18,466 Loss on lease  221,328 Total expense from discontinued operations 3,775 411,454 (Loss) from discontinued operations $ (20,844 ) $ (413,208 )</t>
  </si>
  <si>
    <t>Schedule of Balance Sheets from Discontinued Operations (held For Sale)</t>
  </si>
  <si>
    <t xml:space="preserve">BASANITE, INC. AND SUBSIDIARIES BALANCE SHEETS FROM DISCONTINUED OPERATIONS December 31, December 31, Liabilities from discontinued operations $  $ 51,568 </t>
  </si>
  <si>
    <t>NOTES PAYABLE - RELATED PARTY - CONVERTIBLE (Tables)</t>
  </si>
  <si>
    <t>Debt Disclosure [Abstract]</t>
  </si>
  <si>
    <t>Schedule of Convertible Notes Payable from Related Party</t>
  </si>
  <si>
    <t xml:space="preserve"> December 31, December 31, Note Payable related party - convertible $0.345 per share (a) $ 165,500 $ 165,500 Note Payable related party - convertible $0.12 per share (b) 10,000 10,000 Note Payable related party - convertible $0.20 per share (c) 20,000 20,000 Note Payable related party - convertible $0.30 per share (d) 182,500 182,550 Total 378,000 378,000 Offset of loans (e) (87,727 ) (87,727 ) Debt Discount   Total $ 290,273 $ 290,273 Interest expense for the Companys related party convertible notes payable for the year ended December 31, 2018 was $26,460, compared to $43,151 for the year ended December 31, 2017. Accrued interest for the Companys related party convertible notes payable at December 31, 2018 and 2017 was $127,047 and $100,587. (a) 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As of December 31, 2018 and 2017, these two notes had accrued interest of $69,637 and $58,052, respectively. On March 11, 2019 this note principal and interest in the amount of $237,359 (which includes interest accrued through March 10, 2019) was converted into 687,997 common restricted shares of the Company ($0.345 per share). (b) 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December 31, 2018 and 2017, the Company fully amortized the debt discount and accrued interest amounted to $2,919 and $2,219, respectively On March 11, 2019 this note principal and interest in the amount of $13,053 (which includes interest accrued through March 10, 2019) was converted into 108,777 common restricted shares of the Company ($0.12 per share). (c) 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year ended December 31, 2017 the holder of the notes agreed to convert $219,975 of notes payable and accrued interest of $25,013 into 1,224,940 shares of common stock. As of December 31, 2018 and 2017 the Company fully amortized the debt discount and accrued interest amounted to $4,745 and $3,345, respectively. On March 11, 2019 this note principal and interest in the amount of $25,031 (which includes interest accrued through March 10, 2019) was converted into 125,066 common restricted shares of the Company ($0.20 per share). (d) 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year ended December 31, 2017 the holder of the notes agreed to convert $1,882 of notes payable and accrued interest of $343 into 7,417 shares of common stock As of December 31, 2018 and 2017 the Company fully amortized the debt discount and had accrued interest of $49,746 and $36,972, respectively. On February 26, 2019 this note principal and interest in the amount of $234,697 (which includes interest accrued through March 10, 2019) was converted into 782,232 common restricted shares of the Company. (e)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t>
  </si>
  <si>
    <t>COMMITMENTS AND CONTINGENCIES (Tables)</t>
  </si>
  <si>
    <t>Schedule of Sales Commission Percentages</t>
  </si>
  <si>
    <t>In addition, under the original agreement, RAW or its affiliates were entitled to sales commissions for any sales of products generated within Basalt Americas Licensed Territory they solicit by their own initiative from bona fide third parties that become new customers. Sales commissions would be paid according to the following commission schedule: RAW generated sales within the Licensed Territory RAW Commission Up to $1,000,000 5% $1,000,001 to $2,000,000 4% $2,000,001 to $3,000,000 3% $3,000,001 to $4,000,000 2% $4,000,001 + 1%</t>
  </si>
  <si>
    <t>Schedule of Remaining Obligations from Business Acquisition</t>
  </si>
  <si>
    <t>The obligations, as originally agreed, are outlined below: Description $ Obligation Date Met License Option Fee 500,000 1st Qtr 2017 Finished Inventory 400,000 1st Qtr 2017 Raw Materials, Misc 60,000 1st Qtr 2017 Equipment, Misc tools 50,000 2nd Qtr 2017 Rebar Mfg Machines 400,000 2nd Qtr 2017 Addl Rebar Mfg Machines 1,600,000 3 rd th</t>
  </si>
  <si>
    <t>OPTIONS AND WARRANTS (Tables)</t>
  </si>
  <si>
    <t>Stock Options [Member]</t>
  </si>
  <si>
    <t>Schedule of Stock Options and Warrants Activity</t>
  </si>
  <si>
    <t xml:space="preserve">The following tables summarize all options and warrant grants to consultants for the year ended December 31, 2017 and December 31, 2018 and the related changes during these periods are presented below. Number of Options Weighted Average Exercise Price Aggregate Intrinsic Value Balance at December 31, 2016 4,207,181 $ 0.49 $  Granted 1,560,000 0.25  Exercised (167,181 ) (0.10 )  Expired    Balance at December 31, 2017 5,600,000 $ 0.43 $ 741,600 Granted    Cancelled (3,012,500 ) (0.51 )  Exercised    Expired    Balance at December 31, 2018 2,587,500 $ 0.35 $  </t>
  </si>
  <si>
    <t>Stock Warrants [Member]</t>
  </si>
  <si>
    <t xml:space="preserve">Stock Warrants: Number of Warrants Weighted Average Exercise Price Aggregate Intrinsic Value Balance at December 31, 2016  $   Granted 5,650,000 0.46  Exercised    Expired    Balance at December 31, 2017 5,650,000 $ 0.46  Granted 12,375,000 0.14  Exercised    Expired    Balance at December 31, 2018 18,025,000 $ 0.24 $  </t>
  </si>
  <si>
    <t>ORGANIZATION, NATURE OF BUSINESS AND GOING CONCERN (Details) - USD ($)</t>
  </si>
  <si>
    <t>1 Months Ended</t>
  </si>
  <si>
    <t>6 Months Ended</t>
  </si>
  <si>
    <t>Feb. 21, 2017</t>
  </si>
  <si>
    <t>Mar. 31, 2011</t>
  </si>
  <si>
    <t>Jun. 30, 2017</t>
  </si>
  <si>
    <t>Feb. 12, 2019</t>
  </si>
  <si>
    <t>Number of shares issued for business acquisition</t>
  </si>
  <si>
    <t>Percentage of voting interests issued and outstanding</t>
  </si>
  <si>
    <t>50.10%</t>
  </si>
  <si>
    <t>Ownership percentage in affiliated entity</t>
  </si>
  <si>
    <t>55.30%</t>
  </si>
  <si>
    <t>Working capital deficiency</t>
  </si>
  <si>
    <t>Net cash used in operations</t>
  </si>
  <si>
    <t>Write off deposits amount towards machinery and equipment</t>
  </si>
  <si>
    <t>Write off amount deposits on materials</t>
  </si>
  <si>
    <t>Amount of Inventory obsolescence</t>
  </si>
  <si>
    <t>Loss on extinguishment of debt</t>
  </si>
  <si>
    <t>Restricted Stock [Member] | Rockstar Acquisitions, LLC ("Rockstar") [Member]</t>
  </si>
  <si>
    <t>100.00%</t>
  </si>
  <si>
    <t>Shares issued in acquisition</t>
  </si>
  <si>
    <t>Accredited investor [Member]</t>
  </si>
  <si>
    <t>44.70%</t>
  </si>
  <si>
    <t>Proceeds from joint venture</t>
  </si>
  <si>
    <t>Basalt America Territory 2, LLC [Member]</t>
  </si>
  <si>
    <t>50.00%</t>
  </si>
  <si>
    <t>Subsequent Event [Member] | Basalt America Territory 1, LLC [Member]</t>
  </si>
  <si>
    <t>Number of restricted shares originally issued to investors that will be returned to unwind investment</t>
  </si>
  <si>
    <t>Per share value of restricted common shares orginally issued to investors that will be returned to unwind investment</t>
  </si>
  <si>
    <t>Aggregate value of restricted shares originally issued to investors that will be returned to unwind investment</t>
  </si>
  <si>
    <t>Percentage of ownership that company will regain from unwind of investment</t>
  </si>
  <si>
    <t>SUMMARY OF SIGNIFICANT ACCOUNTING POLICIES (Narrative) (Details) - USD ($)</t>
  </si>
  <si>
    <t>Jun. 13, 2018</t>
  </si>
  <si>
    <t>Apr. 05, 2017</t>
  </si>
  <si>
    <t>Sep. 22, 2017</t>
  </si>
  <si>
    <t>Oct. 22, 2015</t>
  </si>
  <si>
    <t>Apr. 22, 2018</t>
  </si>
  <si>
    <t>Property and equipment, gross</t>
  </si>
  <si>
    <t>Property and equipment, accumulated depreciation</t>
  </si>
  <si>
    <t>Property and equipment, net</t>
  </si>
  <si>
    <t>Impairment of leasehold</t>
  </si>
  <si>
    <t>Loss on impairment</t>
  </si>
  <si>
    <t>Common Share issued</t>
  </si>
  <si>
    <t>Common stock value</t>
  </si>
  <si>
    <t>Secured note payable per month</t>
  </si>
  <si>
    <t>Net expense for loss attributable to the noncontrolling interests</t>
  </si>
  <si>
    <t>Allowance for accounts receivable bad debts</t>
  </si>
  <si>
    <t>Disposed of assets</t>
  </si>
  <si>
    <t>Non-capitalized equipment expense</t>
  </si>
  <si>
    <t>Payment of principal and interest</t>
  </si>
  <si>
    <t>Notes payables</t>
  </si>
  <si>
    <t>Accrued interest</t>
  </si>
  <si>
    <t>Loss on the impairment of a license fee</t>
  </si>
  <si>
    <t>Loss on forfeiture of deposits for machinery and equipment and materials</t>
  </si>
  <si>
    <t>Number of restricted common shares originally issued to investors that will be returned to unwind investment</t>
  </si>
  <si>
    <t>Aggregate value of restricted common shares originally issued to investors that will be returned to unwind investment</t>
  </si>
  <si>
    <t>Restricted Stock [Member]</t>
  </si>
  <si>
    <t>Common stock per share</t>
  </si>
  <si>
    <t>Increased interest rate</t>
  </si>
  <si>
    <t>10.00%</t>
  </si>
  <si>
    <t>Unsecured promissory note [Member]</t>
  </si>
  <si>
    <t>Unsecured promissory note</t>
  </si>
  <si>
    <t>Note bears interest rate</t>
  </si>
  <si>
    <t>7.00%</t>
  </si>
  <si>
    <t>Conversion price</t>
  </si>
  <si>
    <t>Additional promissory notes interest rate</t>
  </si>
  <si>
    <t>Minimum [Member]</t>
  </si>
  <si>
    <t>Maximum [Member]</t>
  </si>
  <si>
    <t>Machinery and equipment [Member]</t>
  </si>
  <si>
    <t>Machinery and equipment [Member] | Minimum [Member]</t>
  </si>
  <si>
    <t>Depreciation/ Amortization Period</t>
  </si>
  <si>
    <t>5 years</t>
  </si>
  <si>
    <t>Machinery and equipment [Member] | Maximum [Member]</t>
  </si>
  <si>
    <t>12 years</t>
  </si>
  <si>
    <t>Website Development [Member]</t>
  </si>
  <si>
    <t>Computer Equipment [Member]</t>
  </si>
  <si>
    <t>3 years</t>
  </si>
  <si>
    <t>SUMMARY OF SIGNIFICANT ACCOUNTING POLICIES (Schedule of Dilutive Shares Not Included in Loss Per Share Computation) (Details) - shares</t>
  </si>
  <si>
    <t>Antidilutive Securities Excluded from Computation of Earnings Per Share [Line Items]</t>
  </si>
  <si>
    <t>Dilutive shares not included in loss per share computation</t>
  </si>
  <si>
    <t>Options [Member]</t>
  </si>
  <si>
    <t>Convertible Debt Securities [Member]</t>
  </si>
  <si>
    <t>Shares Issuable [Member]</t>
  </si>
  <si>
    <t>SUMMARY OF SIGNIFICANT ACCOUNTING POLICIES (Income Taxes Narrative) (Details) - USD ($)</t>
  </si>
  <si>
    <t>Operating loss carryforwards</t>
  </si>
  <si>
    <t>Operating loss carryforward expiration date</t>
  </si>
  <si>
    <t>Dec. 31,
		2037</t>
  </si>
  <si>
    <t>Deferred tax asset gross</t>
  </si>
  <si>
    <t>Increase in valuation allowance</t>
  </si>
  <si>
    <t>Federal tax rate for corporations</t>
  </si>
  <si>
    <t>24.63%</t>
  </si>
  <si>
    <t>37.63%</t>
  </si>
  <si>
    <t>Percentage of one-time re-measurement of deferred taxes</t>
  </si>
  <si>
    <t>21.00%</t>
  </si>
  <si>
    <t>Percentage of repatriation of untaxed foreign earnings</t>
  </si>
  <si>
    <t>15.50%</t>
  </si>
  <si>
    <t>Percentage of repatriation of untaxed foreign earnings on remaining balance</t>
  </si>
  <si>
    <t>8.00%</t>
  </si>
  <si>
    <t>Anticipated effective tax rate for 2019</t>
  </si>
  <si>
    <t>28.00%</t>
  </si>
  <si>
    <t>35.00%</t>
  </si>
  <si>
    <t>30.00%</t>
  </si>
  <si>
    <t>SUMMARY OF SIGNIFICANT ACCOUNTING POLICIES (Income Taxes) (Details) - USD ($)</t>
  </si>
  <si>
    <t>Expected income tax (benefit) expense at the statutory rate of 24.63% (37.63% for 2017)</t>
  </si>
  <si>
    <t>Tax effect of expenses that are not deductible for income tax purposes (net of other amounts deductible for tax purposes) - permanent differences</t>
  </si>
  <si>
    <t>Change in valuation allowance</t>
  </si>
  <si>
    <t>Deferred income tax asset - related to stock-based compensation and impairment (permanent differences)</t>
  </si>
  <si>
    <t>Net operating loss carryforwards</t>
  </si>
  <si>
    <t>Effect of TCJA recalculation</t>
  </si>
  <si>
    <t>Valuation allowance</t>
  </si>
  <si>
    <t>Deferred income taxes</t>
  </si>
  <si>
    <t>ACQUISITION OF BASALT AMERICA (Narrative) (Details) - shares</t>
  </si>
  <si>
    <t>Dec. 31, 2016</t>
  </si>
  <si>
    <t>Business Acquisition [Line Items]</t>
  </si>
  <si>
    <t>Basalt America [Member]</t>
  </si>
  <si>
    <t>Restricted Stock [Member] | Basalt America [Member]</t>
  </si>
  <si>
    <t>Membership units outstanding at time of acquisition</t>
  </si>
  <si>
    <t>DISCONTINUED OPERATIONS (Schedule of Discontinued Operations) (Details)) - USD ($)</t>
  </si>
  <si>
    <t>Revenues</t>
  </si>
  <si>
    <t>Cost of goods sold</t>
  </si>
  <si>
    <t>Gross (loss)</t>
  </si>
  <si>
    <t>Operating expenses:</t>
  </si>
  <si>
    <t>Payroll expense</t>
  </si>
  <si>
    <t>Depreciation and amortization expense</t>
  </si>
  <si>
    <t>Loss on lease</t>
  </si>
  <si>
    <t>Total expense from discontinued operations</t>
  </si>
  <si>
    <t>(Loss) from discontinued operations</t>
  </si>
  <si>
    <t>DISCONTINUED OPERATIONS (Schedule of Balance Sheets from Discontinued Operations (held For Sale)) (Details)) - USD ($)</t>
  </si>
  <si>
    <t>Liabilities from discontinued operations</t>
  </si>
  <si>
    <t>NOTES PAYABLE - RELATED PARTY - CONVERTIBLE (Narrative) (Details) - USD ($)</t>
  </si>
  <si>
    <t>Mar. 14, 2019</t>
  </si>
  <si>
    <t>Mar. 11, 2019</t>
  </si>
  <si>
    <t>Feb. 06, 2015</t>
  </si>
  <si>
    <t>Jan. 20, 2015</t>
  </si>
  <si>
    <t>Dec. 31, 2015</t>
  </si>
  <si>
    <t>Dec. 31, 2014</t>
  </si>
  <si>
    <t>Debt Instrument [Line Items]</t>
  </si>
  <si>
    <t>Investment Income, Interest</t>
  </si>
  <si>
    <t>Notes receivable - related party</t>
  </si>
  <si>
    <t>Accrued interest - related party</t>
  </si>
  <si>
    <t>Unsecured Promissory Note Receivable One [Member] | Affiliated Entity [Member]</t>
  </si>
  <si>
    <t>Principal amount</t>
  </si>
  <si>
    <t>Annual interest rate</t>
  </si>
  <si>
    <t>Maturity date</t>
  </si>
  <si>
    <t>Jan. 20,
		2018</t>
  </si>
  <si>
    <t>Quarterly interest payment</t>
  </si>
  <si>
    <t>Unsecured Promissory Note Receivable Two [Member]</t>
  </si>
  <si>
    <t>Interest rate</t>
  </si>
  <si>
    <t>4.00%</t>
  </si>
  <si>
    <t>Proceeds from unsecured debt</t>
  </si>
  <si>
    <t>Unsecured Promissory Note Receivable Two [Member] | Affiliated Entity [Member]</t>
  </si>
  <si>
    <t>Feb. 8,
		2018</t>
  </si>
  <si>
    <t>Note Payable related party - convertible @ $0.345 per share [Member] | Secured convertible promissory notes [Member]</t>
  </si>
  <si>
    <t>Debt principal amount</t>
  </si>
  <si>
    <t>Beneficial conversion value for convertible debt</t>
  </si>
  <si>
    <t>Note Payable related party - convertible @ $0.345 per share [Member] | Secured convertible promissory notes [Member] | Subsequent Event [Member]</t>
  </si>
  <si>
    <t>Note Payable related party - convertible @ $0.12 per share [Member] | Unsecured convertible promissory notes [Member]</t>
  </si>
  <si>
    <t>Note Payable related party - convertible @ $0.12 per share [Member] | Unsecured convertible promissory notes [Member] | Subsequent Event [Member]</t>
  </si>
  <si>
    <t>Note Payable related party - convertible @ $0.20 per share [Member] | Unsecured convertible promissory notes [Member]</t>
  </si>
  <si>
    <t>Note Payable related party - convertible @ $0.20 per share [Member] | Unsecured convertible promissory notes [Member] | Subsequent Event [Member]</t>
  </si>
  <si>
    <t>Note Payable related party - convertible @ $0.30 per share [Member] | Unsecured convertible promissory notes [Member]</t>
  </si>
  <si>
    <t>Note Payable related party - convertible @ $0.30 per share [Member] | Unsecured convertible promissory notes [Member] | Subsequent Event [Member]</t>
  </si>
  <si>
    <t>Note Payable related party - convertible [Member]</t>
  </si>
  <si>
    <t>NOTES PAYABLE - RELATED PARTY - CONVERTIBLE (Schedule of Convertible Notes Payable) (Details) - USD ($)</t>
  </si>
  <si>
    <t>Offset of loans</t>
  </si>
  <si>
    <t>[1]</t>
  </si>
  <si>
    <t>Debt Discount</t>
  </si>
  <si>
    <t>Note Payable related party - convertible @ $0.345 per share [Member]</t>
  </si>
  <si>
    <t>[2]</t>
  </si>
  <si>
    <t>Note Payable related party - convertible @ $0.12 per share [Member]</t>
  </si>
  <si>
    <t>[3]</t>
  </si>
  <si>
    <t>Note Payable related party - convertible @ $0.20 per share [Member]</t>
  </si>
  <si>
    <t>[4]</t>
  </si>
  <si>
    <t>Note Payable related party - convertible @ $0.30 per share [Member]</t>
  </si>
  <si>
    <t>[5]</t>
  </si>
  <si>
    <t>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th each month following the end of the quarter until the maturity date. On February 6, 2015 the Company advanced an additional $9,761 to Prodeco Technologies, LLC under the same terms due on February 8, 2018. For the year ended December 31, 2015 the Company has $2,967 of interest income. During the year ended December 31, 2015 Prodeco Technologies, LLC, a related party, elected to accept the Note Receivable of $84,760 and accrued interest of $2,967 as payment against the notes payable - related party - convertible. Upon the conversion of the aforementioned notes, $87,727 will be offset against 4% demand notes, including interest issued to VCVC, LLC during the year ended December 31, 2018.</t>
  </si>
  <si>
    <t>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As of December 31, 2018 and 2017, these two notes had accrued interest of $69,637 and $58,052, respectively. On March 11, 2019 this note principal and interest in the amount of $237,359 was converted into 687,997 common restricted shares of the Company ($0.345 per share).</t>
  </si>
  <si>
    <t>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December 31, 2018 and 2017, the Company fully amortized the debt discount and accrued interest amounted to $2,919 and $2,219, respectively On March 11, 2019 this note principal and interest in the amount of $13,053 was converted into 108,777 common restricted shares of the Company ($0.12 per share).</t>
  </si>
  <si>
    <t>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year ended December 31, 2017 the holder of the notes agreed to convert $219,975 of notes payable and accrued interest of $25,013 into 1,224,940 shares of common stock. As of December 31, 2018 and 2017 the Company fully amortized the debt discount and accrued interest amounted to $4,745 and $3,345, respectively. On March 11, 2019 this note principal and interest in the amount of $25,031 was converted into 125,066 common restricted shares of the Company ($0.20 per share).</t>
  </si>
  <si>
    <t>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year ended December 31, 2017 the holder of the notes agreed to convert $1,882 of notes payable and accrued interest of $343 into 7,417 shares of common stock As of December 31, 2018 and 2017 the Company fully amortized the debt discount and had accrued interest of $49,746 and $36,972, respectively. On February 26, 2019 this note principal and interest in the amount of $234,697 was converted into 782,232 common restricted shares of the Company.</t>
  </si>
  <si>
    <t>NOTE PAYABLE - CONVERTIBLE (Details) - USD ($)</t>
  </si>
  <si>
    <t>Percentage of present value of remaining cash flow</t>
  </si>
  <si>
    <t>Discount rate</t>
  </si>
  <si>
    <t>Convertible notes [Member]</t>
  </si>
  <si>
    <t>15.00%</t>
  </si>
  <si>
    <t>PDQ [Member]</t>
  </si>
  <si>
    <t>NOTES PAYABLE (Details) - USD ($)</t>
  </si>
  <si>
    <t>Dec. 11, 2017</t>
  </si>
  <si>
    <t>Sep. 19, 2018</t>
  </si>
  <si>
    <t>Mar. 28, 2018</t>
  </si>
  <si>
    <t>Mar. 19, 2018</t>
  </si>
  <si>
    <t>Accured interest</t>
  </si>
  <si>
    <t>Interest Expense</t>
  </si>
  <si>
    <t>Promissory notes [Member]</t>
  </si>
  <si>
    <t>Demand Revolving Credit Line from EAC [Member]</t>
  </si>
  <si>
    <t>5.00%</t>
  </si>
  <si>
    <t>Proceeds from line of credit</t>
  </si>
  <si>
    <t>EAC Management, LLC [Member] | Unsecured convertible promissory notes [Member]</t>
  </si>
  <si>
    <t>NOTES PAYABLE - RELATED PARTY (Details) - USD ($)</t>
  </si>
  <si>
    <t>Aug. 15, 2018</t>
  </si>
  <si>
    <t>Aug. 09, 2017</t>
  </si>
  <si>
    <t>Jun. 02, 2017</t>
  </si>
  <si>
    <t>Aug. 16, 2018</t>
  </si>
  <si>
    <t>Nov. 27, 2017</t>
  </si>
  <si>
    <t>May 25, 2017</t>
  </si>
  <si>
    <t>Issuance of stock for services</t>
  </si>
  <si>
    <t>Debt conversion restricted shares issued, value</t>
  </si>
  <si>
    <t>Notes Payable Related Party [Member]</t>
  </si>
  <si>
    <t>Notes payable one [Member]</t>
  </si>
  <si>
    <t>Demand Note [Member]</t>
  </si>
  <si>
    <t>Demand Note One [Member]</t>
  </si>
  <si>
    <t>Secured Promissory Note and General Collateral Assignment and Security Agreement [Member] | CAM Group of Florida [Member]</t>
  </si>
  <si>
    <t>Nov. 9,
		2017</t>
  </si>
  <si>
    <t>Feb. 28,
		2018</t>
  </si>
  <si>
    <t>Dec. 31,
		2017</t>
  </si>
  <si>
    <t>Convertible debt</t>
  </si>
  <si>
    <t>VCVC, LLC [Member] | Unsecured convertible promissory notes [Member]</t>
  </si>
  <si>
    <t>RVRM Holdings, LLC [Member]</t>
  </si>
  <si>
    <t>Debt conversion restricted shares issued</t>
  </si>
  <si>
    <t>RVRM Holdings, LLC [Member] | Unsecured convertible promissory notes [Member]</t>
  </si>
  <si>
    <t>PURCHASE ORDER FINANCING RELATED PARTY (Details) - USD ($)</t>
  </si>
  <si>
    <t>Sep. 14, 2016</t>
  </si>
  <si>
    <t>Related Party Transaction [Line Items]</t>
  </si>
  <si>
    <t>Purchase order financing - related party, net</t>
  </si>
  <si>
    <t>Amount of Disposal subsidiary</t>
  </si>
  <si>
    <t>Third party two [Member]</t>
  </si>
  <si>
    <t>Sale of current purchase orders</t>
  </si>
  <si>
    <t>Exchange amount of purchase order</t>
  </si>
  <si>
    <t>Deferred finance charge</t>
  </si>
  <si>
    <t>Deferred finance charge amortized during the period</t>
  </si>
  <si>
    <t>COMMITMENTS AND CONTINGENCIES (Narrative) (Details) - USD ($)</t>
  </si>
  <si>
    <t>Feb. 01, 2019</t>
  </si>
  <si>
    <t>Sep. 13, 2018</t>
  </si>
  <si>
    <t>Jan. 15, 2017</t>
  </si>
  <si>
    <t>Jan. 05, 2017</t>
  </si>
  <si>
    <t>Jul. 18, 2014</t>
  </si>
  <si>
    <t>May 01, 2013</t>
  </si>
  <si>
    <t>Aug. 31, 2011</t>
  </si>
  <si>
    <t>Sep. 23, 2019</t>
  </si>
  <si>
    <t>Jan. 02, 2019</t>
  </si>
  <si>
    <t>Nov. 02, 2018</t>
  </si>
  <si>
    <t>Sep. 23, 2018</t>
  </si>
  <si>
    <t>Other Commitments [Line Items]</t>
  </si>
  <si>
    <t>Forgiveness of accrued payroll</t>
  </si>
  <si>
    <t>Accrued payroll</t>
  </si>
  <si>
    <t>Accrued payroll taxes</t>
  </si>
  <si>
    <t>Security deposit required</t>
  </si>
  <si>
    <t>Monthly lease expense</t>
  </si>
  <si>
    <t>Lease term</t>
  </si>
  <si>
    <t>39 months</t>
  </si>
  <si>
    <t>Number of months for timely monthly payments before deferred rent is forgiven</t>
  </si>
  <si>
    <t>36 months</t>
  </si>
  <si>
    <t>Default amount, payable for settlement</t>
  </si>
  <si>
    <t>Accelerated rent and damages</t>
  </si>
  <si>
    <t>Attorney costs</t>
  </si>
  <si>
    <t>Unpaid rent, recovery of abated rents and tenant improvements</t>
  </si>
  <si>
    <t>Sublease initial monthly sum</t>
  </si>
  <si>
    <t>Additional sublease initial monthly sum</t>
  </si>
  <si>
    <t>Convertible note payable</t>
  </si>
  <si>
    <t>Amount charged Exchange of services</t>
  </si>
  <si>
    <t>Non - controlling interest</t>
  </si>
  <si>
    <t>Litigation Matter [Member]</t>
  </si>
  <si>
    <t>Damages sought by Company in litigation matter</t>
  </si>
  <si>
    <t>Raw Energy Materials Corp [Member]</t>
  </si>
  <si>
    <t>Term of agreement</t>
  </si>
  <si>
    <t>Option Fee and certain other obligations</t>
  </si>
  <si>
    <t>Percentage of revenue of received</t>
  </si>
  <si>
    <t>Sales obligation</t>
  </si>
  <si>
    <t>Remaining obligation</t>
  </si>
  <si>
    <t>Additional amount of rebar machines that is not delivered</t>
  </si>
  <si>
    <t>Yellow Turtle Design, LLC [Member]</t>
  </si>
  <si>
    <t>Basalt America Territory 1, LLC [Member]</t>
  </si>
  <si>
    <t>Proceeds from investors</t>
  </si>
  <si>
    <t>Percentage own by company</t>
  </si>
  <si>
    <t>Percentage owns in joint ventures by investors</t>
  </si>
  <si>
    <t>Lease Agreements [Member]</t>
  </si>
  <si>
    <t>6 months</t>
  </si>
  <si>
    <t>First two terms [Member]</t>
  </si>
  <si>
    <t>Last two terms [Member]</t>
  </si>
  <si>
    <t>Subsequent Event [Member]</t>
  </si>
  <si>
    <t>Net lease right of use asset and a lease liability</t>
  </si>
  <si>
    <t>lease liabilities</t>
  </si>
  <si>
    <t>Subsequent Event [Member] | Lease Agreements [Member]</t>
  </si>
  <si>
    <t>Subsequent Event [Member] | First two terms [Member]</t>
  </si>
  <si>
    <t>Subsequent Event [Member] | Five years terms [Member]</t>
  </si>
  <si>
    <t>Chief Executive Officer [Member]</t>
  </si>
  <si>
    <t>Annual base salary</t>
  </si>
  <si>
    <t>Annual bonus minimum aggregate</t>
  </si>
  <si>
    <t>Base salary reduction percentage</t>
  </si>
  <si>
    <t>Elimination of Guaranteed Bonus</t>
  </si>
  <si>
    <t>Salary expense</t>
  </si>
  <si>
    <t>Strike price of warrants</t>
  </si>
  <si>
    <t>Warrants vesting scenario, period</t>
  </si>
  <si>
    <t>Chief Executive Officer [Member] | Subsequent Event [Member]</t>
  </si>
  <si>
    <t>Relocation costs</t>
  </si>
  <si>
    <t>Chief Operating Officer [Member] | Subsequent Event [Member]</t>
  </si>
  <si>
    <t>Chief Operating Officer [Member] | Subsequent Event [Member] | One year [Member]</t>
  </si>
  <si>
    <t>Options granted</t>
  </si>
  <si>
    <t>Chief Operating Officer [Member] | Subsequent Event [Member] | Two year [Member]</t>
  </si>
  <si>
    <t>Chief Operating Officer [Member] | Subsequent Event [Member] | Three year [Member]</t>
  </si>
  <si>
    <t>Joint venturer [Member]</t>
  </si>
  <si>
    <t>Five Accredited Investor [Member]</t>
  </si>
  <si>
    <t>Basalt America Territory 1, LLC [Member] | Subsequent Event [Member]</t>
  </si>
  <si>
    <t>Per share value of restricted shares originally issued to investors that will be returned to unwind investment</t>
  </si>
  <si>
    <t>COMMITMENTS AND CONTINGENCIES (Schedule of Sales Commission Percentages) (Details)</t>
  </si>
  <si>
    <t>Up to $1,000,000 [Member]</t>
  </si>
  <si>
    <t>Commission percentage rate</t>
  </si>
  <si>
    <t>$1,000,001 to $2,000,000 [Member]</t>
  </si>
  <si>
    <t>$2,000,001 to $3,000,000 [Member]</t>
  </si>
  <si>
    <t>3.00%</t>
  </si>
  <si>
    <t>$3,000,001 to $4,000,000 [Member]</t>
  </si>
  <si>
    <t>2.00%</t>
  </si>
  <si>
    <t>$4,000,001 + [Member]</t>
  </si>
  <si>
    <t>1.00%</t>
  </si>
  <si>
    <t>COMMITMENTS AND CONTINGENCIES (Schedule of Remaining Obligations from Business Acquisition) (Details) - USD ($)</t>
  </si>
  <si>
    <t>Sep. 30, 2018</t>
  </si>
  <si>
    <t>Sep. 30, 2017</t>
  </si>
  <si>
    <t>Mar. 31, 2017</t>
  </si>
  <si>
    <t>License Option Fee [Member]</t>
  </si>
  <si>
    <t>Remaining obligations of business acquired</t>
  </si>
  <si>
    <t>Finished Inventory [Member]</t>
  </si>
  <si>
    <t>Raw Materials, Misc [Member]</t>
  </si>
  <si>
    <t>Equipment, Misc tools [Member]</t>
  </si>
  <si>
    <t>Rebar Mfg Machines [Member]</t>
  </si>
  <si>
    <t>Addl Rebar Mfg Machines [Member]</t>
  </si>
  <si>
    <t>STOCKHOLDERS DEFICIT (Details) - USD ($)</t>
  </si>
  <si>
    <t>Apr. 04, 2018</t>
  </si>
  <si>
    <t>May 04, 2017</t>
  </si>
  <si>
    <t>Nov. 14, 2017</t>
  </si>
  <si>
    <t>Jun. 29, 2017</t>
  </si>
  <si>
    <t>Aug. 22, 2018</t>
  </si>
  <si>
    <t>Class of Stock [Line Items]</t>
  </si>
  <si>
    <t>Issuance of stock for services, shares</t>
  </si>
  <si>
    <t>Sale of stock, number of shares issued in transaction</t>
  </si>
  <si>
    <t>Sale of stock, consideration received on transaction</t>
  </si>
  <si>
    <t>Stock options exercised</t>
  </si>
  <si>
    <t>Sale of stock, price per share</t>
  </si>
  <si>
    <t>Common stock issued under consulting agreements</t>
  </si>
  <si>
    <t>Five-year warrants to acquire</t>
  </si>
  <si>
    <t>Two Accredited Investor [Member]</t>
  </si>
  <si>
    <t>Three Accredited Investor [Member]</t>
  </si>
  <si>
    <t>Four Accredited Investor [Member]</t>
  </si>
  <si>
    <t>EAC [Member]</t>
  </si>
  <si>
    <t>Common shares returned</t>
  </si>
  <si>
    <t>Related party [Member]</t>
  </si>
  <si>
    <t>Restricted Common Shares [Member]</t>
  </si>
  <si>
    <t>Convertible notes issued</t>
  </si>
  <si>
    <t>Secured three-year extension of convertible note [Member]</t>
  </si>
  <si>
    <t>Monthly payments</t>
  </si>
  <si>
    <t>Material modification amount</t>
  </si>
  <si>
    <t>Secured three-year extension of convertible note [Member] | Restricted Stock [Member]</t>
  </si>
  <si>
    <t>Debt conversion per share</t>
  </si>
  <si>
    <t>Convertible 7% per annum Note [Member]</t>
  </si>
  <si>
    <t>Sep. 22,
		2017</t>
  </si>
  <si>
    <t>OPTIONS AND WARRANTS (Narrative) (Details) - USD ($)</t>
  </si>
  <si>
    <t>Oct. 09, 2018</t>
  </si>
  <si>
    <t>Oct. 17, 2020</t>
  </si>
  <si>
    <t>Oct. 17, 2019</t>
  </si>
  <si>
    <t>Oct. 17, 2018</t>
  </si>
  <si>
    <t>Sep. 17, 2018</t>
  </si>
  <si>
    <t>Oct. 17, 2017</t>
  </si>
  <si>
    <t>Jan. 30, 2017</t>
  </si>
  <si>
    <t>Apr. 30, 2014</t>
  </si>
  <si>
    <t>Share-based Compensation Arrangement by Share-based Payment Award [Line Items]</t>
  </si>
  <si>
    <t>Number of options and warrants vested</t>
  </si>
  <si>
    <t>Shares issued in exercise of stock options</t>
  </si>
  <si>
    <t>Stock option expense</t>
  </si>
  <si>
    <t>Issuance of warrants expense</t>
  </si>
  <si>
    <t>Stock Warrants [Member] | Transaction One [Member]</t>
  </si>
  <si>
    <t>Options granted, exercise price</t>
  </si>
  <si>
    <t>Warrants term</t>
  </si>
  <si>
    <t>Stock Warrants [Member] | Transaction Two [Member]</t>
  </si>
  <si>
    <t>Stock Warrants [Member] | Transaction Three [Member]</t>
  </si>
  <si>
    <t>Stock Warrants [Member] | Transaction Four [Member]</t>
  </si>
  <si>
    <t>Stock Warrants [Member] | Transaction Five [Member]</t>
  </si>
  <si>
    <t>Stock Warrants [Member] | Transaction Six [Member]</t>
  </si>
  <si>
    <t>Three Employees [Member]</t>
  </si>
  <si>
    <t>Expected dividend yield</t>
  </si>
  <si>
    <t>0.00%</t>
  </si>
  <si>
    <t>Volatility</t>
  </si>
  <si>
    <t>188.00%</t>
  </si>
  <si>
    <t>Risk-free interest rate (per annum)</t>
  </si>
  <si>
    <t>1.19%</t>
  </si>
  <si>
    <t>Estimated life</t>
  </si>
  <si>
    <t>2 years</t>
  </si>
  <si>
    <t>Issued stock options to acquire common stock</t>
  </si>
  <si>
    <t>Options strike price</t>
  </si>
  <si>
    <t>Options expiry date</t>
  </si>
  <si>
    <t>Jan. 30,
		2024</t>
  </si>
  <si>
    <t>Consultants and Directors [Member]</t>
  </si>
  <si>
    <t>Oct. 17,
		2022</t>
  </si>
  <si>
    <t>Options vest</t>
  </si>
  <si>
    <t>25.00%</t>
  </si>
  <si>
    <t>Consultants and Directors [Member] | Subsequent Event [Member]</t>
  </si>
  <si>
    <t>Number of securities of common stock callable by warrants</t>
  </si>
  <si>
    <t>Options canceled</t>
  </si>
  <si>
    <t>Two Consultants [Member]</t>
  </si>
  <si>
    <t>Accredited investors [Member] | Transaction One [Member]</t>
  </si>
  <si>
    <t>Accredited investors [Member] | Transaction Two [Member]</t>
  </si>
  <si>
    <t>Investors [Member]</t>
  </si>
  <si>
    <t>Consultants [Member]</t>
  </si>
  <si>
    <t>Options to purchase 167,181 [Member]</t>
  </si>
  <si>
    <t>105.00%</t>
  </si>
  <si>
    <t>0.87%</t>
  </si>
  <si>
    <t>OPTIONS AND WARRANTS (Summary of Options and Warrants Activity) (Details) - USD ($)</t>
  </si>
  <si>
    <t>Number of Options And Warrants</t>
  </si>
  <si>
    <t>Exercised</t>
  </si>
  <si>
    <t>Outstanding, at the beginning of year</t>
  </si>
  <si>
    <t>Granted</t>
  </si>
  <si>
    <t>Cancelled</t>
  </si>
  <si>
    <t>Expired</t>
  </si>
  <si>
    <t>Outstanding, at the end of year</t>
  </si>
  <si>
    <t>Weighted Average Exercise Price</t>
  </si>
  <si>
    <t>Aggregate Intrinsic Value</t>
  </si>
  <si>
    <t>RELATED PARTIES (Details) - USD ($)</t>
  </si>
  <si>
    <t>Aug. 08, 2018</t>
  </si>
  <si>
    <t>Apr. 14, 2018</t>
  </si>
  <si>
    <t>Apr. 13, 2018</t>
  </si>
  <si>
    <t>Sep. 27, 2018</t>
  </si>
  <si>
    <t>Shares issued</t>
  </si>
  <si>
    <t>Shares issued, value</t>
  </si>
  <si>
    <t>Debt conversion shares issued, value</t>
  </si>
  <si>
    <t>Repayment of amounts borrowed</t>
  </si>
  <si>
    <t>RVRM [Member] | Five unsecured ninety-day promissory notes [Member]</t>
  </si>
  <si>
    <t>Debt conversion shares issued</t>
  </si>
  <si>
    <t>Five-year warrants to be acquired</t>
  </si>
  <si>
    <t>Related party [Member] | Subsequent Event [Member]</t>
  </si>
  <si>
    <t>Related party [Member] | Subsequent Event [Member] | Restricted Stock [Member]</t>
  </si>
  <si>
    <t>Related party [Member] | Transaction One [Member]</t>
  </si>
  <si>
    <t>Edward .A Cespedes [Member]</t>
  </si>
  <si>
    <t>Annual bonus aggregate minimum</t>
  </si>
  <si>
    <t>Guaranteed bonus eliminated</t>
  </si>
  <si>
    <t>Note holder and Former Chairman and Chief Executive Officer [Member] | Related party [Member] | Subsequent Event [Member]</t>
  </si>
  <si>
    <t>RVRM [Member]</t>
  </si>
  <si>
    <t>Number of common shares that can be purchased through warrant</t>
  </si>
  <si>
    <t>RVRM [Member] | Closing price [Member]</t>
  </si>
  <si>
    <t>Number of restricted shares orginally issued to investors that will be returned to unwind investment</t>
  </si>
  <si>
    <t>CONCENTRATIONS (Details)</t>
  </si>
  <si>
    <t>Product Sales [Member] | Customer One [Member]</t>
  </si>
  <si>
    <t>Concentration Risk [Line Items]</t>
  </si>
  <si>
    <t>Concentration risk, percentage</t>
  </si>
  <si>
    <t>89.00%</t>
  </si>
  <si>
    <t>93.00%</t>
  </si>
  <si>
    <t>SUBSEQUENT EVENTS (Details)</t>
  </si>
  <si>
    <t>Mar. 15, 2019USD ($)$ / sharesshares</t>
  </si>
  <si>
    <t>Mar. 14, 2019USD ($)$ / sharesshares</t>
  </si>
  <si>
    <t>Mar. 11, 2019USD ($)$ / sharesshares</t>
  </si>
  <si>
    <t>Mar. 04, 2019USD ($)$ / sharesshares</t>
  </si>
  <si>
    <t>Feb. 12, 2019USD ($)$ / sharesshares</t>
  </si>
  <si>
    <t>Feb. 08, 2019USD ($)</t>
  </si>
  <si>
    <t>Feb. 01, 2019USD ($)</t>
  </si>
  <si>
    <t>Jan. 15, 2019USD ($)</t>
  </si>
  <si>
    <t>Apr. 05, 2017shares</t>
  </si>
  <si>
    <t>Mar. 22, 2019USD ($)$ / sharesshares</t>
  </si>
  <si>
    <t>Feb. 28, 2019USD ($)$ / sharesshares</t>
  </si>
  <si>
    <t>Feb. 27, 2019USD ($)$ / sharesshares</t>
  </si>
  <si>
    <t>Feb. 25, 2019USD ($)$ / sharesshares</t>
  </si>
  <si>
    <t>Feb. 14, 2019USD ($)$ / sharesshares</t>
  </si>
  <si>
    <t>Jan. 31, 2019USD ($)ft²</t>
  </si>
  <si>
    <t>Jan. 18, 2019USD ($)$ / shares</t>
  </si>
  <si>
    <t>Jun. 29, 2017shares</t>
  </si>
  <si>
    <t>Dec. 31, 2018USD ($)</t>
  </si>
  <si>
    <t>Dec. 31, 2017USD ($)</t>
  </si>
  <si>
    <t>Nov. 14, 2017$ / shares</t>
  </si>
  <si>
    <t>May 04, 2017$ / shares</t>
  </si>
  <si>
    <t>Subsequent Event [Line Items]</t>
  </si>
  <si>
    <t>Shares issued | shares</t>
  </si>
  <si>
    <t>Term of lease</t>
  </si>
  <si>
    <t>Notes Payable [Member]</t>
  </si>
  <si>
    <t>Shares issued price per share | $ / shares</t>
  </si>
  <si>
    <t>Strike price of warrants | $ / shares</t>
  </si>
  <si>
    <t>Subsequent Event [Member] | Related party [Member]</t>
  </si>
  <si>
    <t>Subsequent Event [Member] | Related party [Member] | Note holder and Former Chairman and Chief Executive Officer [Member]</t>
  </si>
  <si>
    <t>Number of restricted shares originally issued to investors that will be returned to unwind investment | shares</t>
  </si>
  <si>
    <t>Per share value of restricted shares originally issued to investors that will be returned to unwind investment | $ / shares</t>
  </si>
  <si>
    <t>Subsequent Event [Member] | Notes Payable [Member]</t>
  </si>
  <si>
    <t>Line of credit</t>
  </si>
  <si>
    <t>Description of extension of maturity date</t>
  </si>
  <si>
    <t>On January 15, 2019, EAC granted the Company an extension to the due date of its demand note in the amount of $50,000 that was converted from the line of credit, established on April 13, 2018, until March 15, 2019, and then again on March 7, 2019 until May 1, 2019.</t>
  </si>
  <si>
    <t>Subsequent Event [Member] | Notes Payable [Member] | Accredited investors [Member] | 90-day promissory notes [Member]</t>
  </si>
  <si>
    <t>Proceeds from issuance of debt</t>
  </si>
  <si>
    <t>Maturity Date</t>
  </si>
  <si>
    <t>May 10,
		2019</t>
  </si>
  <si>
    <t>Subsequent Event [Member] | Common Stock and Equity [Member] | Director [Member]</t>
  </si>
  <si>
    <t>Proceeds from investment</t>
  </si>
  <si>
    <t>Subsequent Event [Member] | Common Stock and Equity [Member] | Dave Anderson [Member]</t>
  </si>
  <si>
    <t>Warrants to purchase shares | shares</t>
  </si>
  <si>
    <t>Subsequent Event [Member] | Related party [Member] | Secured convertible promissory note [Member]</t>
  </si>
  <si>
    <t>Subsequent Event [Member] | Related party [Member] | Related Party Transactions [Member]</t>
  </si>
  <si>
    <t>Subsequent Event [Member] | Related party [Member] | Notes Payable [Member] | 90-day promissory notes [Member]</t>
  </si>
  <si>
    <t>Subsequent Event [Member] | Related party [Member] | Common Stock and Equity [Member]</t>
  </si>
  <si>
    <t>Subsequent Event [Member] | Accredited investor [Member] | Common Stock and Equity [Member]</t>
  </si>
  <si>
    <t>Subsequent Event [Member] | Director [Member] | Related Party Transactions [Member]</t>
  </si>
  <si>
    <t>Subsequent Event [Member] | Director [Member] | Common Stock and Equity [Member]</t>
  </si>
  <si>
    <t>Subsequent Event [Member] | Richard Krolewski [Member] | Common Stock and Equity [Member]</t>
  </si>
  <si>
    <t>Warrants issued | shares</t>
  </si>
  <si>
    <t>Warrants issued, value</t>
  </si>
  <si>
    <t>Subsequent Event [Member] | Lease Agreement with Camton, LLC by Basanite Industries, LLC [Member]</t>
  </si>
  <si>
    <t>Area of lease | ft²</t>
  </si>
  <si>
    <t>Commencemet date of lease</t>
  </si>
  <si>
    <t>Apr. 1,
		2019</t>
  </si>
  <si>
    <t>Base rent obligation per month</t>
  </si>
  <si>
    <t>Aggregate base rent payments</t>
  </si>
  <si>
    <t>Lease renew description</t>
  </si>
  <si>
    <t>The Company's subsidiary has one option to renew for an additional five-year term, which must be exercised by written notice at least one hundred and twenty days prior to the end of the term.</t>
  </si>
  <si>
    <t>Percentage of increase in rent description</t>
  </si>
  <si>
    <t>during each of the first two years of the lease and increases approximately three percent annually for each of the three years on the remaining term of the lease.</t>
  </si>
  <si>
    <t>Subsequent Event [Member] | Dave Anderson [Member]</t>
  </si>
  <si>
    <t>Employment agreement term</t>
  </si>
  <si>
    <t>Officers compensation</t>
  </si>
  <si>
    <t>Subsequent Event [Member] | Dave Anderson [Member] | Related Party Transactions [Member]</t>
  </si>
  <si>
    <t>Subsequent Event [Member] | Related Party Transactions [Member] | Secured convertible promissory note agreements with Related Party [Member]</t>
  </si>
  <si>
    <t>Debt term</t>
  </si>
  <si>
    <t>180 days</t>
  </si>
  <si>
    <t>Conversion price | $ / shares</t>
  </si>
  <si>
    <t>Subsequent Event [Member] | Related Party Transactions [Member] | 90-day promissory note to a Related Party investor [Member]</t>
  </si>
  <si>
    <t>Subsequent Event [Member] | Two accredited investors [Member] | Secured convertible promissory note [Member]</t>
  </si>
  <si>
    <t>Subsequent Event [Member] | Two accredited investors [Member] | Related Party Transactions [Member]</t>
  </si>
  <si>
    <t>Subsequent Event [Member] | Two accredited investors [Member] | Common Stock and Equity [Member]</t>
  </si>
  <si>
    <t>Subsequent Event [Member] | Paul M. Sallarulo [Member] | Related Party Transactions [Member]</t>
  </si>
  <si>
    <t>Subsequent Event [Member] | Restricted Common Shares [Member] | Related party [Member]</t>
  </si>
  <si>
    <t>Subsequent Event [Member] | Restricted Common Shares [Member] | Common Stock and Equity [Member] | Director [Member]</t>
  </si>
  <si>
    <t>Subsequent Event [Member] | Restricted Common Shares [Member] | Common Stock and Equity [Member] | Dave Anderson [Member]</t>
  </si>
  <si>
    <t>Subsequent Event [Member] | Restricted Common Shares [Member] | Related party [Member] | Related Party Transactions [Member]</t>
  </si>
  <si>
    <t>Subsequent Event [Member] | Restricted Common Shares [Member] | Related party [Member] | Common Stock and Equity [Member]</t>
  </si>
  <si>
    <t>Subsequent Event [Member] | Restricted Common Shares [Member] | Accredited investor [Member] | Common Stock and Equity [Member]</t>
  </si>
  <si>
    <t>Subsequent Event [Member] | Restricted Common Shares [Member] | Director [Member] | Common Stock and Equity [Member]</t>
  </si>
  <si>
    <t>Subsequent Event [Member] | Restricted Common Shares [Member] | Dave Anderson [Member] | Related Party Transactions [Member]</t>
  </si>
  <si>
    <t>Subsequent Event [Member] | Restricted Common Shares [Member] | Two accredited investors [Member] | Related Party Transactions [Member]</t>
  </si>
  <si>
    <t>Subsequent Event [Member] | Restricted Common Shares [Member] | Two accredited investors [Member] | Common Stock and Equity [Member]</t>
  </si>
  <si>
    <t>Subsequent Event [Member] | Restricted Common Shares [Member] | Paul M. Sallarulo [Member] | Related Party Transactions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15</v>
      </c>
    </row>
    <row r="16" spans="1:4">
      <c r="A16" s="4" t="s">
        <v>27</v>
      </c>
      <c r="B16" s="4" t="s">
        <v>15</v>
      </c>
    </row>
    <row r="17" spans="1:4">
      <c r="A17" s="4" t="s">
        <v>28</v>
      </c>
      <c r="D17" s="5" t="n">
        <v>6755071</v>
      </c>
    </row>
    <row r="18" spans="1:4">
      <c r="A18" s="4" t="s">
        <v>29</v>
      </c>
      <c r="C18" s="6" t="n">
        <v>170412993</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0</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v>
      </c>
    </row>
    <row r="3" spans="1:2">
      <c r="A3" s="3" t="s">
        <v>226</v>
      </c>
    </row>
    <row r="4" spans="1:2">
      <c r="A4" s="4" t="s">
        <v>62</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21831</v>
      </c>
      <c r="C3" s="5" t="n">
        <v>188738</v>
      </c>
    </row>
    <row r="4" spans="1:3">
      <c r="A4" s="4" t="s">
        <v>38</v>
      </c>
      <c r="B4" s="6" t="n">
        <v>883</v>
      </c>
      <c r="C4" s="4" t="s">
        <v>39</v>
      </c>
    </row>
    <row r="5" spans="1:3">
      <c r="A5" s="4" t="s">
        <v>40</v>
      </c>
      <c r="B5" s="6" t="n">
        <v>56586</v>
      </c>
      <c r="C5" s="6" t="n">
        <v>380265</v>
      </c>
    </row>
    <row r="6" spans="1:3">
      <c r="A6" s="4" t="s">
        <v>41</v>
      </c>
      <c r="B6" s="6" t="n">
        <v>83177</v>
      </c>
      <c r="C6" s="6" t="n">
        <v>57793</v>
      </c>
    </row>
    <row r="7" spans="1:3">
      <c r="A7" s="4" t="s">
        <v>42</v>
      </c>
      <c r="B7" s="6" t="n">
        <v>24000</v>
      </c>
      <c r="C7" s="6" t="n">
        <v>24000</v>
      </c>
    </row>
    <row r="8" spans="1:3">
      <c r="A8" s="4" t="s">
        <v>43</v>
      </c>
      <c r="B8" s="6" t="n">
        <v>286477</v>
      </c>
      <c r="C8" s="6" t="n">
        <v>650796</v>
      </c>
    </row>
    <row r="9" spans="1:3">
      <c r="A9" s="4" t="s">
        <v>44</v>
      </c>
      <c r="B9" s="6" t="n">
        <v>23700</v>
      </c>
      <c r="C9" s="6" t="n">
        <v>456709</v>
      </c>
    </row>
    <row r="10" spans="1:3">
      <c r="A10" s="4" t="s">
        <v>45</v>
      </c>
      <c r="B10" s="4" t="s">
        <v>39</v>
      </c>
      <c r="C10" s="6" t="n">
        <v>447260</v>
      </c>
    </row>
    <row r="11" spans="1:3">
      <c r="A11" s="4" t="s">
        <v>46</v>
      </c>
      <c r="B11" s="6" t="n">
        <v>200000</v>
      </c>
      <c r="C11" s="6" t="n">
        <v>1060000</v>
      </c>
    </row>
    <row r="12" spans="1:3">
      <c r="A12" s="4" t="s">
        <v>47</v>
      </c>
      <c r="B12" s="6" t="n">
        <v>223700</v>
      </c>
      <c r="C12" s="6" t="n">
        <v>1963969</v>
      </c>
    </row>
    <row r="13" spans="1:3">
      <c r="A13" s="4" t="s">
        <v>48</v>
      </c>
      <c r="B13" s="6" t="n">
        <v>510177</v>
      </c>
      <c r="C13" s="6" t="n">
        <v>2614765</v>
      </c>
    </row>
    <row r="14" spans="1:3">
      <c r="A14" s="3" t="s">
        <v>49</v>
      </c>
    </row>
    <row r="15" spans="1:3">
      <c r="A15" s="4" t="s">
        <v>50</v>
      </c>
      <c r="B15" s="6" t="n">
        <v>1002238</v>
      </c>
      <c r="C15" s="6" t="n">
        <v>323116</v>
      </c>
    </row>
    <row r="16" spans="1:3">
      <c r="A16" s="4" t="s">
        <v>51</v>
      </c>
      <c r="B16" s="6" t="n">
        <v>3422</v>
      </c>
      <c r="C16" s="6" t="n">
        <v>51048</v>
      </c>
    </row>
    <row r="17" spans="1:3">
      <c r="A17" s="4" t="s">
        <v>52</v>
      </c>
      <c r="B17" s="6" t="n">
        <v>633047</v>
      </c>
      <c r="C17" s="6" t="n">
        <v>1224716</v>
      </c>
    </row>
    <row r="18" spans="1:3">
      <c r="A18" s="4" t="s">
        <v>53</v>
      </c>
      <c r="B18" s="4" t="s">
        <v>39</v>
      </c>
      <c r="C18" s="6" t="n">
        <v>51568</v>
      </c>
    </row>
    <row r="19" spans="1:3">
      <c r="A19" s="4" t="s">
        <v>54</v>
      </c>
      <c r="B19" s="4" t="s">
        <v>39</v>
      </c>
      <c r="C19" s="6" t="n">
        <v>30000</v>
      </c>
    </row>
    <row r="20" spans="1:3">
      <c r="A20" s="4" t="s">
        <v>55</v>
      </c>
      <c r="B20" s="6" t="n">
        <v>325425</v>
      </c>
      <c r="C20" s="6" t="n">
        <v>200000</v>
      </c>
    </row>
    <row r="21" spans="1:3">
      <c r="A21" s="4" t="s">
        <v>56</v>
      </c>
      <c r="B21" s="4" t="s">
        <v>39</v>
      </c>
      <c r="C21" s="6" t="n">
        <v>100000</v>
      </c>
    </row>
    <row r="22" spans="1:3">
      <c r="A22" s="4" t="s">
        <v>57</v>
      </c>
      <c r="B22" s="6" t="n">
        <v>293524</v>
      </c>
      <c r="C22" s="6" t="n">
        <v>300000</v>
      </c>
    </row>
    <row r="23" spans="1:3">
      <c r="A23" s="4" t="s">
        <v>58</v>
      </c>
      <c r="B23" s="6" t="n">
        <v>290273</v>
      </c>
      <c r="C23" s="6" t="n">
        <v>290273</v>
      </c>
    </row>
    <row r="24" spans="1:3">
      <c r="A24" s="4" t="s">
        <v>59</v>
      </c>
      <c r="B24" s="6" t="n">
        <v>2547929</v>
      </c>
      <c r="C24" s="6" t="n">
        <v>2570721</v>
      </c>
    </row>
    <row r="25" spans="1:3">
      <c r="A25" s="4" t="s">
        <v>60</v>
      </c>
      <c r="B25" s="6" t="n">
        <v>2547929</v>
      </c>
      <c r="C25" s="6" t="n">
        <v>2570721</v>
      </c>
    </row>
    <row r="26" spans="1:3">
      <c r="A26" s="4" t="s">
        <v>61</v>
      </c>
      <c r="B26" s="4" t="s">
        <v>39</v>
      </c>
      <c r="C26" s="4" t="s">
        <v>39</v>
      </c>
    </row>
    <row r="27" spans="1:3">
      <c r="A27" s="3" t="s">
        <v>62</v>
      </c>
    </row>
    <row r="28" spans="1:3">
      <c r="A28" s="4" t="s">
        <v>63</v>
      </c>
      <c r="B28" s="4" t="s">
        <v>39</v>
      </c>
      <c r="C28" s="4" t="s">
        <v>39</v>
      </c>
    </row>
    <row r="29" spans="1:3">
      <c r="A29" s="4" t="s">
        <v>64</v>
      </c>
      <c r="B29" s="6" t="n">
        <v>154202</v>
      </c>
      <c r="C29" s="6" t="n">
        <v>128306</v>
      </c>
    </row>
    <row r="30" spans="1:3">
      <c r="A30" s="4" t="s">
        <v>65</v>
      </c>
      <c r="B30" s="6" t="n">
        <v>18718283</v>
      </c>
      <c r="C30" s="6" t="n">
        <v>14917066</v>
      </c>
    </row>
    <row r="31" spans="1:3">
      <c r="A31" s="4" t="s">
        <v>66</v>
      </c>
      <c r="B31" s="4" t="s">
        <v>39</v>
      </c>
      <c r="C31" s="6" t="n">
        <v>-500</v>
      </c>
    </row>
    <row r="32" spans="1:3">
      <c r="A32" s="4" t="s">
        <v>67</v>
      </c>
      <c r="B32" s="6" t="n">
        <v>-21135252</v>
      </c>
      <c r="C32" s="6" t="n">
        <v>-15225303</v>
      </c>
    </row>
    <row r="33" spans="1:3">
      <c r="A33" s="4" t="s">
        <v>68</v>
      </c>
      <c r="B33" s="6" t="n">
        <v>-2262767</v>
      </c>
      <c r="C33" s="6" t="n">
        <v>-180431</v>
      </c>
    </row>
    <row r="34" spans="1:3">
      <c r="A34" s="4" t="s">
        <v>69</v>
      </c>
      <c r="B34" s="6" t="n">
        <v>225015</v>
      </c>
      <c r="C34" s="6" t="n">
        <v>224475</v>
      </c>
    </row>
    <row r="35" spans="1:3">
      <c r="A35" s="4" t="s">
        <v>70</v>
      </c>
      <c r="B35" s="6" t="n">
        <v>-2037752</v>
      </c>
      <c r="C35" s="6" t="n">
        <v>44044</v>
      </c>
    </row>
    <row r="36" spans="1:3">
      <c r="A36" s="4" t="s">
        <v>71</v>
      </c>
      <c r="B36" s="5" t="n">
        <v>510177</v>
      </c>
      <c r="C36" s="5" t="n">
        <v>2614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19</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98</v>
      </c>
    </row>
    <row r="4" spans="1:2">
      <c r="A4" s="4" t="s">
        <v>37</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302</v>
      </c>
      <c r="B1" s="2" t="s">
        <v>303</v>
      </c>
      <c r="D1" s="2" t="s">
        <v>304</v>
      </c>
      <c r="E1" s="2" t="s">
        <v>1</v>
      </c>
    </row>
    <row r="2" spans="1:7">
      <c r="B2" s="2" t="s">
        <v>305</v>
      </c>
      <c r="C2" s="2" t="s">
        <v>306</v>
      </c>
      <c r="D2" s="2" t="s">
        <v>307</v>
      </c>
      <c r="E2" s="2" t="s">
        <v>2</v>
      </c>
      <c r="F2" s="2" t="s">
        <v>35</v>
      </c>
      <c r="G2" s="2" t="s">
        <v>308</v>
      </c>
    </row>
    <row r="3" spans="1:7">
      <c r="A3" s="4" t="s">
        <v>309</v>
      </c>
      <c r="C3" s="6" t="n">
        <v>301296</v>
      </c>
    </row>
    <row r="4" spans="1:7">
      <c r="A4" s="4" t="s">
        <v>310</v>
      </c>
      <c r="C4" s="4" t="s">
        <v>311</v>
      </c>
    </row>
    <row r="5" spans="1:7">
      <c r="A5" s="4" t="s">
        <v>312</v>
      </c>
      <c r="E5" s="4" t="s">
        <v>313</v>
      </c>
    </row>
    <row r="6" spans="1:7">
      <c r="A6" s="4" t="s">
        <v>67</v>
      </c>
      <c r="E6" s="5" t="n">
        <v>21135252</v>
      </c>
      <c r="F6" s="5" t="n">
        <v>15225303</v>
      </c>
    </row>
    <row r="7" spans="1:7">
      <c r="A7" s="4" t="s">
        <v>314</v>
      </c>
      <c r="E7" s="6" t="n">
        <v>2261452</v>
      </c>
    </row>
    <row r="8" spans="1:7">
      <c r="A8" s="4" t="s">
        <v>315</v>
      </c>
      <c r="E8" s="6" t="n">
        <v>1398660</v>
      </c>
      <c r="F8" s="6" t="n">
        <v>2298425</v>
      </c>
    </row>
    <row r="9" spans="1:7">
      <c r="A9" s="4" t="s">
        <v>316</v>
      </c>
      <c r="E9" s="6" t="n">
        <v>1200000</v>
      </c>
    </row>
    <row r="10" spans="1:7">
      <c r="A10" s="4" t="s">
        <v>317</v>
      </c>
      <c r="E10" s="6" t="n">
        <v>60000</v>
      </c>
    </row>
    <row r="11" spans="1:7">
      <c r="A11" s="4" t="s">
        <v>101</v>
      </c>
      <c r="E11" s="6" t="n">
        <v>395742</v>
      </c>
      <c r="F11" s="4" t="s">
        <v>39</v>
      </c>
    </row>
    <row r="12" spans="1:7">
      <c r="A12" s="4" t="s">
        <v>318</v>
      </c>
      <c r="E12" s="6" t="n">
        <v>240121</v>
      </c>
      <c r="F12" s="4" t="s">
        <v>39</v>
      </c>
    </row>
    <row r="13" spans="1:7">
      <c r="A13" s="4" t="s">
        <v>319</v>
      </c>
      <c r="E13" s="5" t="n">
        <v>90061</v>
      </c>
    </row>
    <row r="14" spans="1:7">
      <c r="A14" s="4" t="s">
        <v>320</v>
      </c>
    </row>
    <row r="15" spans="1:7">
      <c r="A15" s="4" t="s">
        <v>312</v>
      </c>
      <c r="B15" s="4" t="s">
        <v>321</v>
      </c>
    </row>
    <row r="16" spans="1:7">
      <c r="A16" s="4" t="s">
        <v>322</v>
      </c>
      <c r="B16" s="6" t="n">
        <v>95500000</v>
      </c>
    </row>
    <row r="17" spans="1:7">
      <c r="A17" s="4" t="s">
        <v>323</v>
      </c>
    </row>
    <row r="18" spans="1:7">
      <c r="A18" s="4" t="s">
        <v>312</v>
      </c>
      <c r="D18" s="4" t="s">
        <v>324</v>
      </c>
    </row>
    <row r="19" spans="1:7">
      <c r="A19" s="4" t="s">
        <v>325</v>
      </c>
      <c r="D19" s="5" t="n">
        <v>502500</v>
      </c>
    </row>
    <row r="20" spans="1:7">
      <c r="A20" s="4" t="s">
        <v>326</v>
      </c>
    </row>
    <row r="21" spans="1:7">
      <c r="A21" s="4" t="s">
        <v>312</v>
      </c>
      <c r="E21" s="4" t="s">
        <v>327</v>
      </c>
    </row>
    <row r="22" spans="1:7">
      <c r="A22" s="4" t="s">
        <v>328</v>
      </c>
    </row>
    <row r="23" spans="1:7">
      <c r="A23" s="4" t="s">
        <v>329</v>
      </c>
      <c r="G23" s="6" t="n">
        <v>2010000</v>
      </c>
    </row>
    <row r="24" spans="1:7">
      <c r="A24" s="4" t="s">
        <v>330</v>
      </c>
      <c r="G24" s="9" t="n">
        <v>0.25</v>
      </c>
    </row>
    <row r="25" spans="1:7">
      <c r="A25" s="4" t="s">
        <v>331</v>
      </c>
      <c r="G25" s="5" t="n">
        <v>502500</v>
      </c>
    </row>
    <row r="26" spans="1:7">
      <c r="A26" s="4" t="s">
        <v>332</v>
      </c>
      <c r="G26" s="4" t="s">
        <v>324</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7" t="n">
        <v>0.001</v>
      </c>
      <c r="C3" s="7" t="n">
        <v>0.001</v>
      </c>
    </row>
    <row r="4" spans="1:3">
      <c r="A4" s="4" t="s">
        <v>75</v>
      </c>
      <c r="B4" s="6" t="n">
        <v>5000000</v>
      </c>
      <c r="C4" s="6" t="n">
        <v>5000000</v>
      </c>
    </row>
    <row r="5" spans="1:3">
      <c r="A5" s="4" t="s">
        <v>76</v>
      </c>
      <c r="B5" s="6" t="n">
        <v>0</v>
      </c>
      <c r="C5" s="6" t="n">
        <v>0</v>
      </c>
    </row>
    <row r="6" spans="1:3">
      <c r="A6" s="4" t="s">
        <v>77</v>
      </c>
      <c r="B6" s="6" t="n">
        <v>0</v>
      </c>
      <c r="C6" s="6" t="n">
        <v>0</v>
      </c>
    </row>
    <row r="7" spans="1:3">
      <c r="A7" s="4" t="s">
        <v>78</v>
      </c>
      <c r="B7" s="7" t="n">
        <v>0.001</v>
      </c>
      <c r="C7" s="7" t="n">
        <v>0.001</v>
      </c>
    </row>
    <row r="8" spans="1:3">
      <c r="A8" s="4" t="s">
        <v>79</v>
      </c>
      <c r="B8" s="6" t="n">
        <v>1000000000</v>
      </c>
      <c r="C8" s="6" t="n">
        <v>1000000000</v>
      </c>
    </row>
    <row r="9" spans="1:3">
      <c r="A9" s="4" t="s">
        <v>80</v>
      </c>
      <c r="B9" s="6" t="n">
        <v>154202008</v>
      </c>
      <c r="C9" s="6" t="n">
        <v>128305800</v>
      </c>
    </row>
    <row r="10" spans="1:3">
      <c r="A10" s="4" t="s">
        <v>81</v>
      </c>
      <c r="B10" s="6" t="n">
        <v>154202008</v>
      </c>
      <c r="C10" s="6" t="n">
        <v>1283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3</v>
      </c>
      <c r="B1" s="2" t="s">
        <v>334</v>
      </c>
      <c r="C1" s="2" t="s">
        <v>335</v>
      </c>
      <c r="D1" s="2" t="s">
        <v>336</v>
      </c>
      <c r="E1" s="2" t="s">
        <v>337</v>
      </c>
      <c r="F1" s="2" t="s">
        <v>2</v>
      </c>
      <c r="G1" s="2" t="s">
        <v>35</v>
      </c>
      <c r="H1" s="2" t="s">
        <v>308</v>
      </c>
      <c r="I1" s="2" t="s">
        <v>338</v>
      </c>
    </row>
    <row r="2" spans="1:9">
      <c r="A2" s="4" t="s">
        <v>339</v>
      </c>
      <c r="F2" s="5" t="n">
        <v>58588</v>
      </c>
      <c r="G2" s="5" t="n">
        <v>488380</v>
      </c>
    </row>
    <row r="3" spans="1:9">
      <c r="A3" s="4" t="s">
        <v>340</v>
      </c>
      <c r="F3" s="6" t="n">
        <v>-34888</v>
      </c>
      <c r="G3" s="6" t="n">
        <v>-31671</v>
      </c>
    </row>
    <row r="4" spans="1:9">
      <c r="A4" s="4" t="s">
        <v>341</v>
      </c>
      <c r="F4" s="6" t="n">
        <v>23700</v>
      </c>
      <c r="G4" s="6" t="n">
        <v>456709</v>
      </c>
    </row>
    <row r="5" spans="1:9">
      <c r="A5" s="4" t="s">
        <v>154</v>
      </c>
      <c r="F5" s="6" t="n">
        <v>40202</v>
      </c>
      <c r="G5" s="6" t="n">
        <v>18638</v>
      </c>
    </row>
    <row r="6" spans="1:9">
      <c r="A6" s="4" t="s">
        <v>342</v>
      </c>
      <c r="G6" s="6" t="n">
        <v>300000</v>
      </c>
    </row>
    <row r="7" spans="1:9">
      <c r="A7" s="4" t="s">
        <v>343</v>
      </c>
      <c r="G7" s="6" t="n">
        <v>221328</v>
      </c>
    </row>
    <row r="8" spans="1:9">
      <c r="A8" s="4" t="s">
        <v>344</v>
      </c>
      <c r="C8" s="6" t="n">
        <v>250000</v>
      </c>
    </row>
    <row r="9" spans="1:9">
      <c r="A9" s="4" t="s">
        <v>345</v>
      </c>
      <c r="C9" s="5" t="n">
        <v>62500</v>
      </c>
      <c r="F9" s="6" t="n">
        <v>1470240</v>
      </c>
      <c r="G9" s="6" t="n">
        <v>2176180</v>
      </c>
    </row>
    <row r="10" spans="1:9">
      <c r="A10" s="4" t="s">
        <v>346</v>
      </c>
      <c r="I10" s="5" t="n">
        <v>5000</v>
      </c>
    </row>
    <row r="11" spans="1:9">
      <c r="A11" s="4" t="s">
        <v>347</v>
      </c>
      <c r="F11" s="6" t="n">
        <v>540</v>
      </c>
      <c r="G11" s="6" t="n">
        <v>25</v>
      </c>
    </row>
    <row r="12" spans="1:9">
      <c r="A12" s="4" t="s">
        <v>348</v>
      </c>
      <c r="F12" s="6" t="n">
        <v>3398</v>
      </c>
      <c r="G12" s="4" t="s">
        <v>39</v>
      </c>
    </row>
    <row r="13" spans="1:9">
      <c r="A13" s="4" t="s">
        <v>40</v>
      </c>
      <c r="F13" s="6" t="n">
        <v>56586</v>
      </c>
      <c r="G13" s="6" t="n">
        <v>380265</v>
      </c>
    </row>
    <row r="14" spans="1:9">
      <c r="A14" s="4" t="s">
        <v>101</v>
      </c>
      <c r="F14" s="6" t="n">
        <v>395742</v>
      </c>
      <c r="G14" s="4" t="s">
        <v>39</v>
      </c>
    </row>
    <row r="15" spans="1:9">
      <c r="A15" s="4" t="s">
        <v>349</v>
      </c>
      <c r="F15" s="6" t="n">
        <v>429750</v>
      </c>
    </row>
    <row r="16" spans="1:9">
      <c r="A16" s="4" t="s">
        <v>350</v>
      </c>
      <c r="F16" s="6" t="n">
        <v>250</v>
      </c>
    </row>
    <row r="17" spans="1:9">
      <c r="A17" s="4" t="s">
        <v>351</v>
      </c>
      <c r="F17" s="6" t="n">
        <v>13000</v>
      </c>
    </row>
    <row r="18" spans="1:9">
      <c r="A18" s="4" t="s">
        <v>352</v>
      </c>
      <c r="F18" s="6" t="n">
        <v>293524</v>
      </c>
      <c r="G18" s="6" t="n">
        <v>300000</v>
      </c>
    </row>
    <row r="19" spans="1:9">
      <c r="A19" s="4" t="s">
        <v>353</v>
      </c>
      <c r="F19" s="6" t="n">
        <v>68267</v>
      </c>
    </row>
    <row r="20" spans="1:9">
      <c r="A20" s="4" t="s">
        <v>354</v>
      </c>
      <c r="F20" s="6" t="n">
        <v>396849</v>
      </c>
      <c r="G20" s="4" t="s">
        <v>39</v>
      </c>
    </row>
    <row r="21" spans="1:9">
      <c r="A21" s="4" t="s">
        <v>355</v>
      </c>
      <c r="F21" s="6" t="n">
        <v>1260000</v>
      </c>
      <c r="G21" s="4" t="s">
        <v>39</v>
      </c>
    </row>
    <row r="22" spans="1:9">
      <c r="A22" s="4" t="s">
        <v>318</v>
      </c>
      <c r="F22" s="5" t="n">
        <v>240121</v>
      </c>
      <c r="G22" s="4" t="s">
        <v>39</v>
      </c>
    </row>
    <row r="23" spans="1:9">
      <c r="A23" s="4" t="s">
        <v>328</v>
      </c>
    </row>
    <row r="24" spans="1:9">
      <c r="A24" s="4" t="s">
        <v>356</v>
      </c>
      <c r="H24" s="6" t="n">
        <v>2010000</v>
      </c>
    </row>
    <row r="25" spans="1:9">
      <c r="A25" s="4" t="s">
        <v>330</v>
      </c>
      <c r="H25" s="9" t="n">
        <v>0.25</v>
      </c>
    </row>
    <row r="26" spans="1:9">
      <c r="A26" s="4" t="s">
        <v>357</v>
      </c>
      <c r="H26" s="5" t="n">
        <v>502500</v>
      </c>
    </row>
    <row r="27" spans="1:9">
      <c r="A27" s="4" t="s">
        <v>332</v>
      </c>
      <c r="H27" s="4" t="s">
        <v>324</v>
      </c>
    </row>
    <row r="28" spans="1:9">
      <c r="A28" s="4" t="s">
        <v>358</v>
      </c>
    </row>
    <row r="29" spans="1:9">
      <c r="A29" s="4" t="s">
        <v>344</v>
      </c>
      <c r="B29" s="6" t="n">
        <v>274575</v>
      </c>
    </row>
    <row r="30" spans="1:9">
      <c r="A30" s="4" t="s">
        <v>119</v>
      </c>
    </row>
    <row r="31" spans="1:9">
      <c r="A31" s="4" t="s">
        <v>344</v>
      </c>
      <c r="D31" s="6" t="n">
        <v>200000</v>
      </c>
      <c r="F31" s="6" t="n">
        <v>17754966</v>
      </c>
      <c r="G31" s="6" t="n">
        <v>9446938</v>
      </c>
    </row>
    <row r="32" spans="1:9">
      <c r="A32" s="4" t="s">
        <v>345</v>
      </c>
      <c r="D32" s="5" t="n">
        <v>72000</v>
      </c>
      <c r="F32" s="5" t="n">
        <v>17755</v>
      </c>
      <c r="G32" s="5" t="n">
        <v>9447</v>
      </c>
    </row>
    <row r="33" spans="1:9">
      <c r="A33" s="4" t="s">
        <v>359</v>
      </c>
      <c r="D33" s="9" t="n">
        <v>0.38</v>
      </c>
    </row>
    <row r="34" spans="1:9">
      <c r="A34" s="4" t="s">
        <v>360</v>
      </c>
      <c r="D34" s="4" t="s">
        <v>361</v>
      </c>
    </row>
    <row r="35" spans="1:9">
      <c r="A35" s="4" t="s">
        <v>362</v>
      </c>
    </row>
    <row r="36" spans="1:9">
      <c r="A36" s="4" t="s">
        <v>363</v>
      </c>
      <c r="E36" s="5" t="n">
        <v>300000</v>
      </c>
    </row>
    <row r="37" spans="1:9">
      <c r="A37" s="4" t="s">
        <v>364</v>
      </c>
      <c r="E37" s="4" t="s">
        <v>365</v>
      </c>
    </row>
    <row r="38" spans="1:9">
      <c r="A38" s="4" t="s">
        <v>366</v>
      </c>
      <c r="E38" s="9" t="n">
        <v>0.35</v>
      </c>
    </row>
    <row r="39" spans="1:9">
      <c r="A39" s="4" t="s">
        <v>367</v>
      </c>
      <c r="E39" s="4" t="s">
        <v>365</v>
      </c>
    </row>
    <row r="40" spans="1:9">
      <c r="A40" s="4" t="s">
        <v>368</v>
      </c>
    </row>
    <row r="41" spans="1:9">
      <c r="A41" s="4" t="s">
        <v>359</v>
      </c>
      <c r="F41" s="9" t="n">
        <v>0.3</v>
      </c>
    </row>
    <row r="42" spans="1:9">
      <c r="A42" s="4" t="s">
        <v>369</v>
      </c>
    </row>
    <row r="43" spans="1:9">
      <c r="A43" s="4" t="s">
        <v>359</v>
      </c>
      <c r="F43" s="9" t="n">
        <v>0.05</v>
      </c>
    </row>
    <row r="44" spans="1:9">
      <c r="A44" s="4" t="s">
        <v>370</v>
      </c>
    </row>
    <row r="45" spans="1:9">
      <c r="A45" s="4" t="s">
        <v>339</v>
      </c>
      <c r="F45" s="5" t="n">
        <v>20000</v>
      </c>
      <c r="G45" s="6" t="n">
        <v>450000</v>
      </c>
    </row>
    <row r="46" spans="1:9">
      <c r="A46" s="4" t="s">
        <v>371</v>
      </c>
    </row>
    <row r="47" spans="1:9">
      <c r="A47" s="4" t="s">
        <v>372</v>
      </c>
      <c r="F47" s="4" t="s">
        <v>373</v>
      </c>
    </row>
    <row r="48" spans="1:9">
      <c r="A48" s="4" t="s">
        <v>374</v>
      </c>
    </row>
    <row r="49" spans="1:9">
      <c r="A49" s="4" t="s">
        <v>372</v>
      </c>
      <c r="F49" s="4" t="s">
        <v>375</v>
      </c>
    </row>
    <row r="50" spans="1:9">
      <c r="A50" s="4" t="s">
        <v>376</v>
      </c>
    </row>
    <row r="51" spans="1:9">
      <c r="A51" s="4" t="s">
        <v>372</v>
      </c>
      <c r="F51" s="4" t="s">
        <v>373</v>
      </c>
    </row>
    <row r="52" spans="1:9">
      <c r="A52" s="4" t="s">
        <v>339</v>
      </c>
      <c r="F52" s="5" t="n">
        <v>24775</v>
      </c>
      <c r="G52" s="6" t="n">
        <v>24775</v>
      </c>
    </row>
    <row r="53" spans="1:9">
      <c r="A53" s="4" t="s">
        <v>377</v>
      </c>
    </row>
    <row r="54" spans="1:9">
      <c r="A54" s="4" t="s">
        <v>372</v>
      </c>
      <c r="F54" s="4" t="s">
        <v>378</v>
      </c>
    </row>
    <row r="55" spans="1:9">
      <c r="A55" s="4" t="s">
        <v>339</v>
      </c>
      <c r="F55" s="5" t="n">
        <v>13813</v>
      </c>
      <c r="G55" s="5" t="n">
        <v>136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5</v>
      </c>
    </row>
    <row r="3" spans="1:3">
      <c r="A3" s="3" t="s">
        <v>380</v>
      </c>
    </row>
    <row r="4" spans="1:3">
      <c r="A4" s="4" t="s">
        <v>381</v>
      </c>
      <c r="B4" s="6" t="n">
        <v>23328397</v>
      </c>
      <c r="C4" s="6" t="n">
        <v>14170079</v>
      </c>
    </row>
    <row r="5" spans="1:3">
      <c r="A5" s="4" t="s">
        <v>382</v>
      </c>
    </row>
    <row r="6" spans="1:3">
      <c r="A6" s="3" t="s">
        <v>380</v>
      </c>
    </row>
    <row r="7" spans="1:3">
      <c r="A7" s="4" t="s">
        <v>381</v>
      </c>
      <c r="B7" s="6" t="n">
        <v>2587500</v>
      </c>
      <c r="C7" s="6" t="n">
        <v>5600000</v>
      </c>
    </row>
    <row r="8" spans="1:3">
      <c r="A8" s="4" t="s">
        <v>300</v>
      </c>
    </row>
    <row r="9" spans="1:3">
      <c r="A9" s="3" t="s">
        <v>380</v>
      </c>
    </row>
    <row r="10" spans="1:3">
      <c r="A10" s="4" t="s">
        <v>381</v>
      </c>
      <c r="B10" s="6" t="n">
        <v>18025000</v>
      </c>
      <c r="C10" s="6" t="n">
        <v>5650000</v>
      </c>
    </row>
    <row r="11" spans="1:3">
      <c r="A11" s="4" t="s">
        <v>383</v>
      </c>
    </row>
    <row r="12" spans="1:3">
      <c r="A12" s="3" t="s">
        <v>380</v>
      </c>
    </row>
    <row r="13" spans="1:3">
      <c r="A13" s="4" t="s">
        <v>381</v>
      </c>
      <c r="B13" s="6" t="n">
        <v>2715897</v>
      </c>
      <c r="C13" s="6" t="n">
        <v>2586746</v>
      </c>
    </row>
    <row r="14" spans="1:3">
      <c r="A14" s="4" t="s">
        <v>384</v>
      </c>
    </row>
    <row r="15" spans="1:3">
      <c r="A15" s="3" t="s">
        <v>380</v>
      </c>
    </row>
    <row r="16" spans="1:3">
      <c r="A16" s="4" t="s">
        <v>381</v>
      </c>
      <c r="B16" s="4" t="s">
        <v>39</v>
      </c>
      <c r="C16" s="6" t="n">
        <v>333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5</v>
      </c>
    </row>
    <row r="3" spans="1:3">
      <c r="A3" s="4" t="s">
        <v>386</v>
      </c>
      <c r="B3" s="5" t="n">
        <v>13558400</v>
      </c>
      <c r="C3" s="5" t="n">
        <v>8200000</v>
      </c>
    </row>
    <row r="4" spans="1:3">
      <c r="A4" s="4" t="s">
        <v>387</v>
      </c>
      <c r="B4" s="4" t="s">
        <v>388</v>
      </c>
    </row>
    <row r="5" spans="1:3">
      <c r="A5" s="4" t="s">
        <v>389</v>
      </c>
      <c r="B5" s="5" t="n">
        <v>756064</v>
      </c>
      <c r="C5" s="5" t="n">
        <v>756064</v>
      </c>
    </row>
    <row r="6" spans="1:3">
      <c r="A6" s="4" t="s">
        <v>390</v>
      </c>
      <c r="B6" s="5" t="n">
        <v>1800000</v>
      </c>
    </row>
    <row r="7" spans="1:3">
      <c r="A7" s="4" t="s">
        <v>391</v>
      </c>
      <c r="B7" s="4" t="s">
        <v>392</v>
      </c>
      <c r="C7" s="4" t="s">
        <v>393</v>
      </c>
    </row>
    <row r="8" spans="1:3">
      <c r="A8" s="4" t="s">
        <v>394</v>
      </c>
      <c r="B8" s="4" t="s">
        <v>395</v>
      </c>
    </row>
    <row r="9" spans="1:3">
      <c r="A9" s="4" t="s">
        <v>396</v>
      </c>
      <c r="B9" s="4" t="s">
        <v>397</v>
      </c>
    </row>
    <row r="10" spans="1:3">
      <c r="A10" s="4" t="s">
        <v>398</v>
      </c>
      <c r="B10" s="4" t="s">
        <v>399</v>
      </c>
    </row>
    <row r="11" spans="1:3">
      <c r="A11" s="4" t="s">
        <v>368</v>
      </c>
    </row>
    <row r="12" spans="1:3">
      <c r="A12" s="4" t="s">
        <v>391</v>
      </c>
      <c r="B12" s="4" t="s">
        <v>395</v>
      </c>
    </row>
    <row r="13" spans="1:3">
      <c r="A13" s="4" t="s">
        <v>400</v>
      </c>
      <c r="B13" s="4" t="s">
        <v>401</v>
      </c>
    </row>
    <row r="14" spans="1:3">
      <c r="A14" s="4" t="s">
        <v>369</v>
      </c>
    </row>
    <row r="15" spans="1:3">
      <c r="A15" s="4" t="s">
        <v>391</v>
      </c>
      <c r="B15" s="4" t="s">
        <v>402</v>
      </c>
    </row>
    <row r="16" spans="1:3">
      <c r="A16" s="4" t="s">
        <v>400</v>
      </c>
      <c r="B16" s="4" t="s">
        <v>4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5</v>
      </c>
    </row>
    <row r="3" spans="1:3">
      <c r="A3" s="3" t="s">
        <v>198</v>
      </c>
    </row>
    <row r="4" spans="1:3">
      <c r="A4" s="4" t="s">
        <v>405</v>
      </c>
      <c r="B4" s="5" t="n">
        <v>-2559952</v>
      </c>
      <c r="C4" s="5" t="n">
        <v>-1104465</v>
      </c>
    </row>
    <row r="5" spans="1:3">
      <c r="A5" s="4" t="s">
        <v>406</v>
      </c>
      <c r="B5" s="6" t="n">
        <v>136870</v>
      </c>
      <c r="C5" s="6" t="n">
        <v>136870</v>
      </c>
    </row>
    <row r="6" spans="1:3">
      <c r="A6" s="4" t="s">
        <v>407</v>
      </c>
      <c r="B6" s="6" t="n">
        <v>2423082</v>
      </c>
      <c r="C6" s="6" t="n">
        <v>967595</v>
      </c>
    </row>
    <row r="7" spans="1:3">
      <c r="A7" s="4" t="s">
        <v>108</v>
      </c>
      <c r="B7" s="4" t="s">
        <v>39</v>
      </c>
      <c r="C7" s="4" t="s">
        <v>39</v>
      </c>
    </row>
    <row r="8" spans="1:3">
      <c r="A8" s="4" t="s">
        <v>408</v>
      </c>
      <c r="B8" s="6" t="n">
        <v>756064</v>
      </c>
      <c r="C8" s="6" t="n">
        <v>756064</v>
      </c>
    </row>
    <row r="9" spans="1:3">
      <c r="A9" s="4" t="s">
        <v>409</v>
      </c>
      <c r="B9" s="6" t="n">
        <v>4897130</v>
      </c>
      <c r="C9" s="6" t="n">
        <v>3092148</v>
      </c>
    </row>
    <row r="10" spans="1:3">
      <c r="A10" s="4" t="s">
        <v>410</v>
      </c>
      <c r="B10" s="6" t="n">
        <v>-1366527</v>
      </c>
      <c r="C10" s="6" t="n">
        <v>-1366527</v>
      </c>
    </row>
    <row r="11" spans="1:3">
      <c r="A11" s="4" t="s">
        <v>411</v>
      </c>
      <c r="B11" s="6" t="n">
        <v>-4286667</v>
      </c>
      <c r="C11" s="6" t="n">
        <v>-2481685</v>
      </c>
    </row>
    <row r="12" spans="1:3">
      <c r="A12" s="4" t="s">
        <v>412</v>
      </c>
      <c r="B12" s="4" t="s">
        <v>39</v>
      </c>
      <c r="C12" s="4" t="s">
        <v>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13</v>
      </c>
      <c r="B1" s="2" t="s">
        <v>303</v>
      </c>
      <c r="C1" s="2" t="s">
        <v>1</v>
      </c>
    </row>
    <row r="2" spans="1:4">
      <c r="B2" s="2" t="s">
        <v>305</v>
      </c>
      <c r="C2" s="2" t="s">
        <v>414</v>
      </c>
      <c r="D2" s="2" t="s">
        <v>2</v>
      </c>
    </row>
    <row r="3" spans="1:4">
      <c r="A3" s="3" t="s">
        <v>415</v>
      </c>
    </row>
    <row r="4" spans="1:4">
      <c r="A4" s="4" t="s">
        <v>312</v>
      </c>
      <c r="D4" s="4" t="s">
        <v>313</v>
      </c>
    </row>
    <row r="5" spans="1:4">
      <c r="A5" s="4" t="s">
        <v>416</v>
      </c>
    </row>
    <row r="6" spans="1:4">
      <c r="A6" s="3" t="s">
        <v>415</v>
      </c>
    </row>
    <row r="7" spans="1:4">
      <c r="A7" s="4" t="s">
        <v>312</v>
      </c>
      <c r="B7" s="4" t="s">
        <v>321</v>
      </c>
    </row>
    <row r="8" spans="1:4">
      <c r="A8" s="4" t="s">
        <v>417</v>
      </c>
    </row>
    <row r="9" spans="1:4">
      <c r="A9" s="3" t="s">
        <v>415</v>
      </c>
    </row>
    <row r="10" spans="1:4">
      <c r="A10" s="4" t="s">
        <v>322</v>
      </c>
      <c r="B10" s="6" t="n">
        <v>95500000</v>
      </c>
    </row>
    <row r="11" spans="1:4">
      <c r="A11" s="4" t="s">
        <v>418</v>
      </c>
      <c r="C11" s="6" t="n">
        <v>80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5</v>
      </c>
    </row>
    <row r="3" spans="1:3">
      <c r="A3" s="3" t="s">
        <v>207</v>
      </c>
    </row>
    <row r="4" spans="1:3">
      <c r="A4" s="4" t="s">
        <v>420</v>
      </c>
      <c r="B4" s="5" t="n">
        <v>16460</v>
      </c>
      <c r="C4" s="5" t="n">
        <v>37909</v>
      </c>
    </row>
    <row r="5" spans="1:3">
      <c r="A5" s="4" t="s">
        <v>421</v>
      </c>
      <c r="B5" s="6" t="n">
        <v>33529</v>
      </c>
      <c r="C5" s="6" t="n">
        <v>39663</v>
      </c>
    </row>
    <row r="6" spans="1:3">
      <c r="A6" s="4" t="s">
        <v>422</v>
      </c>
      <c r="B6" s="6" t="n">
        <v>-17069</v>
      </c>
      <c r="C6" s="6" t="n">
        <v>-1754</v>
      </c>
    </row>
    <row r="7" spans="1:3">
      <c r="A7" s="3" t="s">
        <v>423</v>
      </c>
    </row>
    <row r="8" spans="1:3">
      <c r="A8" s="4" t="s">
        <v>92</v>
      </c>
      <c r="B8" s="6" t="n">
        <v>3775</v>
      </c>
      <c r="C8" s="6" t="n">
        <v>78168</v>
      </c>
    </row>
    <row r="9" spans="1:3">
      <c r="A9" s="4" t="s">
        <v>424</v>
      </c>
      <c r="B9" s="4" t="s">
        <v>39</v>
      </c>
      <c r="C9" s="6" t="n">
        <v>7320</v>
      </c>
    </row>
    <row r="10" spans="1:3">
      <c r="A10" s="4" t="s">
        <v>91</v>
      </c>
      <c r="B10" s="4" t="s">
        <v>39</v>
      </c>
      <c r="C10" s="6" t="n">
        <v>86172</v>
      </c>
    </row>
    <row r="11" spans="1:3">
      <c r="A11" s="4" t="s">
        <v>425</v>
      </c>
      <c r="B11" s="4" t="s">
        <v>39</v>
      </c>
      <c r="C11" s="6" t="n">
        <v>18466</v>
      </c>
    </row>
    <row r="12" spans="1:3">
      <c r="A12" s="4" t="s">
        <v>426</v>
      </c>
      <c r="B12" s="4" t="s">
        <v>39</v>
      </c>
      <c r="C12" s="6" t="n">
        <v>221328</v>
      </c>
    </row>
    <row r="13" spans="1:3">
      <c r="A13" s="4" t="s">
        <v>427</v>
      </c>
      <c r="B13" s="6" t="n">
        <v>3775</v>
      </c>
      <c r="C13" s="6" t="n">
        <v>411454</v>
      </c>
    </row>
    <row r="14" spans="1:3">
      <c r="A14" s="4" t="s">
        <v>428</v>
      </c>
      <c r="B14" s="5" t="n">
        <v>-20844</v>
      </c>
      <c r="C14" s="5" t="n">
        <v>-4132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207</v>
      </c>
    </row>
    <row r="3" spans="1:3">
      <c r="A3" s="4" t="s">
        <v>430</v>
      </c>
      <c r="B3" s="4" t="s">
        <v>39</v>
      </c>
      <c r="C3" s="5" t="n">
        <v>515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431</v>
      </c>
      <c r="B1" s="2" t="s">
        <v>432</v>
      </c>
      <c r="C1" s="2" t="s">
        <v>433</v>
      </c>
      <c r="D1" s="2" t="s">
        <v>335</v>
      </c>
      <c r="E1" s="2" t="s">
        <v>434</v>
      </c>
      <c r="F1" s="2" t="s">
        <v>435</v>
      </c>
      <c r="G1" s="2" t="s">
        <v>2</v>
      </c>
      <c r="H1" s="2" t="s">
        <v>35</v>
      </c>
      <c r="I1" s="2" t="s">
        <v>436</v>
      </c>
      <c r="J1" s="2" t="s">
        <v>437</v>
      </c>
    </row>
    <row r="2" spans="1:10">
      <c r="A2" s="3" t="s">
        <v>438</v>
      </c>
    </row>
    <row r="3" spans="1:10">
      <c r="A3" s="4" t="s">
        <v>155</v>
      </c>
      <c r="G3" s="4" t="s">
        <v>39</v>
      </c>
      <c r="H3" s="5" t="n">
        <v>10407</v>
      </c>
    </row>
    <row r="4" spans="1:10">
      <c r="A4" s="4" t="s">
        <v>353</v>
      </c>
      <c r="G4" s="6" t="n">
        <v>66558</v>
      </c>
      <c r="H4" s="6" t="n">
        <v>46027</v>
      </c>
    </row>
    <row r="5" spans="1:10">
      <c r="A5" s="4" t="s">
        <v>439</v>
      </c>
      <c r="I5" s="5" t="n">
        <v>2967</v>
      </c>
    </row>
    <row r="6" spans="1:10">
      <c r="A6" s="4" t="s">
        <v>440</v>
      </c>
      <c r="I6" s="6" t="n">
        <v>84760</v>
      </c>
    </row>
    <row r="7" spans="1:10">
      <c r="A7" s="4" t="s">
        <v>441</v>
      </c>
      <c r="I7" s="5" t="n">
        <v>2967</v>
      </c>
    </row>
    <row r="8" spans="1:10">
      <c r="A8" s="4" t="s">
        <v>344</v>
      </c>
      <c r="D8" s="6" t="n">
        <v>250000</v>
      </c>
    </row>
    <row r="9" spans="1:10">
      <c r="A9" s="4" t="s">
        <v>103</v>
      </c>
      <c r="G9" s="5" t="n">
        <v>369</v>
      </c>
      <c r="H9" s="6" t="n">
        <v>321</v>
      </c>
    </row>
    <row r="10" spans="1:10">
      <c r="A10" s="4" t="s">
        <v>442</v>
      </c>
    </row>
    <row r="11" spans="1:10">
      <c r="A11" s="3" t="s">
        <v>438</v>
      </c>
    </row>
    <row r="12" spans="1:10">
      <c r="A12" s="4" t="s">
        <v>443</v>
      </c>
      <c r="F12" s="5" t="n">
        <v>75000</v>
      </c>
    </row>
    <row r="13" spans="1:10">
      <c r="A13" s="4" t="s">
        <v>444</v>
      </c>
      <c r="F13" s="4" t="s">
        <v>365</v>
      </c>
    </row>
    <row r="14" spans="1:10">
      <c r="A14" s="4" t="s">
        <v>445</v>
      </c>
      <c r="F14" s="4" t="s">
        <v>446</v>
      </c>
    </row>
    <row r="15" spans="1:10">
      <c r="A15" s="4" t="s">
        <v>447</v>
      </c>
      <c r="F15" s="5" t="n">
        <v>1312</v>
      </c>
    </row>
    <row r="16" spans="1:10">
      <c r="A16" s="4" t="s">
        <v>448</v>
      </c>
    </row>
    <row r="17" spans="1:10">
      <c r="A17" s="3" t="s">
        <v>438</v>
      </c>
    </row>
    <row r="18" spans="1:10">
      <c r="A18" s="4" t="s">
        <v>449</v>
      </c>
      <c r="G18" s="4" t="s">
        <v>450</v>
      </c>
    </row>
    <row r="19" spans="1:10">
      <c r="A19" s="4" t="s">
        <v>451</v>
      </c>
      <c r="G19" s="5" t="n">
        <v>87727</v>
      </c>
    </row>
    <row r="20" spans="1:10">
      <c r="A20" s="4" t="s">
        <v>452</v>
      </c>
    </row>
    <row r="21" spans="1:10">
      <c r="A21" s="3" t="s">
        <v>438</v>
      </c>
    </row>
    <row r="22" spans="1:10">
      <c r="A22" s="4" t="s">
        <v>443</v>
      </c>
      <c r="E22" s="5" t="n">
        <v>9761</v>
      </c>
    </row>
    <row r="23" spans="1:10">
      <c r="A23" s="4" t="s">
        <v>445</v>
      </c>
      <c r="E23" s="4" t="s">
        <v>453</v>
      </c>
    </row>
    <row r="24" spans="1:10">
      <c r="A24" s="4" t="s">
        <v>454</v>
      </c>
    </row>
    <row r="25" spans="1:10">
      <c r="A25" s="3" t="s">
        <v>438</v>
      </c>
    </row>
    <row r="26" spans="1:10">
      <c r="A26" s="4" t="s">
        <v>455</v>
      </c>
      <c r="G26" s="5" t="n">
        <v>165500</v>
      </c>
    </row>
    <row r="27" spans="1:10">
      <c r="A27" s="4" t="s">
        <v>449</v>
      </c>
      <c r="G27" s="4" t="s">
        <v>365</v>
      </c>
    </row>
    <row r="28" spans="1:10">
      <c r="A28" s="4" t="s">
        <v>366</v>
      </c>
      <c r="G28" s="7" t="n">
        <v>0.345</v>
      </c>
    </row>
    <row r="29" spans="1:10">
      <c r="A29" s="4" t="s">
        <v>456</v>
      </c>
      <c r="G29" s="5" t="n">
        <v>165500</v>
      </c>
    </row>
    <row r="30" spans="1:10">
      <c r="A30" s="4" t="s">
        <v>155</v>
      </c>
      <c r="J30" s="5" t="n">
        <v>165500</v>
      </c>
    </row>
    <row r="31" spans="1:10">
      <c r="A31" s="4" t="s">
        <v>353</v>
      </c>
      <c r="G31" s="6" t="n">
        <v>69637</v>
      </c>
      <c r="H31" s="6" t="n">
        <v>58052</v>
      </c>
    </row>
    <row r="32" spans="1:10">
      <c r="A32" s="4" t="s">
        <v>457</v>
      </c>
    </row>
    <row r="33" spans="1:10">
      <c r="A33" s="3" t="s">
        <v>438</v>
      </c>
    </row>
    <row r="34" spans="1:10">
      <c r="A34" s="4" t="s">
        <v>455</v>
      </c>
      <c r="B34" s="5" t="n">
        <v>236946</v>
      </c>
    </row>
    <row r="35" spans="1:10">
      <c r="A35" s="4" t="s">
        <v>366</v>
      </c>
      <c r="B35" s="7" t="n">
        <v>0.345</v>
      </c>
    </row>
    <row r="36" spans="1:10">
      <c r="A36" s="4" t="s">
        <v>344</v>
      </c>
      <c r="B36" s="6" t="n">
        <v>686600</v>
      </c>
    </row>
    <row r="37" spans="1:10">
      <c r="A37" s="4" t="s">
        <v>458</v>
      </c>
    </row>
    <row r="38" spans="1:10">
      <c r="A38" s="3" t="s">
        <v>438</v>
      </c>
    </row>
    <row r="39" spans="1:10">
      <c r="A39" s="4" t="s">
        <v>455</v>
      </c>
      <c r="G39" s="5" t="n">
        <v>110691</v>
      </c>
    </row>
    <row r="40" spans="1:10">
      <c r="A40" s="4" t="s">
        <v>449</v>
      </c>
      <c r="G40" s="4" t="s">
        <v>365</v>
      </c>
    </row>
    <row r="41" spans="1:10">
      <c r="A41" s="4" t="s">
        <v>366</v>
      </c>
      <c r="G41" s="9" t="n">
        <v>0.12</v>
      </c>
    </row>
    <row r="42" spans="1:10">
      <c r="A42" s="4" t="s">
        <v>456</v>
      </c>
      <c r="G42" s="5" t="n">
        <v>90416</v>
      </c>
    </row>
    <row r="43" spans="1:10">
      <c r="A43" s="4" t="s">
        <v>353</v>
      </c>
      <c r="G43" s="5" t="n">
        <v>2919</v>
      </c>
      <c r="H43" s="6" t="n">
        <v>2219</v>
      </c>
    </row>
    <row r="44" spans="1:10">
      <c r="A44" s="4" t="s">
        <v>440</v>
      </c>
      <c r="H44" s="6" t="n">
        <v>100691</v>
      </c>
    </row>
    <row r="45" spans="1:10">
      <c r="A45" s="4" t="s">
        <v>441</v>
      </c>
      <c r="H45" s="6" t="n">
        <v>20342</v>
      </c>
    </row>
    <row r="46" spans="1:10">
      <c r="A46" s="4" t="s">
        <v>344</v>
      </c>
      <c r="G46" s="6" t="n">
        <v>1009358</v>
      </c>
    </row>
    <row r="47" spans="1:10">
      <c r="A47" s="4" t="s">
        <v>459</v>
      </c>
    </row>
    <row r="48" spans="1:10">
      <c r="A48" s="3" t="s">
        <v>438</v>
      </c>
    </row>
    <row r="49" spans="1:10">
      <c r="A49" s="4" t="s">
        <v>455</v>
      </c>
      <c r="B49" s="5" t="n">
        <v>13028</v>
      </c>
    </row>
    <row r="50" spans="1:10">
      <c r="A50" s="4" t="s">
        <v>366</v>
      </c>
      <c r="B50" s="9" t="n">
        <v>0.12</v>
      </c>
    </row>
    <row r="51" spans="1:10">
      <c r="A51" s="4" t="s">
        <v>344</v>
      </c>
      <c r="B51" s="6" t="n">
        <v>108567</v>
      </c>
    </row>
    <row r="52" spans="1:10">
      <c r="A52" s="4" t="s">
        <v>460</v>
      </c>
    </row>
    <row r="53" spans="1:10">
      <c r="A53" s="3" t="s">
        <v>438</v>
      </c>
    </row>
    <row r="54" spans="1:10">
      <c r="A54" s="4" t="s">
        <v>455</v>
      </c>
      <c r="G54" s="5" t="n">
        <v>239975</v>
      </c>
    </row>
    <row r="55" spans="1:10">
      <c r="A55" s="4" t="s">
        <v>449</v>
      </c>
      <c r="G55" s="4" t="s">
        <v>365</v>
      </c>
    </row>
    <row r="56" spans="1:10">
      <c r="A56" s="4" t="s">
        <v>366</v>
      </c>
      <c r="G56" s="9" t="n">
        <v>0.2</v>
      </c>
    </row>
    <row r="57" spans="1:10">
      <c r="A57" s="4" t="s">
        <v>456</v>
      </c>
      <c r="G57" s="5" t="n">
        <v>217700</v>
      </c>
    </row>
    <row r="58" spans="1:10">
      <c r="A58" s="4" t="s">
        <v>353</v>
      </c>
      <c r="G58" s="6" t="n">
        <v>4745</v>
      </c>
      <c r="H58" s="6" t="n">
        <v>3345</v>
      </c>
    </row>
    <row r="59" spans="1:10">
      <c r="A59" s="4" t="s">
        <v>440</v>
      </c>
      <c r="H59" s="6" t="n">
        <v>219975</v>
      </c>
    </row>
    <row r="60" spans="1:10">
      <c r="A60" s="4" t="s">
        <v>441</v>
      </c>
      <c r="H60" s="5" t="n">
        <v>25013</v>
      </c>
    </row>
    <row r="61" spans="1:10">
      <c r="A61" s="4" t="s">
        <v>344</v>
      </c>
      <c r="H61" s="6" t="n">
        <v>1224940</v>
      </c>
    </row>
    <row r="62" spans="1:10">
      <c r="A62" s="4" t="s">
        <v>461</v>
      </c>
    </row>
    <row r="63" spans="1:10">
      <c r="A63" s="3" t="s">
        <v>438</v>
      </c>
    </row>
    <row r="64" spans="1:10">
      <c r="A64" s="4" t="s">
        <v>455</v>
      </c>
      <c r="B64" s="5" t="n">
        <v>24963</v>
      </c>
    </row>
    <row r="65" spans="1:10">
      <c r="A65" s="4" t="s">
        <v>366</v>
      </c>
      <c r="B65" s="9" t="n">
        <v>0.2</v>
      </c>
    </row>
    <row r="66" spans="1:10">
      <c r="A66" s="4" t="s">
        <v>344</v>
      </c>
      <c r="C66" s="6" t="n">
        <v>124815</v>
      </c>
    </row>
    <row r="67" spans="1:10">
      <c r="A67" s="4" t="s">
        <v>462</v>
      </c>
    </row>
    <row r="68" spans="1:10">
      <c r="A68" s="3" t="s">
        <v>438</v>
      </c>
    </row>
    <row r="69" spans="1:10">
      <c r="A69" s="4" t="s">
        <v>455</v>
      </c>
      <c r="G69" s="5" t="n">
        <v>182500</v>
      </c>
    </row>
    <row r="70" spans="1:10">
      <c r="A70" s="4" t="s">
        <v>449</v>
      </c>
      <c r="G70" s="4" t="s">
        <v>365</v>
      </c>
    </row>
    <row r="71" spans="1:10">
      <c r="A71" s="4" t="s">
        <v>366</v>
      </c>
      <c r="G71" s="9" t="n">
        <v>0.3</v>
      </c>
    </row>
    <row r="72" spans="1:10">
      <c r="A72" s="4" t="s">
        <v>456</v>
      </c>
      <c r="G72" s="5" t="n">
        <v>183500</v>
      </c>
    </row>
    <row r="73" spans="1:10">
      <c r="A73" s="4" t="s">
        <v>353</v>
      </c>
      <c r="G73" s="6" t="n">
        <v>49746</v>
      </c>
      <c r="H73" s="5" t="n">
        <v>36972</v>
      </c>
    </row>
    <row r="74" spans="1:10">
      <c r="A74" s="4" t="s">
        <v>440</v>
      </c>
      <c r="H74" s="6" t="n">
        <v>1882</v>
      </c>
    </row>
    <row r="75" spans="1:10">
      <c r="A75" s="4" t="s">
        <v>441</v>
      </c>
      <c r="H75" s="5" t="n">
        <v>343</v>
      </c>
    </row>
    <row r="76" spans="1:10">
      <c r="A76" s="4" t="s">
        <v>344</v>
      </c>
      <c r="H76" s="6" t="n">
        <v>7417</v>
      </c>
    </row>
    <row r="77" spans="1:10">
      <c r="A77" s="4" t="s">
        <v>463</v>
      </c>
    </row>
    <row r="78" spans="1:10">
      <c r="A78" s="3" t="s">
        <v>438</v>
      </c>
    </row>
    <row r="79" spans="1:10">
      <c r="A79" s="4" t="s">
        <v>455</v>
      </c>
      <c r="B79" s="5" t="n">
        <v>234241</v>
      </c>
    </row>
    <row r="80" spans="1:10">
      <c r="A80" s="4" t="s">
        <v>366</v>
      </c>
      <c r="B80" s="9" t="n">
        <v>0.3</v>
      </c>
    </row>
    <row r="81" spans="1:10">
      <c r="A81" s="4" t="s">
        <v>344</v>
      </c>
      <c r="B81" s="6" t="n">
        <v>780803</v>
      </c>
    </row>
    <row r="82" spans="1:10">
      <c r="A82" s="4" t="s">
        <v>464</v>
      </c>
    </row>
    <row r="83" spans="1:10">
      <c r="A83" s="3" t="s">
        <v>438</v>
      </c>
    </row>
    <row r="84" spans="1:10">
      <c r="A84" s="4" t="s">
        <v>353</v>
      </c>
      <c r="G84" s="6" t="n">
        <v>127047</v>
      </c>
      <c r="H84" s="5" t="n">
        <v>100587</v>
      </c>
    </row>
    <row r="85" spans="1:10">
      <c r="A85" s="4" t="s">
        <v>103</v>
      </c>
      <c r="G85" s="5" t="n">
        <v>26460</v>
      </c>
      <c r="H85" s="5" t="n">
        <v>43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35</v>
      </c>
    </row>
    <row r="2" spans="1:4">
      <c r="A2" s="3" t="s">
        <v>438</v>
      </c>
    </row>
    <row r="3" spans="1:4">
      <c r="A3" s="4" t="s">
        <v>115</v>
      </c>
      <c r="C3" s="5" t="n">
        <v>378000</v>
      </c>
      <c r="D3" s="5" t="n">
        <v>378000</v>
      </c>
    </row>
    <row r="4" spans="1:4">
      <c r="A4" s="4" t="s">
        <v>466</v>
      </c>
      <c r="B4" s="4" t="s">
        <v>467</v>
      </c>
      <c r="C4" s="6" t="n">
        <v>-87727</v>
      </c>
      <c r="D4" s="6" t="n">
        <v>-87727</v>
      </c>
    </row>
    <row r="5" spans="1:4">
      <c r="A5" s="4" t="s">
        <v>468</v>
      </c>
      <c r="C5" s="4" t="s">
        <v>39</v>
      </c>
      <c r="D5" s="4" t="s">
        <v>39</v>
      </c>
    </row>
    <row r="6" spans="1:4">
      <c r="A6" s="4" t="s">
        <v>115</v>
      </c>
      <c r="C6" s="6" t="n">
        <v>290273</v>
      </c>
      <c r="D6" s="6" t="n">
        <v>290273</v>
      </c>
    </row>
    <row r="7" spans="1:4">
      <c r="A7" s="4" t="s">
        <v>469</v>
      </c>
    </row>
    <row r="8" spans="1:4">
      <c r="A8" s="3" t="s">
        <v>438</v>
      </c>
    </row>
    <row r="9" spans="1:4">
      <c r="A9" s="4" t="s">
        <v>115</v>
      </c>
      <c r="B9" s="4" t="s">
        <v>470</v>
      </c>
      <c r="C9" s="6" t="n">
        <v>165500</v>
      </c>
      <c r="D9" s="6" t="n">
        <v>165500</v>
      </c>
    </row>
    <row r="10" spans="1:4">
      <c r="A10" s="4" t="s">
        <v>471</v>
      </c>
    </row>
    <row r="11" spans="1:4">
      <c r="A11" s="3" t="s">
        <v>438</v>
      </c>
    </row>
    <row r="12" spans="1:4">
      <c r="A12" s="4" t="s">
        <v>115</v>
      </c>
      <c r="B12" s="4" t="s">
        <v>472</v>
      </c>
      <c r="C12" s="6" t="n">
        <v>10000</v>
      </c>
      <c r="D12" s="6" t="n">
        <v>10000</v>
      </c>
    </row>
    <row r="13" spans="1:4">
      <c r="A13" s="4" t="s">
        <v>473</v>
      </c>
    </row>
    <row r="14" spans="1:4">
      <c r="A14" s="3" t="s">
        <v>438</v>
      </c>
    </row>
    <row r="15" spans="1:4">
      <c r="A15" s="4" t="s">
        <v>115</v>
      </c>
      <c r="B15" s="4" t="s">
        <v>474</v>
      </c>
      <c r="C15" s="6" t="n">
        <v>20000</v>
      </c>
      <c r="D15" s="6" t="n">
        <v>20000</v>
      </c>
    </row>
    <row r="16" spans="1:4">
      <c r="A16" s="4" t="s">
        <v>475</v>
      </c>
    </row>
    <row r="17" spans="1:4">
      <c r="A17" s="3" t="s">
        <v>438</v>
      </c>
    </row>
    <row r="18" spans="1:4">
      <c r="A18" s="4" t="s">
        <v>115</v>
      </c>
      <c r="B18" s="4" t="s">
        <v>476</v>
      </c>
      <c r="C18" s="5" t="n">
        <v>182500</v>
      </c>
      <c r="D18" s="5" t="n">
        <v>182500</v>
      </c>
    </row>
    <row r="19" spans="1:4"/>
    <row r="20" spans="1:4">
      <c r="A20" s="4" t="s">
        <v>467</v>
      </c>
      <c r="B20" s="4" t="s">
        <v>477</v>
      </c>
    </row>
    <row r="21" spans="1:4">
      <c r="A21" s="4" t="s">
        <v>470</v>
      </c>
      <c r="B21" s="4" t="s">
        <v>478</v>
      </c>
    </row>
    <row r="22" spans="1:4">
      <c r="A22" s="4" t="s">
        <v>472</v>
      </c>
      <c r="B22" s="4" t="s">
        <v>479</v>
      </c>
    </row>
    <row r="23" spans="1:4">
      <c r="A23" s="4" t="s">
        <v>474</v>
      </c>
      <c r="B23" s="4" t="s">
        <v>480</v>
      </c>
    </row>
    <row r="24" spans="1:4">
      <c r="A24" s="4" t="s">
        <v>476</v>
      </c>
      <c r="B24" s="4" t="s">
        <v>481</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2</v>
      </c>
      <c r="B1" s="2" t="s">
        <v>334</v>
      </c>
      <c r="C1" s="2" t="s">
        <v>335</v>
      </c>
      <c r="D1" s="2" t="s">
        <v>336</v>
      </c>
      <c r="E1" s="2" t="s">
        <v>2</v>
      </c>
      <c r="F1" s="2" t="s">
        <v>35</v>
      </c>
      <c r="G1" s="2" t="s">
        <v>338</v>
      </c>
      <c r="H1" s="2" t="s">
        <v>337</v>
      </c>
    </row>
    <row r="2" spans="1:8">
      <c r="A2" s="3" t="s">
        <v>438</v>
      </c>
    </row>
    <row r="3" spans="1:8">
      <c r="A3" s="4" t="s">
        <v>353</v>
      </c>
      <c r="E3" s="5" t="n">
        <v>66558</v>
      </c>
      <c r="F3" s="5" t="n">
        <v>46027</v>
      </c>
    </row>
    <row r="4" spans="1:8">
      <c r="A4" s="4" t="s">
        <v>344</v>
      </c>
      <c r="C4" s="6" t="n">
        <v>250000</v>
      </c>
    </row>
    <row r="5" spans="1:8">
      <c r="A5" s="4" t="s">
        <v>345</v>
      </c>
      <c r="C5" s="5" t="n">
        <v>62500</v>
      </c>
      <c r="E5" s="6" t="n">
        <v>1470240</v>
      </c>
      <c r="F5" s="6" t="n">
        <v>2176180</v>
      </c>
    </row>
    <row r="6" spans="1:8">
      <c r="A6" s="4" t="s">
        <v>346</v>
      </c>
      <c r="G6" s="5" t="n">
        <v>5000</v>
      </c>
    </row>
    <row r="7" spans="1:8">
      <c r="A7" s="4" t="s">
        <v>57</v>
      </c>
      <c r="E7" s="6" t="n">
        <v>293524</v>
      </c>
      <c r="F7" s="6" t="n">
        <v>300000</v>
      </c>
    </row>
    <row r="8" spans="1:8">
      <c r="A8" s="4" t="s">
        <v>319</v>
      </c>
      <c r="E8" s="6" t="n">
        <v>90061</v>
      </c>
    </row>
    <row r="9" spans="1:8">
      <c r="A9" s="4" t="s">
        <v>103</v>
      </c>
      <c r="E9" s="5" t="n">
        <v>369</v>
      </c>
      <c r="F9" s="5" t="n">
        <v>321</v>
      </c>
    </row>
    <row r="10" spans="1:8">
      <c r="A10" s="4" t="s">
        <v>358</v>
      </c>
    </row>
    <row r="11" spans="1:8">
      <c r="A11" s="3" t="s">
        <v>438</v>
      </c>
    </row>
    <row r="12" spans="1:8">
      <c r="A12" s="4" t="s">
        <v>344</v>
      </c>
      <c r="B12" s="6" t="n">
        <v>274575</v>
      </c>
    </row>
    <row r="13" spans="1:8">
      <c r="A13" s="4" t="s">
        <v>119</v>
      </c>
    </row>
    <row r="14" spans="1:8">
      <c r="A14" s="3" t="s">
        <v>438</v>
      </c>
    </row>
    <row r="15" spans="1:8">
      <c r="A15" s="4" t="s">
        <v>344</v>
      </c>
      <c r="D15" s="6" t="n">
        <v>200000</v>
      </c>
      <c r="E15" s="6" t="n">
        <v>17754966</v>
      </c>
      <c r="F15" s="6" t="n">
        <v>9446938</v>
      </c>
    </row>
    <row r="16" spans="1:8">
      <c r="A16" s="4" t="s">
        <v>345</v>
      </c>
      <c r="D16" s="5" t="n">
        <v>72000</v>
      </c>
      <c r="E16" s="5" t="n">
        <v>17755</v>
      </c>
      <c r="F16" s="5" t="n">
        <v>9447</v>
      </c>
    </row>
    <row r="17" spans="1:8">
      <c r="A17" s="4" t="s">
        <v>359</v>
      </c>
      <c r="D17" s="9" t="n">
        <v>0.38</v>
      </c>
    </row>
    <row r="18" spans="1:8">
      <c r="A18" s="4" t="s">
        <v>360</v>
      </c>
      <c r="D18" s="4" t="s">
        <v>361</v>
      </c>
    </row>
    <row r="19" spans="1:8">
      <c r="A19" s="4" t="s">
        <v>483</v>
      </c>
      <c r="D19" s="4" t="s">
        <v>361</v>
      </c>
    </row>
    <row r="20" spans="1:8">
      <c r="A20" s="4" t="s">
        <v>484</v>
      </c>
      <c r="D20" s="4" t="s">
        <v>365</v>
      </c>
    </row>
    <row r="21" spans="1:8">
      <c r="A21" s="4" t="s">
        <v>362</v>
      </c>
    </row>
    <row r="22" spans="1:8">
      <c r="A22" s="3" t="s">
        <v>438</v>
      </c>
    </row>
    <row r="23" spans="1:8">
      <c r="A23" s="4" t="s">
        <v>363</v>
      </c>
      <c r="H23" s="5" t="n">
        <v>300000</v>
      </c>
    </row>
    <row r="24" spans="1:8">
      <c r="A24" s="4" t="s">
        <v>364</v>
      </c>
      <c r="H24" s="4" t="s">
        <v>365</v>
      </c>
    </row>
    <row r="25" spans="1:8">
      <c r="A25" s="4" t="s">
        <v>366</v>
      </c>
      <c r="H25" s="9" t="n">
        <v>0.35</v>
      </c>
    </row>
    <row r="26" spans="1:8">
      <c r="A26" s="4" t="s">
        <v>485</v>
      </c>
    </row>
    <row r="27" spans="1:8">
      <c r="A27" s="3" t="s">
        <v>438</v>
      </c>
    </row>
    <row r="28" spans="1:8">
      <c r="A28" s="4" t="s">
        <v>364</v>
      </c>
      <c r="E28" s="4" t="s">
        <v>486</v>
      </c>
    </row>
    <row r="29" spans="1:8">
      <c r="A29" s="4" t="s">
        <v>487</v>
      </c>
    </row>
    <row r="30" spans="1:8">
      <c r="A30" s="3" t="s">
        <v>438</v>
      </c>
    </row>
    <row r="31" spans="1:8">
      <c r="A31" s="4" t="s">
        <v>364</v>
      </c>
      <c r="E31" s="4" t="s">
        <v>486</v>
      </c>
    </row>
    <row r="32" spans="1:8">
      <c r="A32" s="4" t="s">
        <v>464</v>
      </c>
    </row>
    <row r="33" spans="1:8">
      <c r="A33" s="3" t="s">
        <v>438</v>
      </c>
    </row>
    <row r="34" spans="1:8">
      <c r="A34" s="4" t="s">
        <v>103</v>
      </c>
      <c r="E34" s="5" t="n">
        <v>26842</v>
      </c>
      <c r="F34" s="5" t="n">
        <v>20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5</v>
      </c>
    </row>
    <row r="3" spans="1:3">
      <c r="A3" s="3" t="s">
        <v>83</v>
      </c>
    </row>
    <row r="4" spans="1:3">
      <c r="A4" s="4" t="s">
        <v>84</v>
      </c>
      <c r="B4" s="5" t="n">
        <v>87836</v>
      </c>
      <c r="C4" s="5" t="n">
        <v>9664</v>
      </c>
    </row>
    <row r="5" spans="1:3">
      <c r="A5" s="4" t="s">
        <v>85</v>
      </c>
      <c r="B5" s="6" t="n">
        <v>87836</v>
      </c>
      <c r="C5" s="6" t="n">
        <v>9664</v>
      </c>
    </row>
    <row r="6" spans="1:3">
      <c r="A6" s="4" t="s">
        <v>86</v>
      </c>
      <c r="B6" s="6" t="n">
        <v>91085</v>
      </c>
      <c r="C6" s="6" t="n">
        <v>5860</v>
      </c>
    </row>
    <row r="7" spans="1:3">
      <c r="A7" s="4" t="s">
        <v>87</v>
      </c>
      <c r="B7" s="6" t="n">
        <v>-3249</v>
      </c>
      <c r="C7" s="6" t="n">
        <v>3804</v>
      </c>
    </row>
    <row r="8" spans="1:3">
      <c r="A8" s="3" t="s">
        <v>88</v>
      </c>
    </row>
    <row r="9" spans="1:3">
      <c r="A9" s="4" t="s">
        <v>89</v>
      </c>
      <c r="B9" s="6" t="n">
        <v>234668</v>
      </c>
      <c r="C9" s="6" t="n">
        <v>251971</v>
      </c>
    </row>
    <row r="10" spans="1:3">
      <c r="A10" s="4" t="s">
        <v>90</v>
      </c>
      <c r="B10" s="6" t="n">
        <v>249046</v>
      </c>
      <c r="C10" s="6" t="n">
        <v>333511</v>
      </c>
    </row>
    <row r="11" spans="1:3">
      <c r="A11" s="4" t="s">
        <v>91</v>
      </c>
      <c r="B11" s="6" t="n">
        <v>628525</v>
      </c>
      <c r="C11" s="6" t="n">
        <v>933548</v>
      </c>
    </row>
    <row r="12" spans="1:3">
      <c r="A12" s="4" t="s">
        <v>92</v>
      </c>
      <c r="B12" s="6" t="n">
        <v>2203741</v>
      </c>
      <c r="C12" s="6" t="n">
        <v>836330</v>
      </c>
    </row>
    <row r="13" spans="1:3">
      <c r="A13" s="4" t="s">
        <v>93</v>
      </c>
      <c r="B13" s="6" t="n">
        <v>79569</v>
      </c>
      <c r="C13" s="4" t="s">
        <v>39</v>
      </c>
    </row>
    <row r="14" spans="1:3">
      <c r="A14" s="4" t="s">
        <v>94</v>
      </c>
      <c r="B14" s="6" t="n">
        <v>3395549</v>
      </c>
      <c r="C14" s="6" t="n">
        <v>2355360</v>
      </c>
    </row>
    <row r="15" spans="1:3">
      <c r="A15" s="4" t="s">
        <v>95</v>
      </c>
      <c r="B15" s="6" t="n">
        <v>-3398798</v>
      </c>
      <c r="C15" s="6" t="n">
        <v>-2351556</v>
      </c>
    </row>
    <row r="16" spans="1:3">
      <c r="A16" s="3" t="s">
        <v>96</v>
      </c>
    </row>
    <row r="17" spans="1:3">
      <c r="A17" s="4" t="s">
        <v>97</v>
      </c>
      <c r="B17" s="6" t="n">
        <v>-90061</v>
      </c>
      <c r="C17" s="6" t="n">
        <v>-72000</v>
      </c>
    </row>
    <row r="18" spans="1:3">
      <c r="A18" s="4" t="s">
        <v>98</v>
      </c>
      <c r="B18" s="6" t="n">
        <v>-396849</v>
      </c>
      <c r="C18" s="4" t="s">
        <v>39</v>
      </c>
    </row>
    <row r="19" spans="1:3">
      <c r="A19" s="4" t="s">
        <v>99</v>
      </c>
      <c r="B19" s="6" t="n">
        <v>-240121</v>
      </c>
      <c r="C19" s="4" t="s">
        <v>39</v>
      </c>
    </row>
    <row r="20" spans="1:3">
      <c r="A20" s="4" t="s">
        <v>100</v>
      </c>
      <c r="B20" s="6" t="n">
        <v>-1260000</v>
      </c>
      <c r="C20" s="4" t="s">
        <v>39</v>
      </c>
    </row>
    <row r="21" spans="1:3">
      <c r="A21" s="4" t="s">
        <v>101</v>
      </c>
      <c r="B21" s="6" t="n">
        <v>-395742</v>
      </c>
      <c r="C21" s="4" t="s">
        <v>39</v>
      </c>
    </row>
    <row r="22" spans="1:3">
      <c r="A22" s="4" t="s">
        <v>102</v>
      </c>
      <c r="B22" s="6" t="n">
        <v>-18471</v>
      </c>
      <c r="C22" s="6" t="n">
        <v>-18472</v>
      </c>
    </row>
    <row r="23" spans="1:3">
      <c r="A23" s="4" t="s">
        <v>103</v>
      </c>
      <c r="B23" s="6" t="n">
        <v>-88523</v>
      </c>
      <c r="C23" s="6" t="n">
        <v>-79851</v>
      </c>
    </row>
    <row r="24" spans="1:3">
      <c r="A24" s="4" t="s">
        <v>104</v>
      </c>
      <c r="B24" s="6" t="n">
        <v>-2489767</v>
      </c>
      <c r="C24" s="6" t="n">
        <v>-170323</v>
      </c>
    </row>
    <row r="25" spans="1:3">
      <c r="A25" s="4" t="s">
        <v>105</v>
      </c>
      <c r="B25" s="6" t="n">
        <v>-5888565</v>
      </c>
      <c r="C25" s="6" t="n">
        <v>-2521879</v>
      </c>
    </row>
    <row r="26" spans="1:3">
      <c r="A26" s="4" t="s">
        <v>106</v>
      </c>
      <c r="B26" s="6" t="n">
        <v>-20844</v>
      </c>
      <c r="C26" s="6" t="n">
        <v>-413208</v>
      </c>
    </row>
    <row r="27" spans="1:3">
      <c r="A27" s="4" t="s">
        <v>107</v>
      </c>
      <c r="B27" s="6" t="n">
        <v>-5909409</v>
      </c>
      <c r="C27" s="6" t="n">
        <v>-2935087</v>
      </c>
    </row>
    <row r="28" spans="1:3">
      <c r="A28" s="4" t="s">
        <v>108</v>
      </c>
      <c r="B28" s="4" t="s">
        <v>39</v>
      </c>
      <c r="C28" s="4" t="s">
        <v>39</v>
      </c>
    </row>
    <row r="29" spans="1:3">
      <c r="A29" s="4" t="s">
        <v>109</v>
      </c>
      <c r="B29" s="6" t="n">
        <v>-5909409</v>
      </c>
      <c r="C29" s="6" t="n">
        <v>-2935087</v>
      </c>
    </row>
    <row r="30" spans="1:3">
      <c r="A30" s="4" t="s">
        <v>110</v>
      </c>
      <c r="B30" s="6" t="n">
        <v>540</v>
      </c>
      <c r="C30" s="6" t="n">
        <v>25</v>
      </c>
    </row>
    <row r="31" spans="1:3">
      <c r="A31" s="4" t="s">
        <v>111</v>
      </c>
      <c r="B31" s="5" t="n">
        <v>-5909949</v>
      </c>
      <c r="C31" s="5" t="n">
        <v>-2935112</v>
      </c>
    </row>
    <row r="32" spans="1:3">
      <c r="A32" s="3" t="s">
        <v>112</v>
      </c>
    </row>
    <row r="33" spans="1:3">
      <c r="A33" s="4" t="s">
        <v>113</v>
      </c>
      <c r="B33" s="7" t="n">
        <v>-0.044</v>
      </c>
      <c r="C33" s="7" t="n">
        <v>-0.024</v>
      </c>
    </row>
    <row r="34" spans="1:3">
      <c r="A34" s="4" t="s">
        <v>114</v>
      </c>
      <c r="B34" s="6" t="n">
        <v>0</v>
      </c>
      <c r="C34" s="8" t="n">
        <v>-0.004</v>
      </c>
    </row>
    <row r="35" spans="1:3">
      <c r="A35" s="4" t="s">
        <v>115</v>
      </c>
      <c r="B35" s="7" t="n">
        <v>-0.044</v>
      </c>
      <c r="C35" s="7" t="n">
        <v>-0.028</v>
      </c>
    </row>
    <row r="36" spans="1:3">
      <c r="A36" s="4" t="s">
        <v>116</v>
      </c>
      <c r="B36" s="6" t="n">
        <v>135126733</v>
      </c>
      <c r="C36" s="6" t="n">
        <v>104587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8</v>
      </c>
      <c r="B1" s="2" t="s">
        <v>489</v>
      </c>
      <c r="C1" s="2" t="s">
        <v>490</v>
      </c>
      <c r="D1" s="2" t="s">
        <v>491</v>
      </c>
      <c r="E1" s="2" t="s">
        <v>492</v>
      </c>
      <c r="F1" s="2" t="s">
        <v>2</v>
      </c>
      <c r="G1" s="2" t="s">
        <v>2</v>
      </c>
      <c r="H1" s="2" t="s">
        <v>35</v>
      </c>
    </row>
    <row r="2" spans="1:8">
      <c r="A2" s="3" t="s">
        <v>438</v>
      </c>
    </row>
    <row r="3" spans="1:8">
      <c r="A3" s="4" t="s">
        <v>179</v>
      </c>
      <c r="G3" s="4" t="s">
        <v>39</v>
      </c>
      <c r="H3" s="5" t="n">
        <v>30000</v>
      </c>
    </row>
    <row r="4" spans="1:8">
      <c r="A4" s="4" t="s">
        <v>493</v>
      </c>
      <c r="G4" s="6" t="n">
        <v>0</v>
      </c>
      <c r="H4" s="6" t="n">
        <v>321</v>
      </c>
    </row>
    <row r="5" spans="1:8">
      <c r="A5" s="4" t="s">
        <v>494</v>
      </c>
      <c r="G5" s="6" t="n">
        <v>369</v>
      </c>
      <c r="H5" s="5" t="n">
        <v>321</v>
      </c>
    </row>
    <row r="6" spans="1:8">
      <c r="A6" s="4" t="s">
        <v>416</v>
      </c>
    </row>
    <row r="7" spans="1:8">
      <c r="A7" s="3" t="s">
        <v>438</v>
      </c>
    </row>
    <row r="8" spans="1:8">
      <c r="A8" s="4" t="s">
        <v>493</v>
      </c>
      <c r="B8" s="5" t="n">
        <v>690</v>
      </c>
    </row>
    <row r="9" spans="1:8">
      <c r="A9" s="4" t="s">
        <v>495</v>
      </c>
    </row>
    <row r="10" spans="1:8">
      <c r="A10" s="3" t="s">
        <v>438</v>
      </c>
    </row>
    <row r="11" spans="1:8">
      <c r="A11" s="4" t="s">
        <v>179</v>
      </c>
      <c r="B11" s="5" t="n">
        <v>30000</v>
      </c>
    </row>
    <row r="12" spans="1:8">
      <c r="A12" s="4" t="s">
        <v>449</v>
      </c>
      <c r="B12" s="4" t="s">
        <v>361</v>
      </c>
    </row>
    <row r="13" spans="1:8">
      <c r="A13" s="4" t="s">
        <v>496</v>
      </c>
    </row>
    <row r="14" spans="1:8">
      <c r="A14" s="3" t="s">
        <v>438</v>
      </c>
    </row>
    <row r="15" spans="1:8">
      <c r="A15" s="4" t="s">
        <v>493</v>
      </c>
      <c r="G15" s="6" t="n">
        <v>2500</v>
      </c>
    </row>
    <row r="16" spans="1:8">
      <c r="A16" s="4" t="s">
        <v>449</v>
      </c>
      <c r="D16" s="4" t="s">
        <v>497</v>
      </c>
      <c r="E16" s="4" t="s">
        <v>497</v>
      </c>
    </row>
    <row r="17" spans="1:8">
      <c r="A17" s="4" t="s">
        <v>498</v>
      </c>
      <c r="C17" s="5" t="n">
        <v>50000</v>
      </c>
      <c r="D17" s="5" t="n">
        <v>50000</v>
      </c>
      <c r="E17" s="5" t="n">
        <v>100000</v>
      </c>
      <c r="G17" s="5" t="n">
        <v>50000</v>
      </c>
    </row>
    <row r="18" spans="1:8">
      <c r="A18" s="4" t="s">
        <v>499</v>
      </c>
    </row>
    <row r="19" spans="1:8">
      <c r="A19" s="3" t="s">
        <v>438</v>
      </c>
    </row>
    <row r="20" spans="1:8">
      <c r="A20" s="4" t="s">
        <v>493</v>
      </c>
      <c r="F20" s="5" t="n">
        <v>60</v>
      </c>
    </row>
    <row r="21" spans="1:8">
      <c r="A21" s="4" t="s">
        <v>449</v>
      </c>
      <c r="F21" s="4" t="s">
        <v>450</v>
      </c>
      <c r="G21" s="4" t="s">
        <v>450</v>
      </c>
    </row>
    <row r="22" spans="1:8">
      <c r="A22" s="4" t="s">
        <v>451</v>
      </c>
      <c r="F22" s="5" t="n">
        <v>15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6"/>
    <col customWidth="1" max="8" min="8" width="13"/>
    <col customWidth="1" max="9" min="9" width="14"/>
    <col customWidth="1" max="10" min="10" width="14"/>
  </cols>
  <sheetData>
    <row r="1" spans="1:10">
      <c r="A1" s="1" t="s">
        <v>500</v>
      </c>
      <c r="B1" s="2" t="s">
        <v>501</v>
      </c>
      <c r="C1" s="2" t="s">
        <v>502</v>
      </c>
      <c r="D1" s="2" t="s">
        <v>503</v>
      </c>
      <c r="E1" s="2" t="s">
        <v>504</v>
      </c>
      <c r="F1" s="2" t="s">
        <v>35</v>
      </c>
      <c r="G1" s="2" t="s">
        <v>505</v>
      </c>
      <c r="H1" s="2" t="s">
        <v>506</v>
      </c>
      <c r="I1" s="2" t="s">
        <v>2</v>
      </c>
      <c r="J1" s="2" t="s">
        <v>35</v>
      </c>
    </row>
    <row r="2" spans="1:10">
      <c r="A2" s="3" t="s">
        <v>438</v>
      </c>
    </row>
    <row r="3" spans="1:10">
      <c r="A3" s="4" t="s">
        <v>507</v>
      </c>
      <c r="D3" s="5" t="n">
        <v>5000</v>
      </c>
      <c r="H3" s="5" t="n">
        <v>10000</v>
      </c>
      <c r="J3" s="5" t="n">
        <v>62500</v>
      </c>
    </row>
    <row r="4" spans="1:10">
      <c r="A4" s="4" t="s">
        <v>179</v>
      </c>
      <c r="I4" s="4" t="s">
        <v>39</v>
      </c>
      <c r="J4" s="6" t="n">
        <v>30000</v>
      </c>
    </row>
    <row r="5" spans="1:10">
      <c r="A5" s="4" t="s">
        <v>353</v>
      </c>
      <c r="F5" s="5" t="n">
        <v>46027</v>
      </c>
      <c r="I5" s="6" t="n">
        <v>66558</v>
      </c>
      <c r="J5" s="6" t="n">
        <v>46027</v>
      </c>
    </row>
    <row r="6" spans="1:10">
      <c r="A6" s="4" t="s">
        <v>508</v>
      </c>
      <c r="I6" s="6" t="n">
        <v>290000</v>
      </c>
      <c r="J6" s="4" t="s">
        <v>39</v>
      </c>
    </row>
    <row r="7" spans="1:10">
      <c r="A7" s="4" t="s">
        <v>509</v>
      </c>
    </row>
    <row r="8" spans="1:10">
      <c r="A8" s="3" t="s">
        <v>438</v>
      </c>
    </row>
    <row r="9" spans="1:10">
      <c r="A9" s="4" t="s">
        <v>353</v>
      </c>
      <c r="F9" s="6" t="n">
        <v>8516</v>
      </c>
      <c r="I9" s="6" t="n">
        <v>14427</v>
      </c>
      <c r="J9" s="6" t="n">
        <v>8516</v>
      </c>
    </row>
    <row r="10" spans="1:10">
      <c r="A10" s="4" t="s">
        <v>103</v>
      </c>
      <c r="I10" s="6" t="n">
        <v>28540</v>
      </c>
      <c r="J10" s="6" t="n">
        <v>8516</v>
      </c>
    </row>
    <row r="11" spans="1:10">
      <c r="A11" s="4" t="s">
        <v>510</v>
      </c>
    </row>
    <row r="12" spans="1:10">
      <c r="A12" s="3" t="s">
        <v>438</v>
      </c>
    </row>
    <row r="13" spans="1:10">
      <c r="A13" s="4" t="s">
        <v>353</v>
      </c>
      <c r="I13" s="6" t="n">
        <v>22568</v>
      </c>
    </row>
    <row r="14" spans="1:10">
      <c r="A14" s="4" t="s">
        <v>511</v>
      </c>
    </row>
    <row r="15" spans="1:10">
      <c r="A15" s="3" t="s">
        <v>438</v>
      </c>
    </row>
    <row r="16" spans="1:10">
      <c r="A16" s="4" t="s">
        <v>353</v>
      </c>
      <c r="F16" s="6" t="n">
        <v>422</v>
      </c>
      <c r="I16" s="6" t="n">
        <v>1122</v>
      </c>
      <c r="J16" s="6" t="n">
        <v>422</v>
      </c>
    </row>
    <row r="17" spans="1:10">
      <c r="A17" s="4" t="s">
        <v>512</v>
      </c>
    </row>
    <row r="18" spans="1:10">
      <c r="A18" s="3" t="s">
        <v>438</v>
      </c>
    </row>
    <row r="19" spans="1:10">
      <c r="A19" s="4" t="s">
        <v>353</v>
      </c>
      <c r="F19" s="5" t="n">
        <v>203</v>
      </c>
      <c r="I19" s="6" t="n">
        <v>553</v>
      </c>
      <c r="J19" s="6" t="n">
        <v>203</v>
      </c>
    </row>
    <row r="20" spans="1:10">
      <c r="A20" s="4" t="s">
        <v>513</v>
      </c>
    </row>
    <row r="21" spans="1:10">
      <c r="A21" s="3" t="s">
        <v>438</v>
      </c>
    </row>
    <row r="22" spans="1:10">
      <c r="A22" s="4" t="s">
        <v>179</v>
      </c>
      <c r="C22" s="5" t="n">
        <v>200000</v>
      </c>
    </row>
    <row r="23" spans="1:10">
      <c r="A23" s="4" t="s">
        <v>445</v>
      </c>
      <c r="C23" s="4" t="s">
        <v>514</v>
      </c>
      <c r="F23" s="4" t="s">
        <v>515</v>
      </c>
      <c r="G23" s="4" t="s">
        <v>516</v>
      </c>
    </row>
    <row r="24" spans="1:10">
      <c r="A24" s="4" t="s">
        <v>449</v>
      </c>
      <c r="C24" s="4" t="s">
        <v>361</v>
      </c>
    </row>
    <row r="25" spans="1:10">
      <c r="A25" s="4" t="s">
        <v>353</v>
      </c>
      <c r="F25" s="5" t="n">
        <v>7890</v>
      </c>
      <c r="I25" s="5" t="n">
        <v>20329</v>
      </c>
      <c r="J25" s="5" t="n">
        <v>7890</v>
      </c>
    </row>
    <row r="26" spans="1:10">
      <c r="A26" s="4" t="s">
        <v>517</v>
      </c>
      <c r="E26" s="5" t="n">
        <v>200000</v>
      </c>
    </row>
    <row r="27" spans="1:10">
      <c r="A27" s="4" t="s">
        <v>518</v>
      </c>
    </row>
    <row r="28" spans="1:10">
      <c r="A28" s="3" t="s">
        <v>438</v>
      </c>
    </row>
    <row r="29" spans="1:10">
      <c r="A29" s="4" t="s">
        <v>449</v>
      </c>
      <c r="I29" s="4" t="s">
        <v>450</v>
      </c>
    </row>
    <row r="30" spans="1:10">
      <c r="A30" s="4" t="s">
        <v>353</v>
      </c>
      <c r="I30" s="5" t="n">
        <v>10252</v>
      </c>
    </row>
    <row r="31" spans="1:10">
      <c r="A31" s="4" t="s">
        <v>451</v>
      </c>
      <c r="I31" s="6" t="n">
        <v>260425</v>
      </c>
    </row>
    <row r="32" spans="1:10">
      <c r="A32" s="4" t="s">
        <v>519</v>
      </c>
    </row>
    <row r="33" spans="1:10">
      <c r="A33" s="3" t="s">
        <v>438</v>
      </c>
    </row>
    <row r="34" spans="1:10">
      <c r="A34" s="4" t="s">
        <v>508</v>
      </c>
      <c r="B34" s="5" t="n">
        <v>90000</v>
      </c>
      <c r="E34" s="5" t="n">
        <v>200000</v>
      </c>
      <c r="I34" s="5" t="n">
        <v>90000</v>
      </c>
    </row>
    <row r="35" spans="1:10">
      <c r="A35" s="4" t="s">
        <v>520</v>
      </c>
      <c r="B35" s="6" t="n">
        <v>1200000</v>
      </c>
      <c r="E35" s="6" t="n">
        <v>2666667</v>
      </c>
      <c r="I35" s="6" t="n">
        <v>1200000</v>
      </c>
    </row>
    <row r="36" spans="1:10">
      <c r="A36" s="4" t="s">
        <v>521</v>
      </c>
    </row>
    <row r="37" spans="1:10">
      <c r="A37" s="3" t="s">
        <v>438</v>
      </c>
    </row>
    <row r="38" spans="1:10">
      <c r="A38" s="4" t="s">
        <v>449</v>
      </c>
      <c r="I38" s="4" t="s">
        <v>450</v>
      </c>
    </row>
    <row r="39" spans="1:10">
      <c r="A39" s="4" t="s">
        <v>353</v>
      </c>
      <c r="I39" s="5" t="n">
        <v>2239</v>
      </c>
    </row>
    <row r="40" spans="1:10">
      <c r="A40" s="4" t="s">
        <v>451</v>
      </c>
      <c r="I40" s="6" t="n">
        <v>90000</v>
      </c>
    </row>
    <row r="41" spans="1:10">
      <c r="A41" s="4" t="s">
        <v>508</v>
      </c>
      <c r="I41" s="5" t="n">
        <v>90000</v>
      </c>
    </row>
    <row r="42" spans="1:10">
      <c r="A42" s="4" t="s">
        <v>520</v>
      </c>
      <c r="I42" s="6" t="n">
        <v>1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22</v>
      </c>
      <c r="B1" s="2" t="s">
        <v>523</v>
      </c>
      <c r="C1" s="2" t="s">
        <v>2</v>
      </c>
      <c r="D1" s="2" t="s">
        <v>414</v>
      </c>
      <c r="E1" s="2" t="s">
        <v>35</v>
      </c>
    </row>
    <row r="2" spans="1:5">
      <c r="A2" s="3" t="s">
        <v>524</v>
      </c>
    </row>
    <row r="3" spans="1:5">
      <c r="A3" s="4" t="s">
        <v>525</v>
      </c>
      <c r="C3" s="5" t="n">
        <v>4000</v>
      </c>
      <c r="E3" s="5" t="n">
        <v>4000</v>
      </c>
    </row>
    <row r="4" spans="1:5">
      <c r="A4" s="4" t="s">
        <v>526</v>
      </c>
      <c r="C4" s="5" t="n">
        <v>4000</v>
      </c>
    </row>
    <row r="5" spans="1:5">
      <c r="A5" s="4" t="s">
        <v>527</v>
      </c>
    </row>
    <row r="6" spans="1:5">
      <c r="A6" s="3" t="s">
        <v>524</v>
      </c>
    </row>
    <row r="7" spans="1:5">
      <c r="A7" s="4" t="s">
        <v>528</v>
      </c>
      <c r="B7" s="5" t="n">
        <v>5000</v>
      </c>
    </row>
    <row r="8" spans="1:5">
      <c r="A8" s="4" t="s">
        <v>529</v>
      </c>
      <c r="B8" s="6" t="n">
        <v>4000</v>
      </c>
    </row>
    <row r="9" spans="1:5">
      <c r="A9" s="4" t="s">
        <v>530</v>
      </c>
      <c r="B9" s="5" t="n">
        <v>1000</v>
      </c>
    </row>
    <row r="10" spans="1:5">
      <c r="A10" s="4" t="s">
        <v>531</v>
      </c>
      <c r="D10" s="5"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32</v>
      </c>
      <c r="B1" s="2" t="s">
        <v>533</v>
      </c>
      <c r="C1" s="2" t="s">
        <v>534</v>
      </c>
      <c r="D1" s="2" t="s">
        <v>535</v>
      </c>
      <c r="E1" s="2" t="s">
        <v>536</v>
      </c>
      <c r="F1" s="2" t="s">
        <v>537</v>
      </c>
      <c r="G1" s="2" t="s">
        <v>538</v>
      </c>
      <c r="H1" s="2" t="s">
        <v>504</v>
      </c>
      <c r="I1" s="2" t="s">
        <v>337</v>
      </c>
      <c r="J1" s="2" t="s">
        <v>539</v>
      </c>
      <c r="K1" s="2" t="s">
        <v>2</v>
      </c>
      <c r="L1" s="2" t="s">
        <v>35</v>
      </c>
      <c r="M1" s="2" t="s">
        <v>540</v>
      </c>
      <c r="N1" s="2" t="s">
        <v>308</v>
      </c>
      <c r="O1" s="2" t="s">
        <v>541</v>
      </c>
      <c r="P1" s="2" t="s">
        <v>542</v>
      </c>
      <c r="Q1" s="2" t="s">
        <v>543</v>
      </c>
      <c r="R1" s="2" t="s">
        <v>492</v>
      </c>
    </row>
    <row r="2" spans="1:18">
      <c r="A2" s="3" t="s">
        <v>544</v>
      </c>
    </row>
    <row r="3" spans="1:18">
      <c r="A3" s="4" t="s">
        <v>545</v>
      </c>
      <c r="K3" s="5" t="n">
        <v>315709</v>
      </c>
    </row>
    <row r="4" spans="1:18">
      <c r="A4" s="4" t="s">
        <v>546</v>
      </c>
      <c r="K4" s="5" t="n">
        <v>271354</v>
      </c>
      <c r="L4" s="5" t="n">
        <v>468922</v>
      </c>
      <c r="R4" s="5" t="n">
        <v>200000</v>
      </c>
    </row>
    <row r="5" spans="1:18">
      <c r="A5" s="4" t="s">
        <v>547</v>
      </c>
      <c r="R5" s="5" t="n">
        <v>15300</v>
      </c>
    </row>
    <row r="6" spans="1:18">
      <c r="A6" s="4" t="s">
        <v>548</v>
      </c>
      <c r="G6" s="5" t="n">
        <v>31407</v>
      </c>
    </row>
    <row r="7" spans="1:18">
      <c r="A7" s="4" t="s">
        <v>549</v>
      </c>
      <c r="G7" s="5" t="n">
        <v>9900</v>
      </c>
    </row>
    <row r="8" spans="1:18">
      <c r="A8" s="4" t="s">
        <v>550</v>
      </c>
      <c r="K8" s="4" t="s">
        <v>551</v>
      </c>
    </row>
    <row r="9" spans="1:18">
      <c r="A9" s="4" t="s">
        <v>552</v>
      </c>
      <c r="I9" s="4" t="s">
        <v>373</v>
      </c>
      <c r="K9" s="4" t="s">
        <v>553</v>
      </c>
    </row>
    <row r="10" spans="1:18">
      <c r="A10" s="4" t="s">
        <v>554</v>
      </c>
      <c r="K10" s="5" t="n">
        <v>41937</v>
      </c>
    </row>
    <row r="11" spans="1:18">
      <c r="A11" s="4" t="s">
        <v>555</v>
      </c>
      <c r="K11" s="6" t="n">
        <v>376424</v>
      </c>
    </row>
    <row r="12" spans="1:18">
      <c r="A12" s="4" t="s">
        <v>556</v>
      </c>
      <c r="K12" s="6" t="n">
        <v>12442</v>
      </c>
    </row>
    <row r="13" spans="1:18">
      <c r="A13" s="4" t="s">
        <v>557</v>
      </c>
      <c r="K13" s="6" t="n">
        <v>388866</v>
      </c>
    </row>
    <row r="14" spans="1:18">
      <c r="A14" s="4" t="s">
        <v>558</v>
      </c>
      <c r="I14" s="5" t="n">
        <v>5617</v>
      </c>
    </row>
    <row r="15" spans="1:18">
      <c r="A15" s="4" t="s">
        <v>559</v>
      </c>
      <c r="I15" s="5" t="n">
        <v>5899</v>
      </c>
    </row>
    <row r="16" spans="1:18">
      <c r="A16" s="4" t="s">
        <v>560</v>
      </c>
      <c r="K16" s="6" t="n">
        <v>300000</v>
      </c>
    </row>
    <row r="17" spans="1:18">
      <c r="A17" s="4" t="s">
        <v>353</v>
      </c>
      <c r="K17" s="6" t="n">
        <v>68267</v>
      </c>
      <c r="L17" s="6" t="n">
        <v>49796</v>
      </c>
    </row>
    <row r="18" spans="1:18">
      <c r="A18" s="4" t="s">
        <v>561</v>
      </c>
      <c r="K18" s="6" t="n">
        <v>234668</v>
      </c>
      <c r="L18" s="6" t="n">
        <v>251971</v>
      </c>
    </row>
    <row r="19" spans="1:18">
      <c r="A19" s="4" t="s">
        <v>562</v>
      </c>
      <c r="K19" s="6" t="n">
        <v>225015</v>
      </c>
      <c r="L19" s="6" t="n">
        <v>224475</v>
      </c>
    </row>
    <row r="20" spans="1:18">
      <c r="A20" s="4" t="s">
        <v>316</v>
      </c>
      <c r="K20" s="6" t="n">
        <v>1200000</v>
      </c>
    </row>
    <row r="21" spans="1:18">
      <c r="A21" s="4" t="s">
        <v>317</v>
      </c>
      <c r="K21" s="6" t="n">
        <v>60000</v>
      </c>
    </row>
    <row r="22" spans="1:18">
      <c r="A22" s="4" t="s">
        <v>101</v>
      </c>
      <c r="K22" s="6" t="n">
        <v>395742</v>
      </c>
      <c r="L22" s="4" t="s">
        <v>39</v>
      </c>
    </row>
    <row r="23" spans="1:18">
      <c r="A23" s="4" t="s">
        <v>318</v>
      </c>
      <c r="K23" s="6" t="n">
        <v>240121</v>
      </c>
      <c r="L23" s="4" t="s">
        <v>39</v>
      </c>
    </row>
    <row r="24" spans="1:18">
      <c r="A24" s="4" t="s">
        <v>563</v>
      </c>
    </row>
    <row r="25" spans="1:18">
      <c r="A25" s="3" t="s">
        <v>544</v>
      </c>
    </row>
    <row r="26" spans="1:18">
      <c r="A26" s="4" t="s">
        <v>564</v>
      </c>
      <c r="P26" s="5" t="n">
        <v>76172</v>
      </c>
    </row>
    <row r="27" spans="1:18">
      <c r="A27" s="4" t="s">
        <v>565</v>
      </c>
    </row>
    <row r="28" spans="1:18">
      <c r="A28" s="3" t="s">
        <v>544</v>
      </c>
    </row>
    <row r="29" spans="1:18">
      <c r="A29" s="4" t="s">
        <v>561</v>
      </c>
      <c r="D29" s="5" t="n">
        <v>10000</v>
      </c>
    </row>
    <row r="30" spans="1:18">
      <c r="A30" s="4" t="s">
        <v>566</v>
      </c>
      <c r="D30" s="4" t="s">
        <v>373</v>
      </c>
    </row>
    <row r="31" spans="1:18">
      <c r="A31" s="4" t="s">
        <v>567</v>
      </c>
      <c r="E31" s="5" t="n">
        <v>500000</v>
      </c>
    </row>
    <row r="32" spans="1:18">
      <c r="A32" s="4" t="s">
        <v>568</v>
      </c>
      <c r="E32" s="4" t="s">
        <v>450</v>
      </c>
    </row>
    <row r="33" spans="1:18">
      <c r="A33" s="4" t="s">
        <v>569</v>
      </c>
      <c r="K33" s="6" t="n">
        <v>3900</v>
      </c>
      <c r="L33" s="6" t="n">
        <v>388</v>
      </c>
    </row>
    <row r="34" spans="1:18">
      <c r="A34" s="4" t="s">
        <v>570</v>
      </c>
      <c r="K34" s="6" t="n">
        <v>400000</v>
      </c>
    </row>
    <row r="35" spans="1:18">
      <c r="A35" s="4" t="s">
        <v>571</v>
      </c>
      <c r="K35" s="6" t="n">
        <v>1200000</v>
      </c>
    </row>
    <row r="36" spans="1:18">
      <c r="A36" s="4" t="s">
        <v>572</v>
      </c>
    </row>
    <row r="37" spans="1:18">
      <c r="A37" s="3" t="s">
        <v>544</v>
      </c>
    </row>
    <row r="38" spans="1:18">
      <c r="A38" s="4" t="s">
        <v>561</v>
      </c>
      <c r="D38" s="5" t="n">
        <v>5000</v>
      </c>
    </row>
    <row r="39" spans="1:18">
      <c r="A39" s="4" t="s">
        <v>566</v>
      </c>
      <c r="D39" s="4" t="s">
        <v>373</v>
      </c>
    </row>
    <row r="40" spans="1:18">
      <c r="A40" s="4" t="s">
        <v>573</v>
      </c>
    </row>
    <row r="41" spans="1:18">
      <c r="A41" s="3" t="s">
        <v>544</v>
      </c>
    </row>
    <row r="42" spans="1:18">
      <c r="A42" s="4" t="s">
        <v>574</v>
      </c>
      <c r="K42" s="5" t="n">
        <v>502500</v>
      </c>
    </row>
    <row r="43" spans="1:18">
      <c r="A43" s="4" t="s">
        <v>575</v>
      </c>
      <c r="K43" s="4" t="s">
        <v>313</v>
      </c>
    </row>
    <row r="44" spans="1:18">
      <c r="A44" s="4" t="s">
        <v>576</v>
      </c>
      <c r="K44" s="4" t="s">
        <v>324</v>
      </c>
    </row>
    <row r="45" spans="1:18">
      <c r="A45" s="4" t="s">
        <v>326</v>
      </c>
    </row>
    <row r="46" spans="1:18">
      <c r="A46" s="3" t="s">
        <v>544</v>
      </c>
    </row>
    <row r="47" spans="1:18">
      <c r="A47" s="4" t="s">
        <v>576</v>
      </c>
      <c r="K47" s="4" t="s">
        <v>327</v>
      </c>
    </row>
    <row r="48" spans="1:18">
      <c r="A48" s="4" t="s">
        <v>577</v>
      </c>
    </row>
    <row r="49" spans="1:18">
      <c r="A49" s="3" t="s">
        <v>544</v>
      </c>
    </row>
    <row r="50" spans="1:18">
      <c r="A50" s="4" t="s">
        <v>550</v>
      </c>
      <c r="K50" s="4" t="s">
        <v>578</v>
      </c>
    </row>
    <row r="51" spans="1:18">
      <c r="A51" s="4" t="s">
        <v>579</v>
      </c>
    </row>
    <row r="52" spans="1:18">
      <c r="A52" s="3" t="s">
        <v>544</v>
      </c>
    </row>
    <row r="53" spans="1:18">
      <c r="A53" s="4" t="s">
        <v>549</v>
      </c>
      <c r="K53" s="5" t="n">
        <v>11520</v>
      </c>
    </row>
    <row r="54" spans="1:18">
      <c r="A54" s="4" t="s">
        <v>580</v>
      </c>
    </row>
    <row r="55" spans="1:18">
      <c r="A55" s="3" t="s">
        <v>544</v>
      </c>
    </row>
    <row r="56" spans="1:18">
      <c r="A56" s="4" t="s">
        <v>549</v>
      </c>
      <c r="K56" s="6" t="n">
        <v>12450</v>
      </c>
    </row>
    <row r="57" spans="1:18">
      <c r="A57" s="4" t="s">
        <v>581</v>
      </c>
    </row>
    <row r="58" spans="1:18">
      <c r="A58" s="3" t="s">
        <v>544</v>
      </c>
    </row>
    <row r="59" spans="1:18">
      <c r="A59" s="4" t="s">
        <v>582</v>
      </c>
      <c r="O59" s="5" t="n">
        <v>1060000</v>
      </c>
    </row>
    <row r="60" spans="1:18">
      <c r="A60" s="4" t="s">
        <v>484</v>
      </c>
      <c r="O60" s="4" t="s">
        <v>486</v>
      </c>
    </row>
    <row r="61" spans="1:18">
      <c r="A61" s="4" t="s">
        <v>583</v>
      </c>
      <c r="O61" s="5" t="n">
        <v>37000</v>
      </c>
    </row>
    <row r="62" spans="1:18">
      <c r="A62" s="4" t="s">
        <v>584</v>
      </c>
    </row>
    <row r="63" spans="1:18">
      <c r="A63" s="3" t="s">
        <v>544</v>
      </c>
    </row>
    <row r="64" spans="1:18">
      <c r="A64" s="4" t="s">
        <v>550</v>
      </c>
      <c r="B64" s="4" t="s">
        <v>373</v>
      </c>
    </row>
    <row r="65" spans="1:18">
      <c r="A65" s="4" t="s">
        <v>585</v>
      </c>
    </row>
    <row r="66" spans="1:18">
      <c r="A66" s="3" t="s">
        <v>544</v>
      </c>
    </row>
    <row r="67" spans="1:18">
      <c r="A67" s="4" t="s">
        <v>549</v>
      </c>
      <c r="B67" s="5" t="n">
        <v>23595</v>
      </c>
    </row>
    <row r="68" spans="1:18">
      <c r="A68" s="4" t="s">
        <v>586</v>
      </c>
    </row>
    <row r="69" spans="1:18">
      <c r="A69" s="3" t="s">
        <v>544</v>
      </c>
    </row>
    <row r="70" spans="1:18">
      <c r="A70" s="4" t="s">
        <v>549</v>
      </c>
      <c r="B70" s="6" t="n">
        <v>1467692</v>
      </c>
    </row>
    <row r="71" spans="1:18">
      <c r="A71" s="4" t="s">
        <v>587</v>
      </c>
    </row>
    <row r="72" spans="1:18">
      <c r="A72" s="3" t="s">
        <v>544</v>
      </c>
    </row>
    <row r="73" spans="1:18">
      <c r="A73" s="4" t="s">
        <v>588</v>
      </c>
      <c r="J73" s="5" t="n">
        <v>250000</v>
      </c>
    </row>
    <row r="74" spans="1:18">
      <c r="A74" s="4" t="s">
        <v>589</v>
      </c>
      <c r="J74" s="5" t="n">
        <v>50000</v>
      </c>
    </row>
    <row r="75" spans="1:18">
      <c r="A75" s="4" t="s">
        <v>545</v>
      </c>
      <c r="C75" s="5" t="n">
        <v>77780</v>
      </c>
      <c r="F75" s="5" t="n">
        <v>326727</v>
      </c>
    </row>
    <row r="76" spans="1:18">
      <c r="A76" s="4" t="s">
        <v>590</v>
      </c>
      <c r="F76" s="4" t="s">
        <v>403</v>
      </c>
    </row>
    <row r="77" spans="1:18">
      <c r="A77" s="4" t="s">
        <v>591</v>
      </c>
      <c r="F77" s="5" t="n">
        <v>50000</v>
      </c>
    </row>
    <row r="78" spans="1:18">
      <c r="A78" s="4" t="s">
        <v>592</v>
      </c>
      <c r="K78" s="6" t="n">
        <v>49932</v>
      </c>
      <c r="L78" s="6" t="n">
        <v>175000</v>
      </c>
    </row>
    <row r="79" spans="1:18">
      <c r="A79" s="4" t="s">
        <v>546</v>
      </c>
      <c r="K79" s="6" t="n">
        <v>271354</v>
      </c>
      <c r="L79" s="6" t="n">
        <v>468922</v>
      </c>
    </row>
    <row r="80" spans="1:18">
      <c r="A80" s="4" t="s">
        <v>593</v>
      </c>
      <c r="H80" s="10" t="n">
        <v>0.1235</v>
      </c>
      <c r="Q80" s="10" t="n">
        <v>0.1235</v>
      </c>
    </row>
    <row r="81" spans="1:18">
      <c r="A81" s="4" t="s">
        <v>594</v>
      </c>
      <c r="H81" s="4" t="s">
        <v>373</v>
      </c>
      <c r="M81" s="4" t="s">
        <v>373</v>
      </c>
    </row>
    <row r="82" spans="1:18">
      <c r="A82" s="4" t="s">
        <v>595</v>
      </c>
    </row>
    <row r="83" spans="1:18">
      <c r="A83" s="3" t="s">
        <v>544</v>
      </c>
    </row>
    <row r="84" spans="1:18">
      <c r="A84" s="4" t="s">
        <v>592</v>
      </c>
      <c r="B84" s="6" t="n">
        <v>190000</v>
      </c>
    </row>
    <row r="85" spans="1:18">
      <c r="A85" s="4" t="s">
        <v>596</v>
      </c>
      <c r="B85" s="6" t="n">
        <v>15000</v>
      </c>
    </row>
    <row r="86" spans="1:18">
      <c r="A86" s="4" t="s">
        <v>597</v>
      </c>
    </row>
    <row r="87" spans="1:18">
      <c r="A87" s="3" t="s">
        <v>544</v>
      </c>
    </row>
    <row r="88" spans="1:18">
      <c r="A88" s="4" t="s">
        <v>592</v>
      </c>
      <c r="B88" s="6" t="n">
        <v>190000</v>
      </c>
    </row>
    <row r="89" spans="1:18">
      <c r="A89" s="4" t="s">
        <v>596</v>
      </c>
      <c r="B89" s="6" t="n">
        <v>15000</v>
      </c>
    </row>
    <row r="90" spans="1:18">
      <c r="A90" s="4" t="s">
        <v>598</v>
      </c>
    </row>
    <row r="91" spans="1:18">
      <c r="A91" s="3" t="s">
        <v>544</v>
      </c>
    </row>
    <row r="92" spans="1:18">
      <c r="A92" s="4" t="s">
        <v>589</v>
      </c>
      <c r="B92" s="5" t="n">
        <v>26780</v>
      </c>
    </row>
    <row r="93" spans="1:18">
      <c r="A93" s="4" t="s">
        <v>599</v>
      </c>
      <c r="B93" s="6" t="n">
        <v>1500000</v>
      </c>
    </row>
    <row r="94" spans="1:18">
      <c r="A94" s="4" t="s">
        <v>600</v>
      </c>
    </row>
    <row r="95" spans="1:18">
      <c r="A95" s="3" t="s">
        <v>544</v>
      </c>
    </row>
    <row r="96" spans="1:18">
      <c r="A96" s="4" t="s">
        <v>589</v>
      </c>
      <c r="B96" s="5" t="n">
        <v>82018</v>
      </c>
    </row>
    <row r="97" spans="1:18">
      <c r="A97" s="4" t="s">
        <v>599</v>
      </c>
      <c r="B97" s="6" t="n">
        <v>2500000</v>
      </c>
    </row>
    <row r="98" spans="1:18">
      <c r="A98" s="4" t="s">
        <v>601</v>
      </c>
    </row>
    <row r="99" spans="1:18">
      <c r="A99" s="3" t="s">
        <v>544</v>
      </c>
    </row>
    <row r="100" spans="1:18">
      <c r="A100" s="4" t="s">
        <v>589</v>
      </c>
      <c r="B100" s="5" t="n">
        <v>150557</v>
      </c>
    </row>
    <row r="101" spans="1:18">
      <c r="A101" s="4" t="s">
        <v>599</v>
      </c>
      <c r="B101" s="6" t="n">
        <v>3500000</v>
      </c>
    </row>
    <row r="102" spans="1:18">
      <c r="A102" s="4" t="s">
        <v>602</v>
      </c>
    </row>
    <row r="103" spans="1:18">
      <c r="A103" s="3" t="s">
        <v>544</v>
      </c>
    </row>
    <row r="104" spans="1:18">
      <c r="A104" s="4" t="s">
        <v>562</v>
      </c>
      <c r="K104" s="6" t="n">
        <v>2250215</v>
      </c>
      <c r="L104" s="5" t="n">
        <v>224475</v>
      </c>
    </row>
    <row r="105" spans="1:18">
      <c r="A105" s="4" t="s">
        <v>325</v>
      </c>
      <c r="K105" s="5" t="n">
        <v>288750</v>
      </c>
    </row>
    <row r="106" spans="1:18">
      <c r="A106" s="4" t="s">
        <v>603</v>
      </c>
    </row>
    <row r="107" spans="1:18">
      <c r="A107" s="3" t="s">
        <v>544</v>
      </c>
    </row>
    <row r="108" spans="1:18">
      <c r="A108" s="4" t="s">
        <v>593</v>
      </c>
      <c r="K108" s="7" t="n">
        <v>0.075</v>
      </c>
    </row>
    <row r="109" spans="1:18">
      <c r="A109" s="4" t="s">
        <v>325</v>
      </c>
      <c r="K109" s="5" t="n">
        <v>213750</v>
      </c>
    </row>
    <row r="110" spans="1:18">
      <c r="A110" s="4" t="s">
        <v>604</v>
      </c>
    </row>
    <row r="111" spans="1:18">
      <c r="A111" s="3" t="s">
        <v>544</v>
      </c>
    </row>
    <row r="112" spans="1:18">
      <c r="A112" s="4" t="s">
        <v>329</v>
      </c>
      <c r="N112" s="6" t="n">
        <v>2010000</v>
      </c>
    </row>
    <row r="113" spans="1:18">
      <c r="A113" s="4" t="s">
        <v>605</v>
      </c>
      <c r="N113" s="9" t="n">
        <v>0.25</v>
      </c>
    </row>
    <row r="114" spans="1:18">
      <c r="A114" s="4" t="s">
        <v>331</v>
      </c>
      <c r="N114" s="5" t="n">
        <v>502500</v>
      </c>
    </row>
    <row r="115" spans="1:18">
      <c r="A115" s="4" t="s">
        <v>332</v>
      </c>
      <c r="N115" s="4" t="s">
        <v>3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v>
      </c>
    </row>
    <row r="3" spans="1:2">
      <c r="A3" s="4" t="s">
        <v>607</v>
      </c>
    </row>
    <row r="4" spans="1:2">
      <c r="A4" s="3" t="s">
        <v>544</v>
      </c>
    </row>
    <row r="5" spans="1:2">
      <c r="A5" s="4" t="s">
        <v>608</v>
      </c>
      <c r="B5" s="4" t="s">
        <v>497</v>
      </c>
    </row>
    <row r="6" spans="1:2">
      <c r="A6" s="4" t="s">
        <v>609</v>
      </c>
    </row>
    <row r="7" spans="1:2">
      <c r="A7" s="3" t="s">
        <v>544</v>
      </c>
    </row>
    <row r="8" spans="1:2">
      <c r="A8" s="4" t="s">
        <v>608</v>
      </c>
      <c r="B8" s="4" t="s">
        <v>450</v>
      </c>
    </row>
    <row r="9" spans="1:2">
      <c r="A9" s="4" t="s">
        <v>610</v>
      </c>
    </row>
    <row r="10" spans="1:2">
      <c r="A10" s="3" t="s">
        <v>544</v>
      </c>
    </row>
    <row r="11" spans="1:2">
      <c r="A11" s="4" t="s">
        <v>608</v>
      </c>
      <c r="B11" s="4" t="s">
        <v>611</v>
      </c>
    </row>
    <row r="12" spans="1:2">
      <c r="A12" s="4" t="s">
        <v>612</v>
      </c>
    </row>
    <row r="13" spans="1:2">
      <c r="A13" s="3" t="s">
        <v>544</v>
      </c>
    </row>
    <row r="14" spans="1:2">
      <c r="A14" s="4" t="s">
        <v>608</v>
      </c>
      <c r="B14" s="4" t="s">
        <v>613</v>
      </c>
    </row>
    <row r="15" spans="1:2">
      <c r="A15" s="4" t="s">
        <v>614</v>
      </c>
    </row>
    <row r="16" spans="1:2">
      <c r="A16" s="3" t="s">
        <v>544</v>
      </c>
    </row>
    <row r="17" spans="1:2">
      <c r="A17" s="4" t="s">
        <v>608</v>
      </c>
      <c r="B17" s="4" t="s">
        <v>6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6</v>
      </c>
      <c r="B1" s="2" t="s">
        <v>2</v>
      </c>
      <c r="C1" s="2" t="s">
        <v>617</v>
      </c>
      <c r="D1" s="2" t="s">
        <v>35</v>
      </c>
      <c r="E1" s="2" t="s">
        <v>618</v>
      </c>
      <c r="F1" s="2" t="s">
        <v>307</v>
      </c>
      <c r="G1" s="2" t="s">
        <v>619</v>
      </c>
    </row>
    <row r="2" spans="1:7">
      <c r="A2" s="4" t="s">
        <v>620</v>
      </c>
    </row>
    <row r="3" spans="1:7">
      <c r="A3" s="3" t="s">
        <v>544</v>
      </c>
    </row>
    <row r="4" spans="1:7">
      <c r="A4" s="4" t="s">
        <v>621</v>
      </c>
      <c r="G4" s="5" t="n">
        <v>500000</v>
      </c>
    </row>
    <row r="5" spans="1:7">
      <c r="A5" s="4" t="s">
        <v>622</v>
      </c>
    </row>
    <row r="6" spans="1:7">
      <c r="A6" s="3" t="s">
        <v>544</v>
      </c>
    </row>
    <row r="7" spans="1:7">
      <c r="A7" s="4" t="s">
        <v>621</v>
      </c>
      <c r="G7" s="6" t="n">
        <v>400000</v>
      </c>
    </row>
    <row r="8" spans="1:7">
      <c r="A8" s="4" t="s">
        <v>623</v>
      </c>
    </row>
    <row r="9" spans="1:7">
      <c r="A9" s="3" t="s">
        <v>544</v>
      </c>
    </row>
    <row r="10" spans="1:7">
      <c r="A10" s="4" t="s">
        <v>621</v>
      </c>
      <c r="G10" s="5" t="n">
        <v>60000</v>
      </c>
    </row>
    <row r="11" spans="1:7">
      <c r="A11" s="4" t="s">
        <v>624</v>
      </c>
    </row>
    <row r="12" spans="1:7">
      <c r="A12" s="3" t="s">
        <v>544</v>
      </c>
    </row>
    <row r="13" spans="1:7">
      <c r="A13" s="4" t="s">
        <v>621</v>
      </c>
      <c r="F13" s="5" t="n">
        <v>50000</v>
      </c>
    </row>
    <row r="14" spans="1:7">
      <c r="A14" s="4" t="s">
        <v>625</v>
      </c>
    </row>
    <row r="15" spans="1:7">
      <c r="A15" s="3" t="s">
        <v>544</v>
      </c>
    </row>
    <row r="16" spans="1:7">
      <c r="A16" s="4" t="s">
        <v>621</v>
      </c>
      <c r="F16" s="5" t="n">
        <v>400000</v>
      </c>
    </row>
    <row r="17" spans="1:7">
      <c r="A17" s="4" t="s">
        <v>626</v>
      </c>
    </row>
    <row r="18" spans="1:7">
      <c r="A18" s="3" t="s">
        <v>544</v>
      </c>
    </row>
    <row r="19" spans="1:7">
      <c r="A19" s="4" t="s">
        <v>621</v>
      </c>
      <c r="B19" s="5" t="n">
        <v>1600000</v>
      </c>
      <c r="C19" s="5" t="n">
        <v>1600000</v>
      </c>
      <c r="D19" s="5" t="n">
        <v>1600000</v>
      </c>
      <c r="E19" s="5" t="n">
        <v>1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627</v>
      </c>
      <c r="B1" s="2" t="s">
        <v>501</v>
      </c>
      <c r="C1" s="2" t="s">
        <v>334</v>
      </c>
      <c r="D1" s="2" t="s">
        <v>334</v>
      </c>
      <c r="E1" s="2" t="s">
        <v>628</v>
      </c>
      <c r="F1" s="2" t="s">
        <v>629</v>
      </c>
      <c r="G1" s="2" t="s">
        <v>335</v>
      </c>
      <c r="H1" s="2" t="s">
        <v>504</v>
      </c>
      <c r="I1" s="2" t="s">
        <v>338</v>
      </c>
      <c r="J1" s="2" t="s">
        <v>630</v>
      </c>
      <c r="K1" s="2" t="s">
        <v>336</v>
      </c>
      <c r="L1" s="2" t="s">
        <v>631</v>
      </c>
      <c r="M1" s="2" t="s">
        <v>305</v>
      </c>
      <c r="N1" s="2" t="s">
        <v>2</v>
      </c>
      <c r="O1" s="2" t="s">
        <v>35</v>
      </c>
      <c r="P1" s="2" t="s">
        <v>632</v>
      </c>
    </row>
    <row r="2" spans="1:16">
      <c r="A2" s="3" t="s">
        <v>633</v>
      </c>
    </row>
    <row r="3" spans="1:16">
      <c r="A3" s="4" t="s">
        <v>79</v>
      </c>
      <c r="N3" s="6" t="n">
        <v>1000000000</v>
      </c>
      <c r="O3" s="6" t="n">
        <v>1000000000</v>
      </c>
    </row>
    <row r="4" spans="1:16">
      <c r="A4" s="4" t="s">
        <v>78</v>
      </c>
      <c r="N4" s="7" t="n">
        <v>0.001</v>
      </c>
      <c r="O4" s="7" t="n">
        <v>0.001</v>
      </c>
    </row>
    <row r="5" spans="1:16">
      <c r="A5" s="4" t="s">
        <v>74</v>
      </c>
      <c r="N5" s="7" t="n">
        <v>0.001</v>
      </c>
      <c r="O5" s="7" t="n">
        <v>0.001</v>
      </c>
    </row>
    <row r="6" spans="1:16">
      <c r="A6" s="4" t="s">
        <v>75</v>
      </c>
      <c r="N6" s="6" t="n">
        <v>5000000</v>
      </c>
      <c r="O6" s="6" t="n">
        <v>5000000</v>
      </c>
    </row>
    <row r="7" spans="1:16">
      <c r="A7" s="4" t="s">
        <v>80</v>
      </c>
      <c r="N7" s="6" t="n">
        <v>154202008</v>
      </c>
      <c r="O7" s="6" t="n">
        <v>128305800</v>
      </c>
    </row>
    <row r="8" spans="1:16">
      <c r="A8" s="4" t="s">
        <v>81</v>
      </c>
      <c r="N8" s="6" t="n">
        <v>154202008</v>
      </c>
      <c r="O8" s="6" t="n">
        <v>128305800</v>
      </c>
    </row>
    <row r="9" spans="1:16">
      <c r="A9" s="4" t="s">
        <v>634</v>
      </c>
      <c r="O9" s="6" t="n">
        <v>3730000</v>
      </c>
    </row>
    <row r="10" spans="1:16">
      <c r="A10" s="4" t="s">
        <v>635</v>
      </c>
      <c r="N10" s="6" t="n">
        <v>17754966</v>
      </c>
    </row>
    <row r="11" spans="1:16">
      <c r="A11" s="4" t="s">
        <v>636</v>
      </c>
      <c r="N11" s="5" t="n">
        <v>1470240</v>
      </c>
    </row>
    <row r="12" spans="1:16">
      <c r="A12" s="4" t="s">
        <v>344</v>
      </c>
      <c r="G12" s="6" t="n">
        <v>250000</v>
      </c>
    </row>
    <row r="13" spans="1:16">
      <c r="A13" s="4" t="s">
        <v>345</v>
      </c>
      <c r="G13" s="5" t="n">
        <v>62500</v>
      </c>
      <c r="N13" s="6" t="n">
        <v>1470240</v>
      </c>
      <c r="O13" s="5" t="n">
        <v>2176180</v>
      </c>
    </row>
    <row r="14" spans="1:16">
      <c r="A14" s="4" t="s">
        <v>637</v>
      </c>
      <c r="G14" s="6" t="n">
        <v>167181</v>
      </c>
    </row>
    <row r="15" spans="1:16">
      <c r="A15" s="4" t="s">
        <v>443</v>
      </c>
      <c r="E15" s="5" t="n">
        <v>290273</v>
      </c>
    </row>
    <row r="16" spans="1:16">
      <c r="A16" s="4" t="s">
        <v>508</v>
      </c>
      <c r="N16" s="5" t="n">
        <v>290000</v>
      </c>
      <c r="O16" s="4" t="s">
        <v>39</v>
      </c>
    </row>
    <row r="17" spans="1:16">
      <c r="A17" s="4" t="s">
        <v>119</v>
      </c>
    </row>
    <row r="18" spans="1:16">
      <c r="A18" s="3" t="s">
        <v>633</v>
      </c>
    </row>
    <row r="19" spans="1:16">
      <c r="A19" s="4" t="s">
        <v>634</v>
      </c>
      <c r="O19" s="6" t="n">
        <v>3730000</v>
      </c>
    </row>
    <row r="20" spans="1:16">
      <c r="A20" s="4" t="s">
        <v>638</v>
      </c>
      <c r="K20" s="9" t="n">
        <v>0.38</v>
      </c>
    </row>
    <row r="21" spans="1:16">
      <c r="A21" s="4" t="s">
        <v>639</v>
      </c>
      <c r="N21" s="6" t="n">
        <v>4500000</v>
      </c>
    </row>
    <row r="22" spans="1:16">
      <c r="A22" s="4" t="s">
        <v>344</v>
      </c>
      <c r="K22" s="6" t="n">
        <v>200000</v>
      </c>
      <c r="N22" s="6" t="n">
        <v>17754966</v>
      </c>
      <c r="O22" s="6" t="n">
        <v>9446938</v>
      </c>
    </row>
    <row r="23" spans="1:16">
      <c r="A23" s="4" t="s">
        <v>345</v>
      </c>
      <c r="K23" s="5" t="n">
        <v>72000</v>
      </c>
      <c r="N23" s="5" t="n">
        <v>17755</v>
      </c>
      <c r="O23" s="5" t="n">
        <v>9447</v>
      </c>
    </row>
    <row r="24" spans="1:16">
      <c r="A24" s="4" t="s">
        <v>360</v>
      </c>
      <c r="K24" s="4" t="s">
        <v>361</v>
      </c>
    </row>
    <row r="25" spans="1:16">
      <c r="A25" s="4" t="s">
        <v>483</v>
      </c>
      <c r="K25" s="4" t="s">
        <v>361</v>
      </c>
    </row>
    <row r="26" spans="1:16">
      <c r="A26" s="4" t="s">
        <v>484</v>
      </c>
      <c r="K26" s="4" t="s">
        <v>365</v>
      </c>
    </row>
    <row r="27" spans="1:16">
      <c r="A27" s="4" t="s">
        <v>323</v>
      </c>
    </row>
    <row r="28" spans="1:16">
      <c r="A28" s="3" t="s">
        <v>633</v>
      </c>
    </row>
    <row r="29" spans="1:16">
      <c r="A29" s="4" t="s">
        <v>635</v>
      </c>
      <c r="O29" s="6" t="n">
        <v>9446938</v>
      </c>
    </row>
    <row r="30" spans="1:16">
      <c r="A30" s="4" t="s">
        <v>636</v>
      </c>
      <c r="O30" s="5" t="n">
        <v>2176180</v>
      </c>
    </row>
    <row r="31" spans="1:16">
      <c r="A31" s="4" t="s">
        <v>638</v>
      </c>
      <c r="O31" s="9" t="n">
        <v>0.23</v>
      </c>
    </row>
    <row r="32" spans="1:16">
      <c r="A32" s="4" t="s">
        <v>593</v>
      </c>
      <c r="N32" s="9" t="n">
        <v>0.4</v>
      </c>
    </row>
    <row r="33" spans="1:16">
      <c r="A33" s="4" t="s">
        <v>640</v>
      </c>
      <c r="N33" s="6" t="n">
        <v>562500</v>
      </c>
    </row>
    <row r="34" spans="1:16">
      <c r="A34" s="4" t="s">
        <v>641</v>
      </c>
    </row>
    <row r="35" spans="1:16">
      <c r="A35" s="3" t="s">
        <v>633</v>
      </c>
    </row>
    <row r="36" spans="1:16">
      <c r="A36" s="4" t="s">
        <v>593</v>
      </c>
      <c r="N36" s="9" t="n">
        <v>0.6</v>
      </c>
    </row>
    <row r="37" spans="1:16">
      <c r="A37" s="4" t="s">
        <v>640</v>
      </c>
      <c r="N37" s="6" t="n">
        <v>562500</v>
      </c>
    </row>
    <row r="38" spans="1:16">
      <c r="A38" s="4" t="s">
        <v>642</v>
      </c>
    </row>
    <row r="39" spans="1:16">
      <c r="A39" s="3" t="s">
        <v>633</v>
      </c>
    </row>
    <row r="40" spans="1:16">
      <c r="A40" s="4" t="s">
        <v>593</v>
      </c>
      <c r="N40" s="9" t="n">
        <v>0.5</v>
      </c>
    </row>
    <row r="41" spans="1:16">
      <c r="A41" s="4" t="s">
        <v>640</v>
      </c>
      <c r="N41" s="6" t="n">
        <v>400000</v>
      </c>
    </row>
    <row r="42" spans="1:16">
      <c r="A42" s="4" t="s">
        <v>643</v>
      </c>
    </row>
    <row r="43" spans="1:16">
      <c r="A43" s="3" t="s">
        <v>633</v>
      </c>
    </row>
    <row r="44" spans="1:16">
      <c r="A44" s="4" t="s">
        <v>593</v>
      </c>
      <c r="N44" s="9" t="n">
        <v>0.15</v>
      </c>
    </row>
    <row r="45" spans="1:16">
      <c r="A45" s="4" t="s">
        <v>640</v>
      </c>
      <c r="N45" s="6" t="n">
        <v>350000</v>
      </c>
    </row>
    <row r="46" spans="1:16">
      <c r="A46" s="4" t="s">
        <v>603</v>
      </c>
    </row>
    <row r="47" spans="1:16">
      <c r="A47" s="3" t="s">
        <v>633</v>
      </c>
    </row>
    <row r="48" spans="1:16">
      <c r="A48" s="4" t="s">
        <v>593</v>
      </c>
      <c r="N48" s="7" t="n">
        <v>0.075</v>
      </c>
    </row>
    <row r="49" spans="1:16">
      <c r="A49" s="4" t="s">
        <v>640</v>
      </c>
      <c r="N49" s="6" t="n">
        <v>8000000</v>
      </c>
    </row>
    <row r="50" spans="1:16">
      <c r="A50" s="4" t="s">
        <v>369</v>
      </c>
    </row>
    <row r="51" spans="1:16">
      <c r="A51" s="3" t="s">
        <v>633</v>
      </c>
    </row>
    <row r="52" spans="1:16">
      <c r="A52" s="4" t="s">
        <v>638</v>
      </c>
      <c r="N52" s="9" t="n">
        <v>0.05</v>
      </c>
    </row>
    <row r="53" spans="1:16">
      <c r="A53" s="4" t="s">
        <v>368</v>
      </c>
    </row>
    <row r="54" spans="1:16">
      <c r="A54" s="3" t="s">
        <v>633</v>
      </c>
    </row>
    <row r="55" spans="1:16">
      <c r="A55" s="4" t="s">
        <v>638</v>
      </c>
      <c r="N55" s="9" t="n">
        <v>0.3</v>
      </c>
    </row>
    <row r="56" spans="1:16">
      <c r="A56" s="4" t="s">
        <v>644</v>
      </c>
    </row>
    <row r="57" spans="1:16">
      <c r="A57" s="3" t="s">
        <v>633</v>
      </c>
    </row>
    <row r="58" spans="1:16">
      <c r="A58" s="4" t="s">
        <v>645</v>
      </c>
      <c r="P58" s="6" t="n">
        <v>500000</v>
      </c>
    </row>
    <row r="59" spans="1:16">
      <c r="A59" s="4" t="s">
        <v>646</v>
      </c>
    </row>
    <row r="60" spans="1:16">
      <c r="A60" s="3" t="s">
        <v>633</v>
      </c>
    </row>
    <row r="61" spans="1:16">
      <c r="A61" s="4" t="s">
        <v>635</v>
      </c>
      <c r="F61" s="6" t="n">
        <v>170000</v>
      </c>
      <c r="J61" s="6" t="n">
        <v>1520000</v>
      </c>
    </row>
    <row r="62" spans="1:16">
      <c r="A62" s="4" t="s">
        <v>636</v>
      </c>
      <c r="F62" s="5" t="n">
        <v>42500</v>
      </c>
      <c r="J62" s="5" t="n">
        <v>380000</v>
      </c>
    </row>
    <row r="63" spans="1:16">
      <c r="A63" s="4" t="s">
        <v>638</v>
      </c>
      <c r="F63" s="9" t="n">
        <v>0.25</v>
      </c>
      <c r="J63" s="9" t="n">
        <v>0.25</v>
      </c>
    </row>
    <row r="64" spans="1:16">
      <c r="A64" s="4" t="s">
        <v>593</v>
      </c>
      <c r="J64" s="9" t="n">
        <v>0.4</v>
      </c>
    </row>
    <row r="65" spans="1:16">
      <c r="A65" s="4" t="s">
        <v>640</v>
      </c>
      <c r="J65" s="6" t="n">
        <v>760000</v>
      </c>
    </row>
    <row r="66" spans="1:16">
      <c r="A66" s="4" t="s">
        <v>443</v>
      </c>
      <c r="L66" s="5" t="n">
        <v>323048</v>
      </c>
    </row>
    <row r="67" spans="1:16">
      <c r="A67" s="4" t="s">
        <v>353</v>
      </c>
      <c r="L67" s="5" t="n">
        <v>45318</v>
      </c>
    </row>
    <row r="68" spans="1:16">
      <c r="A68" s="4" t="s">
        <v>358</v>
      </c>
    </row>
    <row r="69" spans="1:16">
      <c r="A69" s="3" t="s">
        <v>633</v>
      </c>
    </row>
    <row r="70" spans="1:16">
      <c r="A70" s="4" t="s">
        <v>344</v>
      </c>
      <c r="D70" s="6" t="n">
        <v>274575</v>
      </c>
    </row>
    <row r="71" spans="1:16">
      <c r="A71" s="4" t="s">
        <v>417</v>
      </c>
    </row>
    <row r="72" spans="1:16">
      <c r="A72" s="3" t="s">
        <v>633</v>
      </c>
    </row>
    <row r="73" spans="1:16">
      <c r="A73" s="4" t="s">
        <v>322</v>
      </c>
      <c r="M73" s="6" t="n">
        <v>95500000</v>
      </c>
    </row>
    <row r="74" spans="1:16">
      <c r="A74" s="4" t="s">
        <v>647</v>
      </c>
    </row>
    <row r="75" spans="1:16">
      <c r="A75" s="3" t="s">
        <v>633</v>
      </c>
    </row>
    <row r="76" spans="1:16">
      <c r="A76" s="4" t="s">
        <v>344</v>
      </c>
      <c r="L76" s="6" t="n">
        <v>2248620</v>
      </c>
    </row>
    <row r="77" spans="1:16">
      <c r="A77" s="4" t="s">
        <v>648</v>
      </c>
      <c r="L77" s="5" t="n">
        <v>368366</v>
      </c>
    </row>
    <row r="78" spans="1:16">
      <c r="A78" s="4" t="s">
        <v>649</v>
      </c>
    </row>
    <row r="79" spans="1:16">
      <c r="A79" s="3" t="s">
        <v>633</v>
      </c>
    </row>
    <row r="80" spans="1:16">
      <c r="A80" s="4" t="s">
        <v>650</v>
      </c>
      <c r="I80" s="5" t="n">
        <v>5000</v>
      </c>
    </row>
    <row r="81" spans="1:16">
      <c r="A81" s="4" t="s">
        <v>651</v>
      </c>
      <c r="N81" s="5" t="n">
        <v>90061</v>
      </c>
    </row>
    <row r="82" spans="1:16">
      <c r="A82" s="4" t="s">
        <v>652</v>
      </c>
    </row>
    <row r="83" spans="1:16">
      <c r="A83" s="3" t="s">
        <v>633</v>
      </c>
    </row>
    <row r="84" spans="1:16">
      <c r="A84" s="4" t="s">
        <v>344</v>
      </c>
      <c r="C84" s="6" t="n">
        <v>274575</v>
      </c>
    </row>
    <row r="85" spans="1:16">
      <c r="A85" s="4" t="s">
        <v>519</v>
      </c>
    </row>
    <row r="86" spans="1:16">
      <c r="A86" s="3" t="s">
        <v>633</v>
      </c>
    </row>
    <row r="87" spans="1:16">
      <c r="A87" s="4" t="s">
        <v>353</v>
      </c>
      <c r="H87" s="5" t="n">
        <v>20329</v>
      </c>
    </row>
    <row r="88" spans="1:16">
      <c r="A88" s="4" t="s">
        <v>508</v>
      </c>
      <c r="B88" s="5" t="n">
        <v>90000</v>
      </c>
      <c r="H88" s="5" t="n">
        <v>200000</v>
      </c>
      <c r="N88" s="5" t="n">
        <v>90000</v>
      </c>
    </row>
    <row r="89" spans="1:16">
      <c r="A89" s="4" t="s">
        <v>520</v>
      </c>
      <c r="B89" s="6" t="n">
        <v>1200000</v>
      </c>
      <c r="H89" s="6" t="n">
        <v>2666667</v>
      </c>
      <c r="N89" s="6" t="n">
        <v>1200000</v>
      </c>
    </row>
    <row r="90" spans="1:16">
      <c r="A90" s="4" t="s">
        <v>653</v>
      </c>
      <c r="B90" s="7" t="n">
        <v>0.075</v>
      </c>
      <c r="H90" s="7" t="n">
        <v>0.075</v>
      </c>
    </row>
    <row r="91" spans="1:16">
      <c r="A91" s="4" t="s">
        <v>654</v>
      </c>
    </row>
    <row r="92" spans="1:16">
      <c r="A92" s="3" t="s">
        <v>633</v>
      </c>
    </row>
    <row r="93" spans="1:16">
      <c r="A93" s="4" t="s">
        <v>449</v>
      </c>
      <c r="K93" s="4" t="s">
        <v>365</v>
      </c>
    </row>
    <row r="94" spans="1:16">
      <c r="A94" s="4" t="s">
        <v>443</v>
      </c>
      <c r="K94" s="5" t="n">
        <v>300000</v>
      </c>
    </row>
    <row r="95" spans="1:16">
      <c r="A95" s="4" t="s">
        <v>445</v>
      </c>
      <c r="K95" s="4" t="s">
        <v>6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3"/>
    <col customWidth="1" max="12" min="12" width="16"/>
    <col customWidth="1" max="13" min="13" width="14"/>
    <col customWidth="1" max="14" min="14" width="14"/>
    <col customWidth="1" max="15" min="15" width="14"/>
    <col customWidth="1" max="16" min="16" width="14"/>
    <col customWidth="1" max="17" min="17" width="14"/>
  </cols>
  <sheetData>
    <row r="1" spans="1:17">
      <c r="A1" s="1" t="s">
        <v>656</v>
      </c>
      <c r="B1" s="2" t="s">
        <v>657</v>
      </c>
      <c r="C1" s="2" t="s">
        <v>503</v>
      </c>
      <c r="D1" s="2" t="s">
        <v>335</v>
      </c>
      <c r="E1" s="2" t="s">
        <v>658</v>
      </c>
      <c r="F1" s="2" t="s">
        <v>659</v>
      </c>
      <c r="G1" s="2" t="s">
        <v>660</v>
      </c>
      <c r="H1" s="2" t="s">
        <v>661</v>
      </c>
      <c r="I1" s="2" t="s">
        <v>504</v>
      </c>
      <c r="J1" s="2" t="s">
        <v>662</v>
      </c>
      <c r="K1" s="2" t="s">
        <v>506</v>
      </c>
      <c r="L1" s="2" t="s">
        <v>663</v>
      </c>
      <c r="M1" s="2" t="s">
        <v>664</v>
      </c>
      <c r="N1" s="2" t="s">
        <v>2</v>
      </c>
      <c r="O1" s="2" t="s">
        <v>35</v>
      </c>
      <c r="P1" s="2" t="s">
        <v>540</v>
      </c>
      <c r="Q1" s="2" t="s">
        <v>543</v>
      </c>
    </row>
    <row r="2" spans="1:17">
      <c r="A2" s="3" t="s">
        <v>665</v>
      </c>
    </row>
    <row r="3" spans="1:17">
      <c r="A3" s="4" t="s">
        <v>599</v>
      </c>
      <c r="N3" s="6" t="n">
        <v>4600000</v>
      </c>
      <c r="O3" s="6" t="n">
        <v>2587500</v>
      </c>
    </row>
    <row r="4" spans="1:17">
      <c r="A4" s="4" t="s">
        <v>507</v>
      </c>
      <c r="C4" s="5" t="n">
        <v>5000</v>
      </c>
      <c r="K4" s="5" t="n">
        <v>10000</v>
      </c>
      <c r="O4" s="5" t="n">
        <v>62500</v>
      </c>
    </row>
    <row r="5" spans="1:17">
      <c r="A5" s="4" t="s">
        <v>666</v>
      </c>
      <c r="N5" s="6" t="n">
        <v>5035000</v>
      </c>
      <c r="O5" s="6" t="n">
        <v>4497500</v>
      </c>
    </row>
    <row r="6" spans="1:17">
      <c r="A6" s="4" t="s">
        <v>667</v>
      </c>
      <c r="D6" s="6" t="n">
        <v>167181</v>
      </c>
    </row>
    <row r="7" spans="1:17">
      <c r="A7" s="4" t="s">
        <v>637</v>
      </c>
      <c r="D7" s="6" t="n">
        <v>167181</v>
      </c>
    </row>
    <row r="8" spans="1:17">
      <c r="A8" s="4" t="s">
        <v>668</v>
      </c>
      <c r="N8" s="5" t="n">
        <v>6331</v>
      </c>
      <c r="O8" s="5" t="n">
        <v>207956</v>
      </c>
    </row>
    <row r="9" spans="1:17">
      <c r="A9" s="4" t="s">
        <v>669</v>
      </c>
      <c r="N9" s="5" t="n">
        <v>126897</v>
      </c>
      <c r="O9" s="5" t="n">
        <v>0</v>
      </c>
    </row>
    <row r="10" spans="1:17">
      <c r="A10" s="4" t="s">
        <v>300</v>
      </c>
    </row>
    <row r="11" spans="1:17">
      <c r="A11" s="3" t="s">
        <v>665</v>
      </c>
    </row>
    <row r="12" spans="1:17">
      <c r="A12" s="4" t="s">
        <v>637</v>
      </c>
      <c r="N12" s="4" t="s">
        <v>39</v>
      </c>
      <c r="O12" s="4" t="s">
        <v>39</v>
      </c>
    </row>
    <row r="13" spans="1:17">
      <c r="A13" s="4" t="s">
        <v>670</v>
      </c>
    </row>
    <row r="14" spans="1:17">
      <c r="A14" s="3" t="s">
        <v>665</v>
      </c>
    </row>
    <row r="15" spans="1:17">
      <c r="A15" s="4" t="s">
        <v>599</v>
      </c>
      <c r="N15" s="6" t="n">
        <v>9875000</v>
      </c>
    </row>
    <row r="16" spans="1:17">
      <c r="A16" s="4" t="s">
        <v>671</v>
      </c>
      <c r="N16" s="9" t="n">
        <v>0.43</v>
      </c>
    </row>
    <row r="17" spans="1:17">
      <c r="A17" s="4" t="s">
        <v>672</v>
      </c>
      <c r="N17" s="4" t="s">
        <v>373</v>
      </c>
    </row>
    <row r="18" spans="1:17">
      <c r="A18" s="4" t="s">
        <v>673</v>
      </c>
    </row>
    <row r="19" spans="1:17">
      <c r="A19" s="3" t="s">
        <v>665</v>
      </c>
    </row>
    <row r="20" spans="1:17">
      <c r="A20" s="4" t="s">
        <v>599</v>
      </c>
      <c r="N20" s="6" t="n">
        <v>350000</v>
      </c>
    </row>
    <row r="21" spans="1:17">
      <c r="A21" s="4" t="s">
        <v>671</v>
      </c>
      <c r="N21" s="9" t="n">
        <v>0.15</v>
      </c>
    </row>
    <row r="22" spans="1:17">
      <c r="A22" s="4" t="s">
        <v>674</v>
      </c>
    </row>
    <row r="23" spans="1:17">
      <c r="A23" s="3" t="s">
        <v>665</v>
      </c>
    </row>
    <row r="24" spans="1:17">
      <c r="A24" s="4" t="s">
        <v>599</v>
      </c>
      <c r="N24" s="6" t="n">
        <v>562500</v>
      </c>
    </row>
    <row r="25" spans="1:17">
      <c r="A25" s="4" t="s">
        <v>671</v>
      </c>
      <c r="N25" s="9" t="n">
        <v>0.4</v>
      </c>
    </row>
    <row r="26" spans="1:17">
      <c r="A26" s="4" t="s">
        <v>675</v>
      </c>
    </row>
    <row r="27" spans="1:17">
      <c r="A27" s="3" t="s">
        <v>665</v>
      </c>
    </row>
    <row r="28" spans="1:17">
      <c r="A28" s="4" t="s">
        <v>599</v>
      </c>
      <c r="N28" s="6" t="n">
        <v>400000</v>
      </c>
    </row>
    <row r="29" spans="1:17">
      <c r="A29" s="4" t="s">
        <v>671</v>
      </c>
      <c r="N29" s="9" t="n">
        <v>0.5</v>
      </c>
    </row>
    <row r="30" spans="1:17">
      <c r="A30" s="4" t="s">
        <v>676</v>
      </c>
    </row>
    <row r="31" spans="1:17">
      <c r="A31" s="3" t="s">
        <v>665</v>
      </c>
    </row>
    <row r="32" spans="1:17">
      <c r="A32" s="4" t="s">
        <v>599</v>
      </c>
      <c r="N32" s="6" t="n">
        <v>562500</v>
      </c>
    </row>
    <row r="33" spans="1:17">
      <c r="A33" s="4" t="s">
        <v>671</v>
      </c>
      <c r="N33" s="9" t="n">
        <v>0.6</v>
      </c>
    </row>
    <row r="34" spans="1:17">
      <c r="A34" s="4" t="s">
        <v>677</v>
      </c>
    </row>
    <row r="35" spans="1:17">
      <c r="A35" s="3" t="s">
        <v>665</v>
      </c>
    </row>
    <row r="36" spans="1:17">
      <c r="A36" s="4" t="s">
        <v>599</v>
      </c>
      <c r="N36" s="6" t="n">
        <v>8000000</v>
      </c>
    </row>
    <row r="37" spans="1:17">
      <c r="A37" s="4" t="s">
        <v>671</v>
      </c>
      <c r="N37" s="7" t="n">
        <v>0.075</v>
      </c>
    </row>
    <row r="38" spans="1:17">
      <c r="A38" s="4" t="s">
        <v>678</v>
      </c>
    </row>
    <row r="39" spans="1:17">
      <c r="A39" s="3" t="s">
        <v>665</v>
      </c>
    </row>
    <row r="40" spans="1:17">
      <c r="A40" s="4" t="s">
        <v>679</v>
      </c>
      <c r="L40" s="4" t="s">
        <v>680</v>
      </c>
    </row>
    <row r="41" spans="1:17">
      <c r="A41" s="4" t="s">
        <v>681</v>
      </c>
      <c r="L41" s="4" t="s">
        <v>682</v>
      </c>
    </row>
    <row r="42" spans="1:17">
      <c r="A42" s="4" t="s">
        <v>683</v>
      </c>
      <c r="L42" s="4" t="s">
        <v>684</v>
      </c>
    </row>
    <row r="43" spans="1:17">
      <c r="A43" s="4" t="s">
        <v>685</v>
      </c>
      <c r="L43" s="4" t="s">
        <v>686</v>
      </c>
    </row>
    <row r="44" spans="1:17">
      <c r="A44" s="4" t="s">
        <v>687</v>
      </c>
      <c r="L44" s="6" t="n">
        <v>200000</v>
      </c>
    </row>
    <row r="45" spans="1:17">
      <c r="A45" s="4" t="s">
        <v>688</v>
      </c>
      <c r="L45" s="9" t="n">
        <v>0.25</v>
      </c>
    </row>
    <row r="46" spans="1:17">
      <c r="A46" s="4" t="s">
        <v>689</v>
      </c>
      <c r="L46" s="4" t="s">
        <v>690</v>
      </c>
    </row>
    <row r="47" spans="1:17">
      <c r="A47" s="4" t="s">
        <v>691</v>
      </c>
    </row>
    <row r="48" spans="1:17">
      <c r="A48" s="3" t="s">
        <v>665</v>
      </c>
    </row>
    <row r="49" spans="1:17">
      <c r="A49" s="4" t="s">
        <v>599</v>
      </c>
      <c r="J49" s="6" t="n">
        <v>1360000</v>
      </c>
    </row>
    <row r="50" spans="1:17">
      <c r="A50" s="4" t="s">
        <v>688</v>
      </c>
      <c r="J50" s="9" t="n">
        <v>0.25</v>
      </c>
    </row>
    <row r="51" spans="1:17">
      <c r="A51" s="4" t="s">
        <v>689</v>
      </c>
      <c r="J51" s="4" t="s">
        <v>692</v>
      </c>
    </row>
    <row r="52" spans="1:17">
      <c r="A52" s="4" t="s">
        <v>693</v>
      </c>
      <c r="G52" s="4" t="s">
        <v>694</v>
      </c>
      <c r="J52" s="4" t="s">
        <v>694</v>
      </c>
    </row>
    <row r="53" spans="1:17">
      <c r="A53" s="4" t="s">
        <v>695</v>
      </c>
    </row>
    <row r="54" spans="1:17">
      <c r="A54" s="3" t="s">
        <v>665</v>
      </c>
    </row>
    <row r="55" spans="1:17">
      <c r="A55" s="4" t="s">
        <v>693</v>
      </c>
      <c r="E55" s="4" t="s">
        <v>694</v>
      </c>
      <c r="F55" s="4" t="s">
        <v>694</v>
      </c>
    </row>
    <row r="56" spans="1:17">
      <c r="A56" s="4" t="s">
        <v>587</v>
      </c>
    </row>
    <row r="57" spans="1:17">
      <c r="A57" s="3" t="s">
        <v>665</v>
      </c>
    </row>
    <row r="58" spans="1:17">
      <c r="A58" s="4" t="s">
        <v>696</v>
      </c>
      <c r="I58" s="6" t="n">
        <v>1000000</v>
      </c>
      <c r="Q58" s="6" t="n">
        <v>1500000</v>
      </c>
    </row>
    <row r="59" spans="1:17">
      <c r="A59" s="4" t="s">
        <v>593</v>
      </c>
      <c r="I59" s="10" t="n">
        <v>0.1235</v>
      </c>
      <c r="Q59" s="10" t="n">
        <v>0.1235</v>
      </c>
    </row>
    <row r="60" spans="1:17">
      <c r="A60" s="4" t="s">
        <v>594</v>
      </c>
      <c r="I60" s="4" t="s">
        <v>373</v>
      </c>
      <c r="P60" s="4" t="s">
        <v>373</v>
      </c>
    </row>
    <row r="61" spans="1:17">
      <c r="A61" s="4" t="s">
        <v>697</v>
      </c>
      <c r="H61" s="6" t="n">
        <v>1000000</v>
      </c>
    </row>
    <row r="62" spans="1:17">
      <c r="A62" s="4" t="s">
        <v>669</v>
      </c>
      <c r="I62" s="5" t="n">
        <v>142979</v>
      </c>
      <c r="P62" s="5" t="n">
        <v>154952</v>
      </c>
    </row>
    <row r="63" spans="1:17">
      <c r="A63" s="4" t="s">
        <v>698</v>
      </c>
    </row>
    <row r="64" spans="1:17">
      <c r="A64" s="3" t="s">
        <v>665</v>
      </c>
    </row>
    <row r="65" spans="1:17">
      <c r="A65" s="4" t="s">
        <v>687</v>
      </c>
      <c r="B65" s="6" t="n">
        <v>2000000</v>
      </c>
    </row>
    <row r="66" spans="1:17">
      <c r="A66" s="4" t="s">
        <v>688</v>
      </c>
      <c r="B66" s="9" t="n">
        <v>0.51</v>
      </c>
    </row>
    <row r="67" spans="1:17">
      <c r="A67" s="4" t="s">
        <v>699</v>
      </c>
    </row>
    <row r="68" spans="1:17">
      <c r="A68" s="3" t="s">
        <v>665</v>
      </c>
    </row>
    <row r="69" spans="1:17">
      <c r="A69" s="4" t="s">
        <v>696</v>
      </c>
      <c r="O69" s="6" t="n">
        <v>2175000</v>
      </c>
    </row>
    <row r="70" spans="1:17">
      <c r="A70" s="4" t="s">
        <v>593</v>
      </c>
      <c r="O70" s="9" t="n">
        <v>0.4</v>
      </c>
    </row>
    <row r="71" spans="1:17">
      <c r="A71" s="4" t="s">
        <v>594</v>
      </c>
      <c r="O71" s="4" t="s">
        <v>373</v>
      </c>
    </row>
    <row r="72" spans="1:17">
      <c r="A72" s="4" t="s">
        <v>700</v>
      </c>
    </row>
    <row r="73" spans="1:17">
      <c r="A73" s="3" t="s">
        <v>665</v>
      </c>
    </row>
    <row r="74" spans="1:17">
      <c r="A74" s="4" t="s">
        <v>696</v>
      </c>
      <c r="O74" s="6" t="n">
        <v>2075000</v>
      </c>
    </row>
    <row r="75" spans="1:17">
      <c r="A75" s="4" t="s">
        <v>593</v>
      </c>
      <c r="O75" s="9" t="n">
        <v>0.6</v>
      </c>
    </row>
    <row r="76" spans="1:17">
      <c r="A76" s="4" t="s">
        <v>594</v>
      </c>
      <c r="O76" s="4" t="s">
        <v>373</v>
      </c>
    </row>
    <row r="77" spans="1:17">
      <c r="A77" s="4" t="s">
        <v>701</v>
      </c>
    </row>
    <row r="78" spans="1:17">
      <c r="A78" s="3" t="s">
        <v>665</v>
      </c>
    </row>
    <row r="79" spans="1:17">
      <c r="A79" s="4" t="s">
        <v>696</v>
      </c>
      <c r="O79" s="6" t="n">
        <v>400000</v>
      </c>
    </row>
    <row r="80" spans="1:17">
      <c r="A80" s="4" t="s">
        <v>593</v>
      </c>
      <c r="O80" s="9" t="n">
        <v>0.25</v>
      </c>
    </row>
    <row r="81" spans="1:17">
      <c r="A81" s="4" t="s">
        <v>594</v>
      </c>
      <c r="O81" s="4" t="s">
        <v>373</v>
      </c>
    </row>
    <row r="82" spans="1:17">
      <c r="A82" s="4" t="s">
        <v>702</v>
      </c>
    </row>
    <row r="83" spans="1:17">
      <c r="A83" s="3" t="s">
        <v>665</v>
      </c>
    </row>
    <row r="84" spans="1:17">
      <c r="A84" s="4" t="s">
        <v>696</v>
      </c>
      <c r="O84" s="6" t="n">
        <v>1000000</v>
      </c>
    </row>
    <row r="85" spans="1:17">
      <c r="A85" s="4" t="s">
        <v>593</v>
      </c>
      <c r="O85" s="9" t="n">
        <v>0.4</v>
      </c>
    </row>
    <row r="86" spans="1:17">
      <c r="A86" s="4" t="s">
        <v>594</v>
      </c>
      <c r="O86" s="4" t="s">
        <v>373</v>
      </c>
    </row>
    <row r="87" spans="1:17">
      <c r="A87" s="4" t="s">
        <v>703</v>
      </c>
    </row>
    <row r="88" spans="1:17">
      <c r="A88" s="3" t="s">
        <v>665</v>
      </c>
    </row>
    <row r="89" spans="1:17">
      <c r="A89" s="4" t="s">
        <v>599</v>
      </c>
      <c r="M89" s="6" t="n">
        <v>167181</v>
      </c>
    </row>
    <row r="90" spans="1:17">
      <c r="A90" s="4" t="s">
        <v>671</v>
      </c>
      <c r="M90" s="9" t="n">
        <v>0.1</v>
      </c>
    </row>
    <row r="91" spans="1:17">
      <c r="A91" s="4" t="s">
        <v>507</v>
      </c>
      <c r="M91" s="5" t="n">
        <v>16718</v>
      </c>
    </row>
    <row r="92" spans="1:17">
      <c r="A92" s="4" t="s">
        <v>679</v>
      </c>
      <c r="M92" s="4" t="s">
        <v>680</v>
      </c>
    </row>
    <row r="93" spans="1:17">
      <c r="A93" s="4" t="s">
        <v>681</v>
      </c>
      <c r="M93" s="4" t="s">
        <v>704</v>
      </c>
    </row>
    <row r="94" spans="1:17">
      <c r="A94" s="4" t="s">
        <v>683</v>
      </c>
      <c r="M94" s="4" t="s">
        <v>7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335</v>
      </c>
      <c r="C1" s="2" t="s">
        <v>2</v>
      </c>
      <c r="D1" s="2" t="s">
        <v>35</v>
      </c>
    </row>
    <row r="2" spans="1:4">
      <c r="A2" s="3" t="s">
        <v>707</v>
      </c>
    </row>
    <row r="3" spans="1:4">
      <c r="A3" s="4" t="s">
        <v>708</v>
      </c>
      <c r="B3" s="6" t="n">
        <v>-167181</v>
      </c>
    </row>
    <row r="4" spans="1:4">
      <c r="A4" s="4" t="s">
        <v>297</v>
      </c>
    </row>
    <row r="5" spans="1:4">
      <c r="A5" s="3" t="s">
        <v>707</v>
      </c>
    </row>
    <row r="6" spans="1:4">
      <c r="A6" s="4" t="s">
        <v>709</v>
      </c>
      <c r="C6" s="6" t="n">
        <v>5600000</v>
      </c>
      <c r="D6" s="6" t="n">
        <v>4207181</v>
      </c>
    </row>
    <row r="7" spans="1:4">
      <c r="A7" s="4" t="s">
        <v>710</v>
      </c>
      <c r="C7" s="4" t="s">
        <v>39</v>
      </c>
      <c r="D7" s="6" t="n">
        <v>1560000</v>
      </c>
    </row>
    <row r="8" spans="1:4">
      <c r="A8" s="4" t="s">
        <v>711</v>
      </c>
      <c r="C8" s="6" t="n">
        <v>-3012500</v>
      </c>
    </row>
    <row r="9" spans="1:4">
      <c r="A9" s="4" t="s">
        <v>708</v>
      </c>
      <c r="C9" s="4" t="s">
        <v>39</v>
      </c>
      <c r="D9" s="6" t="n">
        <v>-167181</v>
      </c>
    </row>
    <row r="10" spans="1:4">
      <c r="A10" s="4" t="s">
        <v>712</v>
      </c>
      <c r="C10" s="4" t="s">
        <v>39</v>
      </c>
      <c r="D10" s="4" t="s">
        <v>39</v>
      </c>
    </row>
    <row r="11" spans="1:4">
      <c r="A11" s="4" t="s">
        <v>713</v>
      </c>
      <c r="C11" s="6" t="n">
        <v>2587500</v>
      </c>
      <c r="D11" s="6" t="n">
        <v>5600000</v>
      </c>
    </row>
    <row r="12" spans="1:4">
      <c r="A12" s="3" t="s">
        <v>714</v>
      </c>
    </row>
    <row r="13" spans="1:4">
      <c r="A13" s="4" t="s">
        <v>709</v>
      </c>
      <c r="C13" s="9" t="n">
        <v>0.43</v>
      </c>
      <c r="D13" s="9" t="n">
        <v>0.49</v>
      </c>
    </row>
    <row r="14" spans="1:4">
      <c r="A14" s="4" t="s">
        <v>710</v>
      </c>
      <c r="C14" s="4" t="s">
        <v>39</v>
      </c>
      <c r="D14" s="11" t="n">
        <v>0.25</v>
      </c>
    </row>
    <row r="15" spans="1:4">
      <c r="A15" s="4" t="s">
        <v>711</v>
      </c>
      <c r="C15" s="11" t="n">
        <v>-0.51</v>
      </c>
    </row>
    <row r="16" spans="1:4">
      <c r="A16" s="4" t="s">
        <v>708</v>
      </c>
      <c r="C16" s="4" t="s">
        <v>39</v>
      </c>
      <c r="D16" s="11" t="n">
        <v>-0.1</v>
      </c>
    </row>
    <row r="17" spans="1:4">
      <c r="A17" s="4" t="s">
        <v>712</v>
      </c>
      <c r="C17" s="4" t="s">
        <v>39</v>
      </c>
      <c r="D17" s="4" t="s">
        <v>39</v>
      </c>
    </row>
    <row r="18" spans="1:4">
      <c r="A18" s="4" t="s">
        <v>713</v>
      </c>
      <c r="C18" s="9" t="n">
        <v>0.35</v>
      </c>
      <c r="D18" s="9" t="n">
        <v>0.43</v>
      </c>
    </row>
    <row r="19" spans="1:4">
      <c r="A19" s="3" t="s">
        <v>715</v>
      </c>
    </row>
    <row r="20" spans="1:4">
      <c r="A20" s="4" t="s">
        <v>709</v>
      </c>
      <c r="C20" s="5" t="n">
        <v>741600</v>
      </c>
      <c r="D20" s="4" t="s">
        <v>39</v>
      </c>
    </row>
    <row r="21" spans="1:4">
      <c r="A21" s="4" t="s">
        <v>710</v>
      </c>
      <c r="C21" s="4" t="s">
        <v>39</v>
      </c>
      <c r="D21" s="4" t="s">
        <v>39</v>
      </c>
    </row>
    <row r="22" spans="1:4">
      <c r="A22" s="4" t="s">
        <v>708</v>
      </c>
      <c r="C22" s="4" t="s">
        <v>39</v>
      </c>
      <c r="D22" s="4" t="s">
        <v>39</v>
      </c>
    </row>
    <row r="23" spans="1:4">
      <c r="A23" s="4" t="s">
        <v>712</v>
      </c>
      <c r="C23" s="4" t="s">
        <v>39</v>
      </c>
      <c r="D23" s="4" t="s">
        <v>39</v>
      </c>
    </row>
    <row r="24" spans="1:4">
      <c r="A24" s="4" t="s">
        <v>713</v>
      </c>
      <c r="C24" s="4" t="s">
        <v>39</v>
      </c>
      <c r="D24" s="5" t="n">
        <v>741600</v>
      </c>
    </row>
    <row r="25" spans="1:4">
      <c r="A25" s="4" t="s">
        <v>300</v>
      </c>
    </row>
    <row r="26" spans="1:4">
      <c r="A26" s="3" t="s">
        <v>707</v>
      </c>
    </row>
    <row r="27" spans="1:4">
      <c r="A27" s="4" t="s">
        <v>709</v>
      </c>
      <c r="C27" s="6" t="n">
        <v>5650000</v>
      </c>
      <c r="D27" s="4" t="s">
        <v>39</v>
      </c>
    </row>
    <row r="28" spans="1:4">
      <c r="A28" s="4" t="s">
        <v>710</v>
      </c>
      <c r="C28" s="6" t="n">
        <v>12375000</v>
      </c>
      <c r="D28" s="6" t="n">
        <v>5650000</v>
      </c>
    </row>
    <row r="29" spans="1:4">
      <c r="A29" s="4" t="s">
        <v>708</v>
      </c>
      <c r="C29" s="4" t="s">
        <v>39</v>
      </c>
      <c r="D29" s="4" t="s">
        <v>39</v>
      </c>
    </row>
    <row r="30" spans="1:4">
      <c r="A30" s="4" t="s">
        <v>712</v>
      </c>
      <c r="C30" s="4" t="s">
        <v>39</v>
      </c>
      <c r="D30" s="4" t="s">
        <v>39</v>
      </c>
    </row>
    <row r="31" spans="1:4">
      <c r="A31" s="4" t="s">
        <v>713</v>
      </c>
      <c r="C31" s="6" t="n">
        <v>18025000</v>
      </c>
      <c r="D31" s="6" t="n">
        <v>5650000</v>
      </c>
    </row>
    <row r="32" spans="1:4">
      <c r="A32" s="3" t="s">
        <v>714</v>
      </c>
    </row>
    <row r="33" spans="1:4">
      <c r="A33" s="4" t="s">
        <v>709</v>
      </c>
      <c r="C33" s="9" t="n">
        <v>0.46</v>
      </c>
      <c r="D33" s="4" t="s">
        <v>39</v>
      </c>
    </row>
    <row r="34" spans="1:4">
      <c r="A34" s="4" t="s">
        <v>710</v>
      </c>
      <c r="C34" s="11" t="n">
        <v>0.14</v>
      </c>
      <c r="D34" s="11" t="n">
        <v>0.46</v>
      </c>
    </row>
    <row r="35" spans="1:4">
      <c r="A35" s="4" t="s">
        <v>708</v>
      </c>
      <c r="C35" s="4" t="s">
        <v>39</v>
      </c>
      <c r="D35" s="4" t="s">
        <v>39</v>
      </c>
    </row>
    <row r="36" spans="1:4">
      <c r="A36" s="4" t="s">
        <v>712</v>
      </c>
      <c r="C36" s="4" t="s">
        <v>39</v>
      </c>
      <c r="D36" s="4" t="s">
        <v>39</v>
      </c>
    </row>
    <row r="37" spans="1:4">
      <c r="A37" s="4" t="s">
        <v>713</v>
      </c>
      <c r="C37" s="9" t="n">
        <v>0.24</v>
      </c>
      <c r="D37" s="9" t="n">
        <v>0.46</v>
      </c>
    </row>
    <row r="38" spans="1:4">
      <c r="A38" s="3" t="s">
        <v>715</v>
      </c>
    </row>
    <row r="39" spans="1:4">
      <c r="A39" s="4" t="s">
        <v>709</v>
      </c>
      <c r="C39" s="4" t="s">
        <v>39</v>
      </c>
      <c r="D39" s="4" t="s">
        <v>39</v>
      </c>
    </row>
    <row r="40" spans="1:4">
      <c r="A40" s="4" t="s">
        <v>710</v>
      </c>
      <c r="C40" s="4" t="s">
        <v>39</v>
      </c>
      <c r="D40" s="4" t="s">
        <v>39</v>
      </c>
    </row>
    <row r="41" spans="1:4">
      <c r="A41" s="4" t="s">
        <v>708</v>
      </c>
      <c r="C41" s="4" t="s">
        <v>39</v>
      </c>
      <c r="D41" s="4" t="s">
        <v>39</v>
      </c>
    </row>
    <row r="42" spans="1:4">
      <c r="A42" s="4" t="s">
        <v>712</v>
      </c>
      <c r="C42" s="4" t="s">
        <v>39</v>
      </c>
      <c r="D42" s="4" t="s">
        <v>39</v>
      </c>
    </row>
    <row r="43" spans="1:4">
      <c r="A43" s="4" t="s">
        <v>713</v>
      </c>
      <c r="C43" s="4" t="s">
        <v>39</v>
      </c>
      <c r="D43" s="4" t="s">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X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16</v>
      </c>
      <c r="B1" s="2" t="s">
        <v>432</v>
      </c>
      <c r="C1" s="2" t="s">
        <v>533</v>
      </c>
      <c r="D1" s="2" t="s">
        <v>542</v>
      </c>
      <c r="E1" s="2" t="s">
        <v>534</v>
      </c>
      <c r="F1" s="2" t="s">
        <v>717</v>
      </c>
      <c r="G1" s="2" t="s">
        <v>334</v>
      </c>
      <c r="H1" s="2" t="s">
        <v>718</v>
      </c>
      <c r="I1" s="2" t="s">
        <v>719</v>
      </c>
      <c r="J1" s="2" t="s">
        <v>628</v>
      </c>
      <c r="K1" s="2" t="s">
        <v>629</v>
      </c>
      <c r="L1" s="2" t="s">
        <v>335</v>
      </c>
      <c r="M1" s="2" t="s">
        <v>537</v>
      </c>
      <c r="N1" s="2" t="s">
        <v>720</v>
      </c>
      <c r="O1" s="2" t="s">
        <v>504</v>
      </c>
      <c r="P1" s="2" t="s">
        <v>630</v>
      </c>
      <c r="Q1" s="2" t="s">
        <v>631</v>
      </c>
      <c r="R1" s="2" t="s">
        <v>539</v>
      </c>
      <c r="S1" s="2" t="s">
        <v>2</v>
      </c>
      <c r="T1" s="2" t="s">
        <v>35</v>
      </c>
      <c r="U1" s="2" t="s">
        <v>540</v>
      </c>
      <c r="V1" s="2" t="s">
        <v>308</v>
      </c>
      <c r="W1" s="2" t="s">
        <v>543</v>
      </c>
      <c r="X1" s="2" t="s">
        <v>492</v>
      </c>
    </row>
    <row r="2" spans="1:24">
      <c r="A2" s="3" t="s">
        <v>524</v>
      </c>
    </row>
    <row r="3" spans="1:24">
      <c r="A3" s="4" t="s">
        <v>545</v>
      </c>
      <c r="S3" s="5" t="n">
        <v>315709</v>
      </c>
    </row>
    <row r="4" spans="1:24">
      <c r="A4" s="4" t="s">
        <v>546</v>
      </c>
      <c r="S4" s="6" t="n">
        <v>271354</v>
      </c>
      <c r="T4" s="5" t="n">
        <v>468922</v>
      </c>
      <c r="X4" s="5" t="n">
        <v>200000</v>
      </c>
    </row>
    <row r="5" spans="1:24">
      <c r="A5" s="4" t="s">
        <v>51</v>
      </c>
      <c r="S5" s="5" t="n">
        <v>3422</v>
      </c>
      <c r="T5" s="6" t="n">
        <v>51048</v>
      </c>
    </row>
    <row r="6" spans="1:24">
      <c r="A6" s="4" t="s">
        <v>547</v>
      </c>
      <c r="X6" s="5" t="n">
        <v>15300</v>
      </c>
    </row>
    <row r="7" spans="1:24">
      <c r="A7" s="4" t="s">
        <v>635</v>
      </c>
      <c r="S7" s="6" t="n">
        <v>17754966</v>
      </c>
    </row>
    <row r="8" spans="1:24">
      <c r="A8" s="4" t="s">
        <v>636</v>
      </c>
      <c r="S8" s="5" t="n">
        <v>1470240</v>
      </c>
    </row>
    <row r="9" spans="1:24">
      <c r="A9" s="4" t="s">
        <v>721</v>
      </c>
      <c r="L9" s="6" t="n">
        <v>250000</v>
      </c>
    </row>
    <row r="10" spans="1:24">
      <c r="A10" s="4" t="s">
        <v>722</v>
      </c>
      <c r="L10" s="5" t="n">
        <v>62500</v>
      </c>
      <c r="S10" s="6" t="n">
        <v>1470240</v>
      </c>
      <c r="T10" s="6" t="n">
        <v>2176180</v>
      </c>
    </row>
    <row r="11" spans="1:24">
      <c r="A11" s="4" t="s">
        <v>443</v>
      </c>
      <c r="J11" s="5" t="n">
        <v>290273</v>
      </c>
    </row>
    <row r="12" spans="1:24">
      <c r="A12" s="4" t="s">
        <v>723</v>
      </c>
      <c r="S12" s="6" t="n">
        <v>290000</v>
      </c>
      <c r="T12" s="4" t="s">
        <v>39</v>
      </c>
    </row>
    <row r="13" spans="1:24">
      <c r="A13" s="4" t="s">
        <v>669</v>
      </c>
      <c r="S13" s="6" t="n">
        <v>126897</v>
      </c>
      <c r="T13" s="6" t="n">
        <v>0</v>
      </c>
    </row>
    <row r="14" spans="1:24">
      <c r="A14" s="4" t="s">
        <v>496</v>
      </c>
    </row>
    <row r="15" spans="1:24">
      <c r="A15" s="3" t="s">
        <v>524</v>
      </c>
    </row>
    <row r="16" spans="1:24">
      <c r="A16" s="4" t="s">
        <v>724</v>
      </c>
      <c r="I16" s="5" t="n">
        <v>50000</v>
      </c>
    </row>
    <row r="17" spans="1:24">
      <c r="A17" s="4" t="s">
        <v>353</v>
      </c>
      <c r="S17" s="6" t="n">
        <v>2500</v>
      </c>
    </row>
    <row r="18" spans="1:24">
      <c r="A18" s="4" t="s">
        <v>518</v>
      </c>
    </row>
    <row r="19" spans="1:24">
      <c r="A19" s="3" t="s">
        <v>524</v>
      </c>
    </row>
    <row r="20" spans="1:24">
      <c r="A20" s="4" t="s">
        <v>353</v>
      </c>
      <c r="S20" s="6" t="n">
        <v>10252</v>
      </c>
    </row>
    <row r="21" spans="1:24">
      <c r="A21" s="4" t="s">
        <v>451</v>
      </c>
      <c r="S21" s="5" t="n">
        <v>260425</v>
      </c>
    </row>
    <row r="22" spans="1:24">
      <c r="A22" s="4" t="s">
        <v>449</v>
      </c>
      <c r="S22" s="4" t="s">
        <v>450</v>
      </c>
    </row>
    <row r="23" spans="1:24">
      <c r="A23" s="4" t="s">
        <v>725</v>
      </c>
    </row>
    <row r="24" spans="1:24">
      <c r="A24" s="3" t="s">
        <v>524</v>
      </c>
    </row>
    <row r="25" spans="1:24">
      <c r="A25" s="4" t="s">
        <v>353</v>
      </c>
      <c r="S25" s="5" t="n">
        <v>2239</v>
      </c>
    </row>
    <row r="26" spans="1:24">
      <c r="A26" s="4" t="s">
        <v>451</v>
      </c>
      <c r="S26" s="5" t="n">
        <v>90000</v>
      </c>
    </row>
    <row r="27" spans="1:24">
      <c r="A27" s="4" t="s">
        <v>449</v>
      </c>
      <c r="S27" s="4" t="s">
        <v>450</v>
      </c>
    </row>
    <row r="28" spans="1:24">
      <c r="A28" s="4" t="s">
        <v>723</v>
      </c>
      <c r="S28" s="5" t="n">
        <v>90000</v>
      </c>
    </row>
    <row r="29" spans="1:24">
      <c r="A29" s="4" t="s">
        <v>726</v>
      </c>
      <c r="S29" s="6" t="n">
        <v>1200000</v>
      </c>
    </row>
    <row r="30" spans="1:24">
      <c r="A30" s="4" t="s">
        <v>358</v>
      </c>
    </row>
    <row r="31" spans="1:24">
      <c r="A31" s="3" t="s">
        <v>524</v>
      </c>
    </row>
    <row r="32" spans="1:24">
      <c r="A32" s="4" t="s">
        <v>721</v>
      </c>
      <c r="G32" s="6" t="n">
        <v>274575</v>
      </c>
    </row>
    <row r="33" spans="1:24">
      <c r="A33" s="4" t="s">
        <v>646</v>
      </c>
    </row>
    <row r="34" spans="1:24">
      <c r="A34" s="3" t="s">
        <v>524</v>
      </c>
    </row>
    <row r="35" spans="1:24">
      <c r="A35" s="4" t="s">
        <v>635</v>
      </c>
      <c r="K35" s="6" t="n">
        <v>170000</v>
      </c>
      <c r="P35" s="6" t="n">
        <v>1520000</v>
      </c>
    </row>
    <row r="36" spans="1:24">
      <c r="A36" s="4" t="s">
        <v>636</v>
      </c>
      <c r="K36" s="5" t="n">
        <v>42500</v>
      </c>
      <c r="P36" s="5" t="n">
        <v>380000</v>
      </c>
    </row>
    <row r="37" spans="1:24">
      <c r="A37" s="4" t="s">
        <v>638</v>
      </c>
      <c r="K37" s="9" t="n">
        <v>0.25</v>
      </c>
      <c r="P37" s="9" t="n">
        <v>0.25</v>
      </c>
    </row>
    <row r="38" spans="1:24">
      <c r="A38" s="4" t="s">
        <v>593</v>
      </c>
      <c r="P38" s="9" t="n">
        <v>0.4</v>
      </c>
    </row>
    <row r="39" spans="1:24">
      <c r="A39" s="4" t="s">
        <v>727</v>
      </c>
      <c r="P39" s="6" t="n">
        <v>760000</v>
      </c>
    </row>
    <row r="40" spans="1:24">
      <c r="A40" s="4" t="s">
        <v>443</v>
      </c>
      <c r="Q40" s="5" t="n">
        <v>323048</v>
      </c>
    </row>
    <row r="41" spans="1:24">
      <c r="A41" s="4" t="s">
        <v>728</v>
      </c>
    </row>
    <row r="42" spans="1:24">
      <c r="A42" s="3" t="s">
        <v>524</v>
      </c>
    </row>
    <row r="43" spans="1:24">
      <c r="A43" s="4" t="s">
        <v>353</v>
      </c>
      <c r="B43" s="5" t="n">
        <v>509178</v>
      </c>
    </row>
    <row r="44" spans="1:24">
      <c r="A44" s="4" t="s">
        <v>729</v>
      </c>
    </row>
    <row r="45" spans="1:24">
      <c r="A45" s="3" t="s">
        <v>524</v>
      </c>
    </row>
    <row r="46" spans="1:24">
      <c r="A46" s="4" t="s">
        <v>721</v>
      </c>
      <c r="B46" s="6" t="n">
        <v>1700985</v>
      </c>
    </row>
    <row r="47" spans="1:24">
      <c r="A47" s="4" t="s">
        <v>730</v>
      </c>
    </row>
    <row r="48" spans="1:24">
      <c r="A48" s="3" t="s">
        <v>524</v>
      </c>
    </row>
    <row r="49" spans="1:24">
      <c r="A49" s="4" t="s">
        <v>593</v>
      </c>
      <c r="P49" s="9" t="n">
        <v>0.6</v>
      </c>
    </row>
    <row r="50" spans="1:24">
      <c r="A50" s="4" t="s">
        <v>727</v>
      </c>
      <c r="P50" s="6" t="n">
        <v>760000</v>
      </c>
    </row>
    <row r="51" spans="1:24">
      <c r="A51" s="4" t="s">
        <v>731</v>
      </c>
    </row>
    <row r="52" spans="1:24">
      <c r="A52" s="3" t="s">
        <v>524</v>
      </c>
    </row>
    <row r="53" spans="1:24">
      <c r="A53" s="4" t="s">
        <v>592</v>
      </c>
      <c r="H53" s="5" t="n">
        <v>15000</v>
      </c>
    </row>
    <row r="54" spans="1:24">
      <c r="A54" s="4" t="s">
        <v>644</v>
      </c>
    </row>
    <row r="55" spans="1:24">
      <c r="A55" s="3" t="s">
        <v>524</v>
      </c>
    </row>
    <row r="56" spans="1:24">
      <c r="A56" s="4" t="s">
        <v>546</v>
      </c>
      <c r="S56" s="5" t="n">
        <v>42500</v>
      </c>
    </row>
    <row r="57" spans="1:24">
      <c r="A57" s="4" t="s">
        <v>587</v>
      </c>
    </row>
    <row r="58" spans="1:24">
      <c r="A58" s="3" t="s">
        <v>524</v>
      </c>
    </row>
    <row r="59" spans="1:24">
      <c r="A59" s="4" t="s">
        <v>635</v>
      </c>
      <c r="F59" s="6" t="n">
        <v>1000000</v>
      </c>
    </row>
    <row r="60" spans="1:24">
      <c r="A60" s="4" t="s">
        <v>636</v>
      </c>
      <c r="F60" s="5" t="n">
        <v>65000</v>
      </c>
    </row>
    <row r="61" spans="1:24">
      <c r="A61" s="4" t="s">
        <v>593</v>
      </c>
      <c r="F61" s="10" t="n">
        <v>0.1235</v>
      </c>
    </row>
    <row r="62" spans="1:24">
      <c r="A62" s="4" t="s">
        <v>672</v>
      </c>
      <c r="F62" s="4" t="s">
        <v>373</v>
      </c>
    </row>
    <row r="63" spans="1:24">
      <c r="A63" s="4" t="s">
        <v>669</v>
      </c>
      <c r="F63" s="5" t="n">
        <v>142979</v>
      </c>
    </row>
    <row r="64" spans="1:24">
      <c r="A64" s="4" t="s">
        <v>587</v>
      </c>
    </row>
    <row r="65" spans="1:24">
      <c r="A65" s="3" t="s">
        <v>524</v>
      </c>
    </row>
    <row r="66" spans="1:24">
      <c r="A66" s="4" t="s">
        <v>588</v>
      </c>
      <c r="R66" s="5" t="n">
        <v>250000</v>
      </c>
    </row>
    <row r="67" spans="1:24">
      <c r="A67" s="4" t="s">
        <v>732</v>
      </c>
      <c r="R67" s="5" t="n">
        <v>50000</v>
      </c>
    </row>
    <row r="68" spans="1:24">
      <c r="A68" s="4" t="s">
        <v>545</v>
      </c>
      <c r="E68" s="5" t="n">
        <v>77780</v>
      </c>
      <c r="M68" s="5" t="n">
        <v>326727</v>
      </c>
    </row>
    <row r="69" spans="1:24">
      <c r="A69" s="4" t="s">
        <v>590</v>
      </c>
      <c r="M69" s="4" t="s">
        <v>403</v>
      </c>
    </row>
    <row r="70" spans="1:24">
      <c r="A70" s="4" t="s">
        <v>733</v>
      </c>
      <c r="M70" s="5" t="n">
        <v>50000</v>
      </c>
    </row>
    <row r="71" spans="1:24">
      <c r="A71" s="4" t="s">
        <v>592</v>
      </c>
      <c r="S71" s="6" t="n">
        <v>49932</v>
      </c>
      <c r="T71" s="6" t="n">
        <v>175000</v>
      </c>
    </row>
    <row r="72" spans="1:24">
      <c r="A72" s="4" t="s">
        <v>546</v>
      </c>
      <c r="S72" s="5" t="n">
        <v>271354</v>
      </c>
      <c r="T72" s="5" t="n">
        <v>468922</v>
      </c>
    </row>
    <row r="73" spans="1:24">
      <c r="A73" s="4" t="s">
        <v>593</v>
      </c>
      <c r="O73" s="10" t="n">
        <v>0.1235</v>
      </c>
      <c r="W73" s="10" t="n">
        <v>0.1235</v>
      </c>
    </row>
    <row r="74" spans="1:24">
      <c r="A74" s="4" t="s">
        <v>669</v>
      </c>
      <c r="O74" s="5" t="n">
        <v>142979</v>
      </c>
      <c r="U74" s="5" t="n">
        <v>154952</v>
      </c>
    </row>
    <row r="75" spans="1:24">
      <c r="A75" s="4" t="s">
        <v>595</v>
      </c>
    </row>
    <row r="76" spans="1:24">
      <c r="A76" s="3" t="s">
        <v>524</v>
      </c>
    </row>
    <row r="77" spans="1:24">
      <c r="A77" s="4" t="s">
        <v>592</v>
      </c>
      <c r="C77" s="5" t="n">
        <v>190000</v>
      </c>
    </row>
    <row r="78" spans="1:24">
      <c r="A78" s="4" t="s">
        <v>596</v>
      </c>
      <c r="C78" s="5" t="n">
        <v>15000</v>
      </c>
    </row>
    <row r="79" spans="1:24">
      <c r="A79" s="4" t="s">
        <v>734</v>
      </c>
    </row>
    <row r="80" spans="1:24">
      <c r="A80" s="3" t="s">
        <v>524</v>
      </c>
    </row>
    <row r="81" spans="1:24">
      <c r="A81" s="4" t="s">
        <v>443</v>
      </c>
      <c r="B81" s="5" t="n">
        <v>378000</v>
      </c>
    </row>
    <row r="82" spans="1:24">
      <c r="A82" s="4" t="s">
        <v>735</v>
      </c>
    </row>
    <row r="83" spans="1:24">
      <c r="A83" s="3" t="s">
        <v>524</v>
      </c>
    </row>
    <row r="84" spans="1:24">
      <c r="A84" s="4" t="s">
        <v>635</v>
      </c>
      <c r="D84" s="6" t="n">
        <v>200000</v>
      </c>
      <c r="N84" s="6" t="n">
        <v>666667</v>
      </c>
    </row>
    <row r="85" spans="1:24">
      <c r="A85" s="4" t="s">
        <v>636</v>
      </c>
      <c r="D85" s="5" t="n">
        <v>4000000</v>
      </c>
      <c r="N85" s="5" t="n">
        <v>50000</v>
      </c>
    </row>
    <row r="86" spans="1:24">
      <c r="A86" s="4" t="s">
        <v>638</v>
      </c>
      <c r="D86" s="9" t="n">
        <v>0.05</v>
      </c>
      <c r="N86" s="7" t="n">
        <v>0.075</v>
      </c>
    </row>
    <row r="87" spans="1:24">
      <c r="A87" s="4" t="s">
        <v>593</v>
      </c>
      <c r="D87" s="7" t="n">
        <v>0.075</v>
      </c>
    </row>
    <row r="88" spans="1:24">
      <c r="A88" s="4" t="s">
        <v>672</v>
      </c>
      <c r="D88" s="4" t="s">
        <v>373</v>
      </c>
    </row>
    <row r="89" spans="1:24">
      <c r="A89" s="4" t="s">
        <v>736</v>
      </c>
      <c r="D89" s="6" t="n">
        <v>4000000</v>
      </c>
    </row>
    <row r="90" spans="1:24">
      <c r="A90" s="4" t="s">
        <v>737</v>
      </c>
    </row>
    <row r="91" spans="1:24">
      <c r="A91" s="3" t="s">
        <v>524</v>
      </c>
    </row>
    <row r="92" spans="1:24">
      <c r="A92" s="4" t="s">
        <v>638</v>
      </c>
      <c r="D92" s="5" t="n">
        <v>1</v>
      </c>
    </row>
    <row r="93" spans="1:24">
      <c r="A93" s="4" t="s">
        <v>604</v>
      </c>
    </row>
    <row r="94" spans="1:24">
      <c r="A94" s="3" t="s">
        <v>524</v>
      </c>
    </row>
    <row r="95" spans="1:24">
      <c r="A95" s="4" t="s">
        <v>738</v>
      </c>
      <c r="V95" s="6" t="n">
        <v>2010000</v>
      </c>
    </row>
    <row r="96" spans="1:24">
      <c r="A96" s="4" t="s">
        <v>605</v>
      </c>
      <c r="V96" s="9" t="n">
        <v>0.25</v>
      </c>
    </row>
    <row r="97" spans="1:24">
      <c r="A97" s="4" t="s">
        <v>331</v>
      </c>
      <c r="V97" s="5" t="n">
        <v>502500</v>
      </c>
    </row>
    <row r="98" spans="1:24">
      <c r="A98" s="4" t="s">
        <v>332</v>
      </c>
      <c r="V98" s="4" t="s">
        <v>3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3"/>
    <col customWidth="1" max="7" min="7" width="24"/>
    <col customWidth="1" max="8" min="8" width="12"/>
  </cols>
  <sheetData>
    <row r="1" spans="1:8">
      <c r="A1" s="1" t="s">
        <v>117</v>
      </c>
      <c r="B1" s="2" t="s">
        <v>118</v>
      </c>
      <c r="C1" s="2" t="s">
        <v>119</v>
      </c>
      <c r="D1" s="2" t="s">
        <v>120</v>
      </c>
      <c r="E1" s="2" t="s">
        <v>121</v>
      </c>
      <c r="F1" s="2" t="s">
        <v>122</v>
      </c>
      <c r="G1" s="2" t="s">
        <v>123</v>
      </c>
      <c r="H1" s="2" t="s">
        <v>115</v>
      </c>
    </row>
    <row r="2" spans="1:8">
      <c r="A2" s="4" t="s">
        <v>124</v>
      </c>
      <c r="B2" s="4" t="s">
        <v>39</v>
      </c>
      <c r="C2" s="5" t="n">
        <v>97680</v>
      </c>
      <c r="D2" s="5" t="n">
        <v>10174836</v>
      </c>
      <c r="E2" s="5" t="n">
        <v>-12290191</v>
      </c>
      <c r="F2" s="4" t="s">
        <v>39</v>
      </c>
      <c r="G2" s="4" t="s">
        <v>39</v>
      </c>
      <c r="H2" s="5" t="n">
        <v>-2017675</v>
      </c>
    </row>
    <row r="3" spans="1:8">
      <c r="A3" s="4" t="s">
        <v>125</v>
      </c>
      <c r="C3" s="6" t="n">
        <v>97680242</v>
      </c>
    </row>
    <row r="4" spans="1:8">
      <c r="A4" s="4" t="s">
        <v>126</v>
      </c>
      <c r="B4" s="4" t="s">
        <v>39</v>
      </c>
      <c r="C4" s="5" t="n">
        <v>15000</v>
      </c>
      <c r="D4" s="6" t="n">
        <v>985000</v>
      </c>
      <c r="E4" s="4" t="s">
        <v>39</v>
      </c>
      <c r="F4" s="4" t="s">
        <v>39</v>
      </c>
      <c r="G4" s="4" t="s">
        <v>39</v>
      </c>
      <c r="H4" s="6" t="n">
        <v>1000000</v>
      </c>
    </row>
    <row r="5" spans="1:8">
      <c r="A5" s="4" t="s">
        <v>127</v>
      </c>
      <c r="C5" s="6" t="n">
        <v>95500000</v>
      </c>
    </row>
    <row r="6" spans="1:8">
      <c r="A6" s="4" t="s">
        <v>128</v>
      </c>
      <c r="B6" s="4" t="s">
        <v>39</v>
      </c>
      <c r="C6" s="5" t="n">
        <v>2249</v>
      </c>
      <c r="D6" s="6" t="n">
        <v>366087</v>
      </c>
      <c r="E6" s="4" t="s">
        <v>39</v>
      </c>
      <c r="F6" s="4" t="s">
        <v>39</v>
      </c>
      <c r="G6" s="4" t="s">
        <v>39</v>
      </c>
      <c r="H6" s="6" t="n">
        <v>368336</v>
      </c>
    </row>
    <row r="7" spans="1:8">
      <c r="A7" s="4" t="s">
        <v>129</v>
      </c>
      <c r="C7" s="6" t="n">
        <v>2248620</v>
      </c>
    </row>
    <row r="8" spans="1:8">
      <c r="A8" s="4" t="s">
        <v>130</v>
      </c>
      <c r="B8" s="4" t="s">
        <v>39</v>
      </c>
      <c r="C8" s="5" t="n">
        <v>200</v>
      </c>
      <c r="D8" s="6" t="n">
        <v>71800</v>
      </c>
      <c r="E8" s="4" t="s">
        <v>39</v>
      </c>
      <c r="F8" s="4" t="s">
        <v>39</v>
      </c>
      <c r="G8" s="4" t="s">
        <v>39</v>
      </c>
      <c r="H8" s="6" t="n">
        <v>72000</v>
      </c>
    </row>
    <row r="9" spans="1:8">
      <c r="A9" s="4" t="s">
        <v>131</v>
      </c>
      <c r="C9" s="6" t="n">
        <v>200000</v>
      </c>
    </row>
    <row r="10" spans="1:8">
      <c r="A10" s="4" t="s">
        <v>132</v>
      </c>
      <c r="B10" s="4" t="s">
        <v>39</v>
      </c>
      <c r="C10" s="4" t="s">
        <v>39</v>
      </c>
      <c r="D10" s="6" t="n">
        <v>815790</v>
      </c>
      <c r="E10" s="4" t="s">
        <v>39</v>
      </c>
      <c r="F10" s="4" t="s">
        <v>39</v>
      </c>
      <c r="G10" s="4" t="s">
        <v>39</v>
      </c>
      <c r="H10" s="6" t="n">
        <v>815790</v>
      </c>
    </row>
    <row r="11" spans="1:8">
      <c r="A11" s="4" t="s">
        <v>133</v>
      </c>
      <c r="B11" s="4" t="s">
        <v>39</v>
      </c>
      <c r="C11" s="5" t="n">
        <v>9447</v>
      </c>
      <c r="D11" s="6" t="n">
        <v>2166733</v>
      </c>
      <c r="E11" s="4" t="s">
        <v>39</v>
      </c>
      <c r="F11" s="4" t="s">
        <v>39</v>
      </c>
      <c r="G11" s="4" t="s">
        <v>39</v>
      </c>
      <c r="H11" s="6" t="n">
        <v>2176180</v>
      </c>
    </row>
    <row r="12" spans="1:8">
      <c r="A12" s="4" t="s">
        <v>134</v>
      </c>
      <c r="B12" s="4" t="s">
        <v>39</v>
      </c>
      <c r="C12" s="6" t="n">
        <v>9446938</v>
      </c>
    </row>
    <row r="13" spans="1:8">
      <c r="A13" s="4" t="s">
        <v>135</v>
      </c>
      <c r="B13" s="4" t="s">
        <v>39</v>
      </c>
      <c r="C13" s="5" t="n">
        <v>3730</v>
      </c>
      <c r="D13" s="6" t="n">
        <v>58770</v>
      </c>
      <c r="E13" s="4" t="s">
        <v>39</v>
      </c>
      <c r="F13" s="4" t="s">
        <v>39</v>
      </c>
      <c r="G13" s="4" t="s">
        <v>39</v>
      </c>
      <c r="H13" s="5" t="n">
        <v>62500</v>
      </c>
    </row>
    <row r="14" spans="1:8">
      <c r="A14" s="4" t="s">
        <v>136</v>
      </c>
      <c r="C14" s="6" t="n">
        <v>3730000</v>
      </c>
      <c r="H14" s="6" t="n">
        <v>3730000</v>
      </c>
    </row>
    <row r="15" spans="1:8">
      <c r="A15" s="4" t="s">
        <v>137</v>
      </c>
      <c r="B15" s="4" t="s">
        <v>39</v>
      </c>
      <c r="C15" s="4" t="s">
        <v>39</v>
      </c>
      <c r="D15" s="6" t="n">
        <v>278050</v>
      </c>
      <c r="E15" s="4" t="s">
        <v>39</v>
      </c>
      <c r="F15" s="4" t="s">
        <v>39</v>
      </c>
      <c r="G15" s="4" t="s">
        <v>39</v>
      </c>
      <c r="H15" s="5" t="n">
        <v>278050</v>
      </c>
    </row>
    <row r="16" spans="1:8">
      <c r="A16" s="4" t="s">
        <v>66</v>
      </c>
      <c r="B16" s="4" t="s">
        <v>39</v>
      </c>
      <c r="C16" s="4" t="s">
        <v>39</v>
      </c>
      <c r="D16" s="4" t="s">
        <v>39</v>
      </c>
      <c r="E16" s="4" t="s">
        <v>39</v>
      </c>
      <c r="F16" s="6" t="n">
        <v>-500</v>
      </c>
      <c r="G16" s="4" t="s">
        <v>39</v>
      </c>
      <c r="H16" s="6" t="n">
        <v>-500</v>
      </c>
    </row>
    <row r="17" spans="1:8">
      <c r="A17" s="4" t="s">
        <v>69</v>
      </c>
      <c r="B17" s="4" t="s">
        <v>39</v>
      </c>
      <c r="C17" s="4" t="s">
        <v>39</v>
      </c>
      <c r="D17" s="4" t="s">
        <v>39</v>
      </c>
      <c r="E17" s="4" t="s">
        <v>39</v>
      </c>
      <c r="F17" s="4" t="s">
        <v>39</v>
      </c>
      <c r="G17" s="6" t="n">
        <v>224450</v>
      </c>
      <c r="H17" s="6" t="n">
        <v>224450</v>
      </c>
    </row>
    <row r="18" spans="1:8">
      <c r="A18" s="4" t="s">
        <v>138</v>
      </c>
      <c r="B18" s="4" t="s">
        <v>39</v>
      </c>
      <c r="C18" s="4" t="s">
        <v>39</v>
      </c>
      <c r="D18" s="4" t="s">
        <v>39</v>
      </c>
      <c r="E18" s="6" t="n">
        <v>-2935112</v>
      </c>
      <c r="F18" s="4" t="s">
        <v>39</v>
      </c>
      <c r="G18" s="6" t="n">
        <v>25</v>
      </c>
      <c r="H18" s="6" t="n">
        <v>-2935087</v>
      </c>
    </row>
    <row r="19" spans="1:8">
      <c r="A19" s="4" t="s">
        <v>139</v>
      </c>
      <c r="B19" s="4" t="s">
        <v>39</v>
      </c>
      <c r="C19" s="5" t="n">
        <v>128306</v>
      </c>
      <c r="D19" s="6" t="n">
        <v>14917066</v>
      </c>
      <c r="E19" s="6" t="n">
        <v>-15225303</v>
      </c>
      <c r="F19" s="6" t="n">
        <v>-500</v>
      </c>
      <c r="G19" s="6" t="n">
        <v>224475</v>
      </c>
      <c r="H19" s="6" t="n">
        <v>44044</v>
      </c>
    </row>
    <row r="20" spans="1:8">
      <c r="A20" s="4" t="s">
        <v>140</v>
      </c>
      <c r="C20" s="6" t="n">
        <v>128305800</v>
      </c>
    </row>
    <row r="21" spans="1:8">
      <c r="A21" s="4" t="s">
        <v>128</v>
      </c>
      <c r="B21" s="4" t="s">
        <v>39</v>
      </c>
      <c r="C21" s="5" t="n">
        <v>3867</v>
      </c>
      <c r="D21" s="6" t="n">
        <v>286133</v>
      </c>
      <c r="E21" s="4" t="s">
        <v>39</v>
      </c>
      <c r="F21" s="4" t="s">
        <v>39</v>
      </c>
      <c r="G21" s="4" t="s">
        <v>39</v>
      </c>
      <c r="H21" s="6" t="n">
        <v>290000</v>
      </c>
    </row>
    <row r="22" spans="1:8">
      <c r="A22" s="4" t="s">
        <v>129</v>
      </c>
      <c r="C22" s="6" t="n">
        <v>3866667</v>
      </c>
    </row>
    <row r="23" spans="1:8">
      <c r="A23" s="4" t="s">
        <v>132</v>
      </c>
      <c r="B23" s="4" t="s">
        <v>39</v>
      </c>
      <c r="C23" s="5" t="n">
        <v>4500</v>
      </c>
      <c r="D23" s="6" t="n">
        <v>1656604</v>
      </c>
      <c r="E23" s="4" t="s">
        <v>39</v>
      </c>
      <c r="F23" s="4" t="s">
        <v>39</v>
      </c>
      <c r="G23" s="4" t="s">
        <v>39</v>
      </c>
      <c r="H23" s="6" t="n">
        <v>1661104</v>
      </c>
    </row>
    <row r="24" spans="1:8">
      <c r="A24" s="4" t="s">
        <v>141</v>
      </c>
      <c r="B24" s="4" t="s">
        <v>39</v>
      </c>
      <c r="C24" s="6" t="n">
        <v>4500000</v>
      </c>
    </row>
    <row r="25" spans="1:8">
      <c r="A25" s="4" t="s">
        <v>133</v>
      </c>
      <c r="B25" s="4" t="s">
        <v>39</v>
      </c>
      <c r="C25" s="5" t="n">
        <v>17755</v>
      </c>
      <c r="D25" s="6" t="n">
        <v>1452485</v>
      </c>
      <c r="E25" s="4" t="s">
        <v>39</v>
      </c>
      <c r="F25" s="4" t="s">
        <v>39</v>
      </c>
      <c r="G25" s="4" t="s">
        <v>39</v>
      </c>
      <c r="H25" s="6" t="n">
        <v>1470240</v>
      </c>
    </row>
    <row r="26" spans="1:8">
      <c r="A26" s="4" t="s">
        <v>134</v>
      </c>
      <c r="B26" s="4" t="s">
        <v>39</v>
      </c>
      <c r="C26" s="6" t="n">
        <v>17754966</v>
      </c>
    </row>
    <row r="27" spans="1:8">
      <c r="A27" s="4" t="s">
        <v>142</v>
      </c>
      <c r="B27" s="4" t="s">
        <v>39</v>
      </c>
      <c r="C27" s="5" t="n">
        <v>275</v>
      </c>
      <c r="D27" s="6" t="n">
        <v>89786</v>
      </c>
      <c r="E27" s="4" t="s">
        <v>39</v>
      </c>
      <c r="F27" s="4" t="s">
        <v>39</v>
      </c>
      <c r="G27" s="4" t="s">
        <v>39</v>
      </c>
      <c r="H27" s="6" t="n">
        <v>90061</v>
      </c>
    </row>
    <row r="28" spans="1:8">
      <c r="A28" s="4" t="s">
        <v>143</v>
      </c>
      <c r="B28" s="4" t="s">
        <v>39</v>
      </c>
      <c r="C28" s="6" t="n">
        <v>274575</v>
      </c>
    </row>
    <row r="29" spans="1:8">
      <c r="A29" s="4" t="s">
        <v>144</v>
      </c>
      <c r="B29" s="4" t="s">
        <v>39</v>
      </c>
      <c r="C29" s="5" t="n">
        <v>-500</v>
      </c>
      <c r="D29" s="6" t="n">
        <v>500</v>
      </c>
      <c r="E29" s="4" t="s">
        <v>39</v>
      </c>
      <c r="F29" s="4" t="s">
        <v>39</v>
      </c>
      <c r="G29" s="4" t="s">
        <v>39</v>
      </c>
      <c r="H29" s="4" t="s">
        <v>39</v>
      </c>
    </row>
    <row r="30" spans="1:8">
      <c r="A30" s="4" t="s">
        <v>145</v>
      </c>
      <c r="B30" s="4" t="s">
        <v>39</v>
      </c>
      <c r="C30" s="6" t="n">
        <v>-500000</v>
      </c>
    </row>
    <row r="31" spans="1:8">
      <c r="A31" s="4" t="s">
        <v>146</v>
      </c>
      <c r="B31" s="4" t="s">
        <v>39</v>
      </c>
      <c r="C31" s="4" t="s">
        <v>39</v>
      </c>
      <c r="D31" s="6" t="n">
        <v>315709</v>
      </c>
      <c r="H31" s="6" t="n">
        <v>315709</v>
      </c>
    </row>
    <row r="32" spans="1:8">
      <c r="A32" s="4" t="s">
        <v>66</v>
      </c>
      <c r="B32" s="4" t="s">
        <v>39</v>
      </c>
      <c r="C32" s="4" t="s">
        <v>39</v>
      </c>
      <c r="D32" s="4" t="s">
        <v>39</v>
      </c>
      <c r="E32" s="4" t="s">
        <v>39</v>
      </c>
      <c r="F32" s="6" t="n">
        <v>500</v>
      </c>
      <c r="G32" s="4" t="s">
        <v>39</v>
      </c>
      <c r="H32" s="6" t="n">
        <v>500</v>
      </c>
    </row>
    <row r="33" spans="1:8">
      <c r="A33" s="4" t="s">
        <v>138</v>
      </c>
      <c r="B33" s="4" t="s">
        <v>39</v>
      </c>
      <c r="C33" s="4" t="s">
        <v>39</v>
      </c>
      <c r="D33" s="4" t="s">
        <v>39</v>
      </c>
      <c r="E33" s="6" t="n">
        <v>-5909949</v>
      </c>
      <c r="F33" s="4" t="s">
        <v>39</v>
      </c>
      <c r="G33" s="6" t="n">
        <v>540</v>
      </c>
      <c r="H33" s="6" t="n">
        <v>-5909409</v>
      </c>
    </row>
    <row r="34" spans="1:8">
      <c r="A34" s="4" t="s">
        <v>147</v>
      </c>
      <c r="B34" s="4" t="s">
        <v>39</v>
      </c>
      <c r="C34" s="5" t="n">
        <v>154202</v>
      </c>
      <c r="D34" s="5" t="n">
        <v>18718283</v>
      </c>
      <c r="E34" s="5" t="n">
        <v>-21135252</v>
      </c>
      <c r="F34" s="4" t="s">
        <v>39</v>
      </c>
      <c r="G34" s="5" t="n">
        <v>225015</v>
      </c>
      <c r="H34" s="5" t="n">
        <v>-2037752</v>
      </c>
    </row>
    <row r="35" spans="1:8">
      <c r="A35" s="4" t="s">
        <v>148</v>
      </c>
      <c r="C35" s="6" t="n">
        <v>1542020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39</v>
      </c>
      <c r="B1" s="2" t="s">
        <v>1</v>
      </c>
    </row>
    <row r="2" spans="1:3">
      <c r="B2" s="2" t="s">
        <v>2</v>
      </c>
      <c r="C2" s="2" t="s">
        <v>35</v>
      </c>
    </row>
    <row r="3" spans="1:3">
      <c r="A3" s="4" t="s">
        <v>740</v>
      </c>
    </row>
    <row r="4" spans="1:3">
      <c r="A4" s="3" t="s">
        <v>741</v>
      </c>
    </row>
    <row r="5" spans="1:3">
      <c r="A5" s="4" t="s">
        <v>742</v>
      </c>
      <c r="B5" s="4" t="s">
        <v>743</v>
      </c>
      <c r="C5" s="4" t="s">
        <v>7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X18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21"/>
    <col customWidth="1" max="10" min="10" width="21"/>
    <col customWidth="1" max="11" min="11" width="80"/>
    <col customWidth="1" max="12" min="12" width="20"/>
    <col customWidth="1" max="13" min="13" width="37"/>
    <col customWidth="1" max="14" min="14" width="37"/>
    <col customWidth="1" max="15" min="15" width="37"/>
    <col customWidth="1" max="16" min="16" width="37"/>
    <col customWidth="1" max="17" min="17" width="37"/>
    <col customWidth="1" max="18" min="18" width="80"/>
    <col customWidth="1" max="19" min="19" width="31"/>
    <col customWidth="1" max="20" min="20" width="20"/>
    <col customWidth="1" max="21" min="21" width="21"/>
    <col customWidth="1" max="22" min="22" width="21"/>
    <col customWidth="1" max="23" min="23" width="24"/>
    <col customWidth="1" max="24" min="24" width="23"/>
  </cols>
  <sheetData>
    <row r="1" spans="1:24">
      <c r="A1" s="1" t="s">
        <v>745</v>
      </c>
      <c r="B1" s="2" t="s">
        <v>746</v>
      </c>
      <c r="C1" s="2" t="s">
        <v>746</v>
      </c>
      <c r="D1" s="2" t="s">
        <v>747</v>
      </c>
      <c r="E1" s="2" t="s">
        <v>747</v>
      </c>
      <c r="F1" s="2" t="s">
        <v>748</v>
      </c>
      <c r="G1" s="2" t="s">
        <v>749</v>
      </c>
      <c r="H1" s="2" t="s">
        <v>750</v>
      </c>
      <c r="I1" s="2" t="s">
        <v>751</v>
      </c>
      <c r="J1" s="2" t="s">
        <v>752</v>
      </c>
      <c r="K1" s="2" t="s">
        <v>753</v>
      </c>
      <c r="L1" s="2" t="s">
        <v>754</v>
      </c>
      <c r="M1" s="2" t="s">
        <v>755</v>
      </c>
      <c r="N1" s="2" t="s">
        <v>756</v>
      </c>
      <c r="O1" s="2" t="s">
        <v>757</v>
      </c>
      <c r="P1" s="2" t="s">
        <v>758</v>
      </c>
      <c r="Q1" s="2" t="s">
        <v>759</v>
      </c>
      <c r="R1" s="2" t="s">
        <v>760</v>
      </c>
      <c r="S1" s="2" t="s">
        <v>761</v>
      </c>
      <c r="T1" s="2" t="s">
        <v>762</v>
      </c>
      <c r="U1" s="2" t="s">
        <v>763</v>
      </c>
      <c r="V1" s="2" t="s">
        <v>764</v>
      </c>
      <c r="W1" s="2" t="s">
        <v>765</v>
      </c>
      <c r="X1" s="2" t="s">
        <v>766</v>
      </c>
    </row>
    <row r="2" spans="1:24">
      <c r="A2" s="3" t="s">
        <v>767</v>
      </c>
    </row>
    <row r="3" spans="1:24">
      <c r="A3" s="4" t="s">
        <v>768</v>
      </c>
      <c r="L3" s="6" t="n">
        <v>250000</v>
      </c>
    </row>
    <row r="4" spans="1:24">
      <c r="A4" s="4" t="s">
        <v>769</v>
      </c>
      <c r="U4" s="4" t="s">
        <v>551</v>
      </c>
    </row>
    <row r="5" spans="1:24">
      <c r="A5" s="4" t="s">
        <v>723</v>
      </c>
      <c r="U5" s="5" t="n">
        <v>290000</v>
      </c>
      <c r="V5" s="4" t="s">
        <v>39</v>
      </c>
    </row>
    <row r="6" spans="1:24">
      <c r="A6" s="4" t="s">
        <v>353</v>
      </c>
      <c r="U6" s="6" t="n">
        <v>66558</v>
      </c>
      <c r="V6" s="6" t="n">
        <v>46027</v>
      </c>
    </row>
    <row r="7" spans="1:24">
      <c r="A7" s="4" t="s">
        <v>770</v>
      </c>
    </row>
    <row r="8" spans="1:24">
      <c r="A8" s="3" t="s">
        <v>767</v>
      </c>
    </row>
    <row r="9" spans="1:24">
      <c r="A9" s="4" t="s">
        <v>353</v>
      </c>
      <c r="U9" s="5" t="n">
        <v>14427</v>
      </c>
      <c r="V9" s="5" t="n">
        <v>8516</v>
      </c>
    </row>
    <row r="10" spans="1:24">
      <c r="A10" s="4" t="s">
        <v>646</v>
      </c>
    </row>
    <row r="11" spans="1:24">
      <c r="A11" s="3" t="s">
        <v>767</v>
      </c>
    </row>
    <row r="12" spans="1:24">
      <c r="A12" s="4" t="s">
        <v>771</v>
      </c>
      <c r="W12" s="9" t="n">
        <v>0.25</v>
      </c>
      <c r="X12" s="9" t="n">
        <v>0.25</v>
      </c>
    </row>
    <row r="13" spans="1:24">
      <c r="A13" s="4" t="s">
        <v>772</v>
      </c>
      <c r="W13" s="9" t="n">
        <v>0.4</v>
      </c>
    </row>
    <row r="14" spans="1:24">
      <c r="A14" s="4" t="s">
        <v>647</v>
      </c>
    </row>
    <row r="15" spans="1:24">
      <c r="A15" s="3" t="s">
        <v>767</v>
      </c>
    </row>
    <row r="16" spans="1:24">
      <c r="A16" s="4" t="s">
        <v>768</v>
      </c>
      <c r="T16" s="6" t="n">
        <v>2248620</v>
      </c>
    </row>
    <row r="17" spans="1:24">
      <c r="A17" s="4" t="s">
        <v>773</v>
      </c>
    </row>
    <row r="18" spans="1:24">
      <c r="A18" s="3" t="s">
        <v>767</v>
      </c>
    </row>
    <row r="19" spans="1:24">
      <c r="A19" s="4" t="s">
        <v>353</v>
      </c>
      <c r="D19" s="5" t="n">
        <v>509178</v>
      </c>
      <c r="E19" s="5" t="n">
        <v>509178</v>
      </c>
    </row>
    <row r="20" spans="1:24">
      <c r="A20" s="4" t="s">
        <v>774</v>
      </c>
    </row>
    <row r="21" spans="1:24">
      <c r="A21" s="3" t="s">
        <v>767</v>
      </c>
    </row>
    <row r="22" spans="1:24">
      <c r="A22" s="4" t="s">
        <v>443</v>
      </c>
      <c r="E22" s="5" t="n">
        <v>378000</v>
      </c>
    </row>
    <row r="23" spans="1:24">
      <c r="A23" s="4" t="s">
        <v>328</v>
      </c>
    </row>
    <row r="24" spans="1:24">
      <c r="A24" s="3" t="s">
        <v>767</v>
      </c>
    </row>
    <row r="25" spans="1:24">
      <c r="A25" s="4" t="s">
        <v>775</v>
      </c>
      <c r="H25" s="6" t="n">
        <v>2010000</v>
      </c>
    </row>
    <row r="26" spans="1:24">
      <c r="A26" s="4" t="s">
        <v>776</v>
      </c>
      <c r="H26" s="9" t="n">
        <v>0.25</v>
      </c>
    </row>
    <row r="27" spans="1:24">
      <c r="A27" s="4" t="s">
        <v>331</v>
      </c>
      <c r="H27" s="5" t="n">
        <v>502500</v>
      </c>
    </row>
    <row r="28" spans="1:24">
      <c r="A28" s="4" t="s">
        <v>332</v>
      </c>
      <c r="H28" s="4" t="s">
        <v>324</v>
      </c>
    </row>
    <row r="29" spans="1:24">
      <c r="A29" s="4" t="s">
        <v>777</v>
      </c>
    </row>
    <row r="30" spans="1:24">
      <c r="A30" s="3" t="s">
        <v>767</v>
      </c>
    </row>
    <row r="31" spans="1:24">
      <c r="A31" s="4" t="s">
        <v>778</v>
      </c>
      <c r="K31" s="5" t="n">
        <v>50000</v>
      </c>
    </row>
    <row r="32" spans="1:24">
      <c r="A32" s="4" t="s">
        <v>779</v>
      </c>
      <c r="K32" s="4" t="s">
        <v>780</v>
      </c>
    </row>
    <row r="33" spans="1:24">
      <c r="A33" s="4" t="s">
        <v>781</v>
      </c>
    </row>
    <row r="34" spans="1:24">
      <c r="A34" s="3" t="s">
        <v>767</v>
      </c>
    </row>
    <row r="35" spans="1:24">
      <c r="A35" s="4" t="s">
        <v>782</v>
      </c>
      <c r="I35" s="5" t="n">
        <v>80000</v>
      </c>
    </row>
    <row r="36" spans="1:24">
      <c r="A36" s="4" t="s">
        <v>783</v>
      </c>
      <c r="I36" s="4" t="s">
        <v>784</v>
      </c>
    </row>
    <row r="37" spans="1:24">
      <c r="A37" s="4" t="s">
        <v>449</v>
      </c>
      <c r="I37" s="4" t="s">
        <v>486</v>
      </c>
    </row>
    <row r="38" spans="1:24">
      <c r="A38" s="4" t="s">
        <v>785</v>
      </c>
    </row>
    <row r="39" spans="1:24">
      <c r="A39" s="3" t="s">
        <v>767</v>
      </c>
    </row>
    <row r="40" spans="1:24">
      <c r="A40" s="4" t="s">
        <v>786</v>
      </c>
      <c r="B40" s="5" t="n">
        <v>100000</v>
      </c>
    </row>
    <row r="41" spans="1:24">
      <c r="A41" s="4" t="s">
        <v>787</v>
      </c>
    </row>
    <row r="42" spans="1:24">
      <c r="A42" s="3" t="s">
        <v>767</v>
      </c>
    </row>
    <row r="43" spans="1:24">
      <c r="A43" s="4" t="s">
        <v>786</v>
      </c>
      <c r="B43" s="5" t="n">
        <v>25000</v>
      </c>
    </row>
    <row r="44" spans="1:24">
      <c r="A44" s="4" t="s">
        <v>771</v>
      </c>
      <c r="B44" s="9" t="n">
        <v>0.05</v>
      </c>
      <c r="C44" s="9" t="n">
        <v>0.05</v>
      </c>
    </row>
    <row r="45" spans="1:24">
      <c r="A45" s="4" t="s">
        <v>788</v>
      </c>
      <c r="B45" s="6" t="n">
        <v>500000</v>
      </c>
      <c r="C45" s="6" t="n">
        <v>500000</v>
      </c>
    </row>
    <row r="46" spans="1:24">
      <c r="A46" s="4" t="s">
        <v>772</v>
      </c>
      <c r="B46" s="7" t="n">
        <v>0.075</v>
      </c>
      <c r="C46" s="7" t="n">
        <v>0.075</v>
      </c>
    </row>
    <row r="47" spans="1:24">
      <c r="A47" s="4" t="s">
        <v>789</v>
      </c>
    </row>
    <row r="48" spans="1:24">
      <c r="A48" s="3" t="s">
        <v>767</v>
      </c>
    </row>
    <row r="49" spans="1:24">
      <c r="A49" s="4" t="s">
        <v>782</v>
      </c>
      <c r="S49" s="5" t="n">
        <v>50000</v>
      </c>
    </row>
    <row r="50" spans="1:24">
      <c r="A50" s="4" t="s">
        <v>790</v>
      </c>
    </row>
    <row r="51" spans="1:24">
      <c r="A51" s="3" t="s">
        <v>767</v>
      </c>
    </row>
    <row r="52" spans="1:24">
      <c r="A52" s="4" t="s">
        <v>786</v>
      </c>
      <c r="Q52" s="5" t="n">
        <v>100000</v>
      </c>
    </row>
    <row r="53" spans="1:24">
      <c r="A53" s="4" t="s">
        <v>791</v>
      </c>
    </row>
    <row r="54" spans="1:24">
      <c r="A54" s="3" t="s">
        <v>767</v>
      </c>
    </row>
    <row r="55" spans="1:24">
      <c r="A55" s="4" t="s">
        <v>782</v>
      </c>
      <c r="I55" s="5" t="n">
        <v>80000</v>
      </c>
    </row>
    <row r="56" spans="1:24">
      <c r="A56" s="4" t="s">
        <v>783</v>
      </c>
      <c r="I56" s="4" t="s">
        <v>784</v>
      </c>
    </row>
    <row r="57" spans="1:24">
      <c r="A57" s="4" t="s">
        <v>449</v>
      </c>
      <c r="I57" s="4" t="s">
        <v>486</v>
      </c>
    </row>
    <row r="58" spans="1:24">
      <c r="A58" s="4" t="s">
        <v>792</v>
      </c>
    </row>
    <row r="59" spans="1:24">
      <c r="A59" s="3" t="s">
        <v>767</v>
      </c>
    </row>
    <row r="60" spans="1:24">
      <c r="A60" s="4" t="s">
        <v>786</v>
      </c>
      <c r="Q60" s="5" t="n">
        <v>100000</v>
      </c>
    </row>
    <row r="61" spans="1:24">
      <c r="A61" s="4" t="s">
        <v>793</v>
      </c>
    </row>
    <row r="62" spans="1:24">
      <c r="A62" s="3" t="s">
        <v>767</v>
      </c>
    </row>
    <row r="63" spans="1:24">
      <c r="A63" s="4" t="s">
        <v>786</v>
      </c>
      <c r="D63" s="5" t="n">
        <v>100000</v>
      </c>
      <c r="N63" s="5" t="n">
        <v>100000</v>
      </c>
      <c r="P63" s="5" t="n">
        <v>100000</v>
      </c>
    </row>
    <row r="64" spans="1:24">
      <c r="A64" s="4" t="s">
        <v>794</v>
      </c>
    </row>
    <row r="65" spans="1:24">
      <c r="A65" s="3" t="s">
        <v>767</v>
      </c>
    </row>
    <row r="66" spans="1:24">
      <c r="A66" s="4" t="s">
        <v>786</v>
      </c>
      <c r="O66" s="5" t="n">
        <v>50000</v>
      </c>
    </row>
    <row r="67" spans="1:24">
      <c r="A67" s="4" t="s">
        <v>795</v>
      </c>
    </row>
    <row r="68" spans="1:24">
      <c r="A68" s="3" t="s">
        <v>767</v>
      </c>
    </row>
    <row r="69" spans="1:24">
      <c r="A69" s="4" t="s">
        <v>786</v>
      </c>
      <c r="O69" s="5" t="n">
        <v>50000</v>
      </c>
    </row>
    <row r="70" spans="1:24">
      <c r="A70" s="4" t="s">
        <v>796</v>
      </c>
    </row>
    <row r="71" spans="1:24">
      <c r="A71" s="3" t="s">
        <v>767</v>
      </c>
    </row>
    <row r="72" spans="1:24">
      <c r="A72" s="4" t="s">
        <v>772</v>
      </c>
      <c r="G72" s="10" t="n">
        <v>0.1235</v>
      </c>
    </row>
    <row r="73" spans="1:24">
      <c r="A73" s="4" t="s">
        <v>797</v>
      </c>
      <c r="G73" s="6" t="n">
        <v>5000000</v>
      </c>
    </row>
    <row r="74" spans="1:24">
      <c r="A74" s="4" t="s">
        <v>672</v>
      </c>
      <c r="G74" s="4" t="s">
        <v>373</v>
      </c>
    </row>
    <row r="75" spans="1:24">
      <c r="A75" s="4" t="s">
        <v>798</v>
      </c>
      <c r="G75" s="5" t="n">
        <v>594692</v>
      </c>
    </row>
    <row r="76" spans="1:24">
      <c r="A76" s="4" t="s">
        <v>799</v>
      </c>
    </row>
    <row r="77" spans="1:24">
      <c r="A77" s="3" t="s">
        <v>767</v>
      </c>
    </row>
    <row r="78" spans="1:24">
      <c r="A78" s="4" t="s">
        <v>800</v>
      </c>
      <c r="R78" s="6" t="n">
        <v>25470</v>
      </c>
    </row>
    <row r="79" spans="1:24">
      <c r="A79" s="4" t="s">
        <v>801</v>
      </c>
      <c r="R79" s="4" t="s">
        <v>802</v>
      </c>
    </row>
    <row r="80" spans="1:24">
      <c r="A80" s="4" t="s">
        <v>769</v>
      </c>
      <c r="R80" s="4" t="s">
        <v>373</v>
      </c>
    </row>
    <row r="81" spans="1:24">
      <c r="A81" s="4" t="s">
        <v>803</v>
      </c>
      <c r="R81" s="5" t="n">
        <v>23595</v>
      </c>
    </row>
    <row r="82" spans="1:24">
      <c r="A82" s="4" t="s">
        <v>804</v>
      </c>
      <c r="R82" s="5" t="n">
        <v>1176349</v>
      </c>
    </row>
    <row r="83" spans="1:24">
      <c r="A83" s="4" t="s">
        <v>805</v>
      </c>
      <c r="R83" s="4" t="s">
        <v>806</v>
      </c>
    </row>
    <row r="84" spans="1:24">
      <c r="A84" s="4" t="s">
        <v>807</v>
      </c>
      <c r="R84" s="4" t="s">
        <v>808</v>
      </c>
    </row>
    <row r="85" spans="1:24">
      <c r="A85" s="4" t="s">
        <v>809</v>
      </c>
    </row>
    <row r="86" spans="1:24">
      <c r="A86" s="3" t="s">
        <v>767</v>
      </c>
    </row>
    <row r="87" spans="1:24">
      <c r="A87" s="4" t="s">
        <v>810</v>
      </c>
      <c r="J87" s="4" t="s">
        <v>378</v>
      </c>
    </row>
    <row r="88" spans="1:24">
      <c r="A88" s="4" t="s">
        <v>811</v>
      </c>
      <c r="J88" s="5" t="n">
        <v>190000</v>
      </c>
    </row>
    <row r="89" spans="1:24">
      <c r="A89" s="4" t="s">
        <v>596</v>
      </c>
      <c r="J89" s="5" t="n">
        <v>15000</v>
      </c>
    </row>
    <row r="90" spans="1:24">
      <c r="A90" s="4" t="s">
        <v>812</v>
      </c>
    </row>
    <row r="91" spans="1:24">
      <c r="A91" s="3" t="s">
        <v>767</v>
      </c>
    </row>
    <row r="92" spans="1:24">
      <c r="A92" s="4" t="s">
        <v>786</v>
      </c>
      <c r="C92" s="5" t="n">
        <v>25000</v>
      </c>
    </row>
    <row r="93" spans="1:24">
      <c r="A93" s="4" t="s">
        <v>771</v>
      </c>
      <c r="B93" s="9" t="n">
        <v>0.05</v>
      </c>
      <c r="C93" s="9" t="n">
        <v>0.05</v>
      </c>
    </row>
    <row r="94" spans="1:24">
      <c r="A94" s="4" t="s">
        <v>788</v>
      </c>
      <c r="B94" s="6" t="n">
        <v>500000</v>
      </c>
      <c r="C94" s="6" t="n">
        <v>500000</v>
      </c>
    </row>
    <row r="95" spans="1:24">
      <c r="A95" s="4" t="s">
        <v>772</v>
      </c>
      <c r="B95" s="7" t="n">
        <v>0.075</v>
      </c>
      <c r="C95" s="7" t="n">
        <v>0.075</v>
      </c>
    </row>
    <row r="96" spans="1:24">
      <c r="A96" s="4" t="s">
        <v>813</v>
      </c>
    </row>
    <row r="97" spans="1:24">
      <c r="A97" s="3" t="s">
        <v>767</v>
      </c>
    </row>
    <row r="98" spans="1:24">
      <c r="A98" s="4" t="s">
        <v>772</v>
      </c>
      <c r="S98" s="7" t="n">
        <v>0.075</v>
      </c>
    </row>
    <row r="99" spans="1:24">
      <c r="A99" s="4" t="s">
        <v>672</v>
      </c>
      <c r="S99" s="4" t="s">
        <v>373</v>
      </c>
    </row>
    <row r="100" spans="1:24">
      <c r="A100" s="4" t="s">
        <v>782</v>
      </c>
      <c r="S100" s="5" t="n">
        <v>50000</v>
      </c>
    </row>
    <row r="101" spans="1:24">
      <c r="A101" s="4" t="s">
        <v>449</v>
      </c>
      <c r="S101" s="4" t="s">
        <v>486</v>
      </c>
    </row>
    <row r="102" spans="1:24">
      <c r="A102" s="4" t="s">
        <v>814</v>
      </c>
      <c r="S102" s="4" t="s">
        <v>815</v>
      </c>
    </row>
    <row r="103" spans="1:24">
      <c r="A103" s="4" t="s">
        <v>816</v>
      </c>
      <c r="S103" s="9" t="n">
        <v>0.05</v>
      </c>
    </row>
    <row r="104" spans="1:24">
      <c r="A104" s="4" t="s">
        <v>817</v>
      </c>
    </row>
    <row r="105" spans="1:24">
      <c r="A105" s="3" t="s">
        <v>767</v>
      </c>
    </row>
    <row r="106" spans="1:24">
      <c r="A106" s="4" t="s">
        <v>782</v>
      </c>
      <c r="I106" s="5" t="n">
        <v>80000</v>
      </c>
    </row>
    <row r="107" spans="1:24">
      <c r="A107" s="4" t="s">
        <v>783</v>
      </c>
      <c r="I107" s="4" t="s">
        <v>784</v>
      </c>
    </row>
    <row r="108" spans="1:24">
      <c r="A108" s="4" t="s">
        <v>449</v>
      </c>
      <c r="I108" s="4" t="s">
        <v>486</v>
      </c>
    </row>
    <row r="109" spans="1:24">
      <c r="A109" s="4" t="s">
        <v>818</v>
      </c>
    </row>
    <row r="110" spans="1:24">
      <c r="A110" s="3" t="s">
        <v>767</v>
      </c>
    </row>
    <row r="111" spans="1:24">
      <c r="A111" s="4" t="s">
        <v>772</v>
      </c>
      <c r="S111" s="7" t="n">
        <v>0.075</v>
      </c>
    </row>
    <row r="112" spans="1:24">
      <c r="A112" s="4" t="s">
        <v>672</v>
      </c>
      <c r="S112" s="4" t="s">
        <v>373</v>
      </c>
    </row>
    <row r="113" spans="1:24">
      <c r="A113" s="4" t="s">
        <v>782</v>
      </c>
      <c r="S113" s="5" t="n">
        <v>70000</v>
      </c>
    </row>
    <row r="114" spans="1:24">
      <c r="A114" s="4" t="s">
        <v>449</v>
      </c>
      <c r="S114" s="4" t="s">
        <v>486</v>
      </c>
    </row>
    <row r="115" spans="1:24">
      <c r="A115" s="4" t="s">
        <v>814</v>
      </c>
      <c r="S115" s="4" t="s">
        <v>815</v>
      </c>
    </row>
    <row r="116" spans="1:24">
      <c r="A116" s="4" t="s">
        <v>816</v>
      </c>
      <c r="S116" s="9" t="n">
        <v>0.05</v>
      </c>
    </row>
    <row r="117" spans="1:24">
      <c r="A117" s="4" t="s">
        <v>819</v>
      </c>
    </row>
    <row r="118" spans="1:24">
      <c r="A118" s="3" t="s">
        <v>767</v>
      </c>
    </row>
    <row r="119" spans="1:24">
      <c r="A119" s="4" t="s">
        <v>786</v>
      </c>
      <c r="M119" s="5" t="n">
        <v>100000</v>
      </c>
    </row>
    <row r="120" spans="1:24">
      <c r="A120" s="4" t="s">
        <v>771</v>
      </c>
      <c r="M120" s="9" t="n">
        <v>0.05</v>
      </c>
    </row>
    <row r="121" spans="1:24">
      <c r="A121" s="4" t="s">
        <v>788</v>
      </c>
      <c r="M121" s="6" t="n">
        <v>2000000</v>
      </c>
    </row>
    <row r="122" spans="1:24">
      <c r="A122" s="4" t="s">
        <v>772</v>
      </c>
      <c r="M122" s="7" t="n">
        <v>0.075</v>
      </c>
    </row>
    <row r="123" spans="1:24">
      <c r="A123" s="4" t="s">
        <v>820</v>
      </c>
    </row>
    <row r="124" spans="1:24">
      <c r="A124" s="3" t="s">
        <v>767</v>
      </c>
    </row>
    <row r="125" spans="1:24">
      <c r="A125" s="4" t="s">
        <v>786</v>
      </c>
      <c r="F125" s="5" t="n">
        <v>100000</v>
      </c>
    </row>
    <row r="126" spans="1:24">
      <c r="A126" s="4" t="s">
        <v>821</v>
      </c>
    </row>
    <row r="127" spans="1:24">
      <c r="A127" s="3" t="s">
        <v>767</v>
      </c>
    </row>
    <row r="128" spans="1:24">
      <c r="A128" s="4" t="s">
        <v>786</v>
      </c>
      <c r="C128" s="5" t="n">
        <v>100000</v>
      </c>
    </row>
    <row r="129" spans="1:24">
      <c r="A129" s="4" t="s">
        <v>771</v>
      </c>
      <c r="B129" s="9" t="n">
        <v>0.05</v>
      </c>
      <c r="C129" s="9" t="n">
        <v>0.05</v>
      </c>
    </row>
    <row r="130" spans="1:24">
      <c r="A130" s="4" t="s">
        <v>788</v>
      </c>
      <c r="B130" s="6" t="n">
        <v>2000000</v>
      </c>
      <c r="C130" s="6" t="n">
        <v>2000000</v>
      </c>
    </row>
    <row r="131" spans="1:24">
      <c r="A131" s="4" t="s">
        <v>772</v>
      </c>
      <c r="B131" s="7" t="n">
        <v>0.075</v>
      </c>
      <c r="C131" s="7" t="n">
        <v>0.075</v>
      </c>
    </row>
    <row r="132" spans="1:24">
      <c r="A132" s="4" t="s">
        <v>822</v>
      </c>
    </row>
    <row r="133" spans="1:24">
      <c r="A133" s="3" t="s">
        <v>767</v>
      </c>
    </row>
    <row r="134" spans="1:24">
      <c r="A134" s="4" t="s">
        <v>768</v>
      </c>
      <c r="E134" s="6" t="n">
        <v>1700985</v>
      </c>
    </row>
    <row r="135" spans="1:24">
      <c r="A135" s="4" t="s">
        <v>823</v>
      </c>
    </row>
    <row r="136" spans="1:24">
      <c r="A136" s="3" t="s">
        <v>767</v>
      </c>
    </row>
    <row r="137" spans="1:24">
      <c r="A137" s="4" t="s">
        <v>768</v>
      </c>
      <c r="B137" s="6" t="n">
        <v>2000000</v>
      </c>
    </row>
    <row r="138" spans="1:24">
      <c r="A138" s="4" t="s">
        <v>771</v>
      </c>
      <c r="B138" s="9" t="n">
        <v>0.05</v>
      </c>
      <c r="C138" s="9" t="n">
        <v>0.05</v>
      </c>
    </row>
    <row r="139" spans="1:24">
      <c r="A139" s="4" t="s">
        <v>788</v>
      </c>
      <c r="B139" s="6" t="n">
        <v>2000000</v>
      </c>
      <c r="C139" s="6" t="n">
        <v>2000000</v>
      </c>
    </row>
    <row r="140" spans="1:24">
      <c r="A140" s="4" t="s">
        <v>772</v>
      </c>
      <c r="B140" s="7" t="n">
        <v>0.075</v>
      </c>
      <c r="C140" s="7" t="n">
        <v>0.075</v>
      </c>
    </row>
    <row r="141" spans="1:24">
      <c r="A141" s="4" t="s">
        <v>824</v>
      </c>
    </row>
    <row r="142" spans="1:24">
      <c r="A142" s="3" t="s">
        <v>767</v>
      </c>
    </row>
    <row r="143" spans="1:24">
      <c r="A143" s="4" t="s">
        <v>768</v>
      </c>
      <c r="B143" s="6" t="n">
        <v>500000</v>
      </c>
    </row>
    <row r="144" spans="1:24">
      <c r="A144" s="4" t="s">
        <v>822</v>
      </c>
    </row>
    <row r="145" spans="1:24">
      <c r="A145" s="3" t="s">
        <v>767</v>
      </c>
    </row>
    <row r="146" spans="1:24">
      <c r="A146" s="4" t="s">
        <v>786</v>
      </c>
      <c r="H146" s="5" t="n">
        <v>502500</v>
      </c>
    </row>
    <row r="147" spans="1:24">
      <c r="A147" s="4" t="s">
        <v>768</v>
      </c>
      <c r="H147" s="6" t="n">
        <v>2010000</v>
      </c>
    </row>
    <row r="148" spans="1:24">
      <c r="A148" s="4" t="s">
        <v>771</v>
      </c>
      <c r="H148" s="9" t="n">
        <v>0.25</v>
      </c>
    </row>
    <row r="149" spans="1:24">
      <c r="A149" s="4" t="s">
        <v>825</v>
      </c>
    </row>
    <row r="150" spans="1:24">
      <c r="A150" s="3" t="s">
        <v>767</v>
      </c>
    </row>
    <row r="151" spans="1:24">
      <c r="A151" s="4" t="s">
        <v>768</v>
      </c>
      <c r="Q151" s="6" t="n">
        <v>2000000</v>
      </c>
    </row>
    <row r="152" spans="1:24">
      <c r="A152" s="4" t="s">
        <v>771</v>
      </c>
      <c r="Q152" s="9" t="n">
        <v>0.05</v>
      </c>
    </row>
    <row r="153" spans="1:24">
      <c r="A153" s="4" t="s">
        <v>788</v>
      </c>
      <c r="Q153" s="6" t="n">
        <v>2000000</v>
      </c>
    </row>
    <row r="154" spans="1:24">
      <c r="A154" s="4" t="s">
        <v>772</v>
      </c>
      <c r="Q154" s="7" t="n">
        <v>0.075</v>
      </c>
    </row>
    <row r="155" spans="1:24">
      <c r="A155" s="4" t="s">
        <v>826</v>
      </c>
    </row>
    <row r="156" spans="1:24">
      <c r="A156" s="3" t="s">
        <v>767</v>
      </c>
    </row>
    <row r="157" spans="1:24">
      <c r="A157" s="4" t="s">
        <v>768</v>
      </c>
      <c r="Q157" s="6" t="n">
        <v>2000000</v>
      </c>
    </row>
    <row r="158" spans="1:24">
      <c r="A158" s="4" t="s">
        <v>771</v>
      </c>
      <c r="Q158" s="9" t="n">
        <v>0.05</v>
      </c>
    </row>
    <row r="159" spans="1:24">
      <c r="A159" s="4" t="s">
        <v>788</v>
      </c>
      <c r="Q159" s="6" t="n">
        <v>2000000</v>
      </c>
    </row>
    <row r="160" spans="1:24">
      <c r="A160" s="4" t="s">
        <v>772</v>
      </c>
      <c r="Q160" s="7" t="n">
        <v>0.075</v>
      </c>
    </row>
    <row r="161" spans="1:24">
      <c r="A161" s="4" t="s">
        <v>827</v>
      </c>
    </row>
    <row r="162" spans="1:24">
      <c r="A162" s="3" t="s">
        <v>767</v>
      </c>
    </row>
    <row r="163" spans="1:24">
      <c r="A163" s="4" t="s">
        <v>768</v>
      </c>
      <c r="D163" s="6" t="n">
        <v>2000000</v>
      </c>
      <c r="N163" s="6" t="n">
        <v>1000000</v>
      </c>
      <c r="P163" s="6" t="n">
        <v>2000000</v>
      </c>
    </row>
    <row r="164" spans="1:24">
      <c r="A164" s="4" t="s">
        <v>771</v>
      </c>
      <c r="D164" s="9" t="n">
        <v>0.05</v>
      </c>
      <c r="E164" s="9" t="n">
        <v>0.05</v>
      </c>
      <c r="N164" s="9" t="n">
        <v>0.05</v>
      </c>
      <c r="P164" s="9" t="n">
        <v>0.05</v>
      </c>
    </row>
    <row r="165" spans="1:24">
      <c r="A165" s="4" t="s">
        <v>788</v>
      </c>
      <c r="D165" s="6" t="n">
        <v>2000000</v>
      </c>
      <c r="E165" s="6" t="n">
        <v>2000000</v>
      </c>
      <c r="N165" s="6" t="n">
        <v>1000000</v>
      </c>
      <c r="P165" s="6" t="n">
        <v>2000000</v>
      </c>
    </row>
    <row r="166" spans="1:24">
      <c r="A166" s="4" t="s">
        <v>772</v>
      </c>
      <c r="D166" s="7" t="n">
        <v>0.075</v>
      </c>
      <c r="E166" s="7" t="n">
        <v>0.075</v>
      </c>
      <c r="N166" s="7" t="n">
        <v>0.075</v>
      </c>
      <c r="P166" s="7" t="n">
        <v>0.075</v>
      </c>
    </row>
    <row r="167" spans="1:24">
      <c r="A167" s="4" t="s">
        <v>828</v>
      </c>
    </row>
    <row r="168" spans="1:24">
      <c r="A168" s="3" t="s">
        <v>767</v>
      </c>
    </row>
    <row r="169" spans="1:24">
      <c r="A169" s="4" t="s">
        <v>768</v>
      </c>
      <c r="O169" s="6" t="n">
        <v>1000000</v>
      </c>
    </row>
    <row r="170" spans="1:24">
      <c r="A170" s="4" t="s">
        <v>771</v>
      </c>
      <c r="O170" s="9" t="n">
        <v>0.05</v>
      </c>
    </row>
    <row r="171" spans="1:24">
      <c r="A171" s="4" t="s">
        <v>788</v>
      </c>
      <c r="O171" s="6" t="n">
        <v>666667</v>
      </c>
    </row>
    <row r="172" spans="1:24">
      <c r="A172" s="4" t="s">
        <v>772</v>
      </c>
      <c r="O172" s="7" t="n">
        <v>0.075</v>
      </c>
    </row>
    <row r="173" spans="1:24">
      <c r="A173" s="4" t="s">
        <v>829</v>
      </c>
    </row>
    <row r="174" spans="1:24">
      <c r="A174" s="3" t="s">
        <v>767</v>
      </c>
    </row>
    <row r="175" spans="1:24">
      <c r="A175" s="4" t="s">
        <v>768</v>
      </c>
      <c r="C175" s="6" t="n">
        <v>500000</v>
      </c>
    </row>
    <row r="176" spans="1:24">
      <c r="A176" s="4" t="s">
        <v>830</v>
      </c>
    </row>
    <row r="177" spans="1:24">
      <c r="A177" s="3" t="s">
        <v>767</v>
      </c>
    </row>
    <row r="178" spans="1:24">
      <c r="A178" s="4" t="s">
        <v>768</v>
      </c>
      <c r="M178" s="6" t="n">
        <v>2000000</v>
      </c>
    </row>
    <row r="179" spans="1:24">
      <c r="A179" s="4" t="s">
        <v>831</v>
      </c>
    </row>
    <row r="180" spans="1:24">
      <c r="A180" s="3" t="s">
        <v>767</v>
      </c>
    </row>
    <row r="181" spans="1:24">
      <c r="A181" s="4" t="s">
        <v>768</v>
      </c>
      <c r="F181" s="6" t="n">
        <v>2000000</v>
      </c>
    </row>
    <row r="182" spans="1:24">
      <c r="A182" s="4" t="s">
        <v>771</v>
      </c>
      <c r="F182" s="9" t="n">
        <v>0.05</v>
      </c>
    </row>
    <row r="183" spans="1:24">
      <c r="A183" s="4" t="s">
        <v>788</v>
      </c>
      <c r="F183" s="6" t="n">
        <v>2000000</v>
      </c>
    </row>
    <row r="184" spans="1:24">
      <c r="A184" s="4" t="s">
        <v>772</v>
      </c>
      <c r="F184" s="7" t="n">
        <v>0.075</v>
      </c>
    </row>
    <row r="185" spans="1:24">
      <c r="A185" s="4" t="s">
        <v>832</v>
      </c>
    </row>
    <row r="186" spans="1:24">
      <c r="A186" s="3" t="s">
        <v>767</v>
      </c>
    </row>
    <row r="187" spans="1:24">
      <c r="A187" s="4" t="s">
        <v>768</v>
      </c>
      <c r="C187"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35</v>
      </c>
    </row>
    <row r="3" spans="1:3">
      <c r="A3" s="3" t="s">
        <v>150</v>
      </c>
    </row>
    <row r="4" spans="1:3">
      <c r="A4" s="4" t="s">
        <v>151</v>
      </c>
      <c r="B4" s="5" t="n">
        <v>-5909949</v>
      </c>
      <c r="C4" s="5" t="n">
        <v>-2935112</v>
      </c>
    </row>
    <row r="5" spans="1:3">
      <c r="A5" s="3" t="s">
        <v>152</v>
      </c>
    </row>
    <row r="6" spans="1:3">
      <c r="A6" s="4" t="s">
        <v>153</v>
      </c>
      <c r="B6" s="6" t="n">
        <v>540</v>
      </c>
      <c r="C6" s="6" t="n">
        <v>25</v>
      </c>
    </row>
    <row r="7" spans="1:3">
      <c r="A7" s="4" t="s">
        <v>93</v>
      </c>
      <c r="B7" s="6" t="n">
        <v>79569</v>
      </c>
      <c r="C7" s="4" t="s">
        <v>39</v>
      </c>
    </row>
    <row r="8" spans="1:3">
      <c r="A8" s="4" t="s">
        <v>154</v>
      </c>
      <c r="B8" s="6" t="n">
        <v>40202</v>
      </c>
      <c r="C8" s="6" t="n">
        <v>18638</v>
      </c>
    </row>
    <row r="9" spans="1:3">
      <c r="A9" s="4" t="s">
        <v>155</v>
      </c>
      <c r="B9" s="4" t="s">
        <v>39</v>
      </c>
      <c r="C9" s="6" t="n">
        <v>10407</v>
      </c>
    </row>
    <row r="10" spans="1:3">
      <c r="A10" s="4" t="s">
        <v>97</v>
      </c>
      <c r="B10" s="6" t="n">
        <v>90061</v>
      </c>
      <c r="C10" s="6" t="n">
        <v>72000</v>
      </c>
    </row>
    <row r="11" spans="1:3">
      <c r="A11" s="4" t="s">
        <v>98</v>
      </c>
      <c r="B11" s="6" t="n">
        <v>396849</v>
      </c>
      <c r="C11" s="4" t="s">
        <v>39</v>
      </c>
    </row>
    <row r="12" spans="1:3">
      <c r="A12" s="4" t="s">
        <v>99</v>
      </c>
      <c r="B12" s="6" t="n">
        <v>240121</v>
      </c>
      <c r="C12" s="4" t="s">
        <v>39</v>
      </c>
    </row>
    <row r="13" spans="1:3">
      <c r="A13" s="4" t="s">
        <v>100</v>
      </c>
      <c r="B13" s="6" t="n">
        <v>1260000</v>
      </c>
      <c r="C13" s="4" t="s">
        <v>39</v>
      </c>
    </row>
    <row r="14" spans="1:3">
      <c r="A14" s="4" t="s">
        <v>156</v>
      </c>
      <c r="B14" s="6" t="n">
        <v>395742</v>
      </c>
      <c r="C14" s="4" t="s">
        <v>39</v>
      </c>
    </row>
    <row r="15" spans="1:3">
      <c r="A15" s="4" t="s">
        <v>132</v>
      </c>
      <c r="B15" s="6" t="n">
        <v>1661104</v>
      </c>
      <c r="C15" s="6" t="n">
        <v>815790</v>
      </c>
    </row>
    <row r="16" spans="1:3">
      <c r="A16" s="4" t="s">
        <v>157</v>
      </c>
      <c r="B16" s="4" t="s">
        <v>39</v>
      </c>
      <c r="C16" s="6" t="n">
        <v>221328</v>
      </c>
    </row>
    <row r="17" spans="1:3">
      <c r="A17" s="4" t="s">
        <v>158</v>
      </c>
      <c r="B17" s="6" t="n">
        <v>50411</v>
      </c>
      <c r="C17" s="6" t="n">
        <v>50000</v>
      </c>
    </row>
    <row r="18" spans="1:3">
      <c r="A18" s="4" t="s">
        <v>159</v>
      </c>
      <c r="B18" s="4" t="s">
        <v>39</v>
      </c>
      <c r="C18" s="6" t="n">
        <v>62500</v>
      </c>
    </row>
    <row r="19" spans="1:3">
      <c r="A19" s="3" t="s">
        <v>160</v>
      </c>
    </row>
    <row r="20" spans="1:3">
      <c r="A20" s="4" t="s">
        <v>161</v>
      </c>
      <c r="B20" s="6" t="n">
        <v>-25384</v>
      </c>
      <c r="C20" s="6" t="n">
        <v>-9431</v>
      </c>
    </row>
    <row r="21" spans="1:3">
      <c r="A21" s="4" t="s">
        <v>162</v>
      </c>
      <c r="B21" s="6" t="n">
        <v>83559</v>
      </c>
      <c r="C21" s="6" t="n">
        <v>-377184</v>
      </c>
    </row>
    <row r="22" spans="1:3">
      <c r="A22" s="4" t="s">
        <v>163</v>
      </c>
      <c r="B22" s="6" t="n">
        <v>-80452</v>
      </c>
      <c r="C22" s="6" t="n">
        <v>8835</v>
      </c>
    </row>
    <row r="23" spans="1:3">
      <c r="A23" s="4" t="s">
        <v>164</v>
      </c>
      <c r="B23" s="4" t="s">
        <v>39</v>
      </c>
      <c r="C23" s="6" t="n">
        <v>-22806</v>
      </c>
    </row>
    <row r="24" spans="1:3">
      <c r="A24" s="4" t="s">
        <v>165</v>
      </c>
      <c r="B24" s="4" t="s">
        <v>39</v>
      </c>
      <c r="C24" s="6" t="n">
        <v>-500000</v>
      </c>
    </row>
    <row r="25" spans="1:3">
      <c r="A25" s="4" t="s">
        <v>166</v>
      </c>
      <c r="B25" s="4" t="s">
        <v>39</v>
      </c>
      <c r="C25" s="6" t="n">
        <v>-34634</v>
      </c>
    </row>
    <row r="26" spans="1:3">
      <c r="A26" s="4" t="s">
        <v>167</v>
      </c>
      <c r="B26" s="6" t="n">
        <v>318967</v>
      </c>
      <c r="C26" s="6" t="n">
        <v>321219</v>
      </c>
    </row>
    <row r="27" spans="1:3">
      <c r="A27" s="4" t="s">
        <v>168</v>
      </c>
      <c r="B27" s="6" t="n">
        <v>-1398660</v>
      </c>
      <c r="C27" s="6" t="n">
        <v>-2298425</v>
      </c>
    </row>
    <row r="28" spans="1:3">
      <c r="A28" s="3" t="s">
        <v>169</v>
      </c>
    </row>
    <row r="29" spans="1:3">
      <c r="A29" s="4" t="s">
        <v>170</v>
      </c>
      <c r="B29" s="6" t="n">
        <v>-2935</v>
      </c>
      <c r="C29" s="6" t="n">
        <v>-456881</v>
      </c>
    </row>
    <row r="30" spans="1:3">
      <c r="A30" s="4" t="s">
        <v>171</v>
      </c>
      <c r="B30" s="6" t="n">
        <v>-200000</v>
      </c>
      <c r="C30" s="4" t="s">
        <v>39</v>
      </c>
    </row>
    <row r="31" spans="1:3">
      <c r="A31" s="4" t="s">
        <v>172</v>
      </c>
      <c r="B31" s="6" t="n">
        <v>-200000</v>
      </c>
      <c r="C31" s="6" t="n">
        <v>-1060000</v>
      </c>
    </row>
    <row r="32" spans="1:3">
      <c r="A32" s="4" t="s">
        <v>173</v>
      </c>
      <c r="B32" s="6" t="n">
        <v>-402935</v>
      </c>
      <c r="C32" s="6" t="n">
        <v>-1516881</v>
      </c>
    </row>
    <row r="33" spans="1:3">
      <c r="A33" s="3" t="s">
        <v>174</v>
      </c>
    </row>
    <row r="34" spans="1:3">
      <c r="A34" s="4" t="s">
        <v>175</v>
      </c>
      <c r="B34" s="6" t="n">
        <v>-6476</v>
      </c>
      <c r="C34" s="4" t="s">
        <v>39</v>
      </c>
    </row>
    <row r="35" spans="1:3">
      <c r="A35" s="4" t="s">
        <v>176</v>
      </c>
      <c r="B35" s="4" t="s">
        <v>39</v>
      </c>
      <c r="C35" s="6" t="n">
        <v>-5589</v>
      </c>
    </row>
    <row r="36" spans="1:3">
      <c r="A36" s="4" t="s">
        <v>177</v>
      </c>
      <c r="B36" s="6" t="n">
        <v>416325</v>
      </c>
      <c r="C36" s="6" t="n">
        <v>215000</v>
      </c>
    </row>
    <row r="37" spans="1:3">
      <c r="A37" s="4" t="s">
        <v>178</v>
      </c>
      <c r="B37" s="4" t="s">
        <v>39</v>
      </c>
      <c r="C37" s="6" t="n">
        <v>-1885</v>
      </c>
    </row>
    <row r="38" spans="1:3">
      <c r="A38" s="4" t="s">
        <v>179</v>
      </c>
      <c r="B38" s="4" t="s">
        <v>39</v>
      </c>
      <c r="C38" s="6" t="n">
        <v>30000</v>
      </c>
    </row>
    <row r="39" spans="1:3">
      <c r="A39" s="4" t="s">
        <v>180</v>
      </c>
      <c r="B39" s="6" t="n">
        <v>-30000</v>
      </c>
      <c r="C39" s="4" t="s">
        <v>39</v>
      </c>
    </row>
    <row r="40" spans="1:3">
      <c r="A40" s="4" t="s">
        <v>181</v>
      </c>
      <c r="B40" s="6" t="n">
        <v>-15900</v>
      </c>
      <c r="C40" s="4" t="s">
        <v>39</v>
      </c>
    </row>
    <row r="41" spans="1:3">
      <c r="A41" s="4" t="s">
        <v>182</v>
      </c>
      <c r="B41" s="4" t="s">
        <v>39</v>
      </c>
      <c r="C41" s="6" t="n">
        <v>502500</v>
      </c>
    </row>
    <row r="42" spans="1:3">
      <c r="A42" s="4" t="s">
        <v>183</v>
      </c>
      <c r="B42" s="6" t="n">
        <v>1370739</v>
      </c>
      <c r="C42" s="6" t="n">
        <v>3175680</v>
      </c>
    </row>
    <row r="43" spans="1:3">
      <c r="A43" s="4" t="s">
        <v>184</v>
      </c>
      <c r="B43" s="6" t="n">
        <v>1734688</v>
      </c>
      <c r="C43" s="6" t="n">
        <v>3915706</v>
      </c>
    </row>
    <row r="44" spans="1:3">
      <c r="A44" s="4" t="s">
        <v>185</v>
      </c>
      <c r="B44" s="6" t="n">
        <v>-66907</v>
      </c>
      <c r="C44" s="6" t="n">
        <v>100400</v>
      </c>
    </row>
    <row r="45" spans="1:3">
      <c r="A45" s="4" t="s">
        <v>186</v>
      </c>
      <c r="B45" s="6" t="n">
        <v>188738</v>
      </c>
      <c r="C45" s="6" t="n">
        <v>88338</v>
      </c>
    </row>
    <row r="46" spans="1:3">
      <c r="A46" s="4" t="s">
        <v>187</v>
      </c>
      <c r="B46" s="6" t="n">
        <v>121831</v>
      </c>
      <c r="C46" s="6" t="n">
        <v>188738</v>
      </c>
    </row>
    <row r="47" spans="1:3">
      <c r="A47" s="3" t="s">
        <v>188</v>
      </c>
    </row>
    <row r="48" spans="1:3">
      <c r="A48" s="4" t="s">
        <v>189</v>
      </c>
      <c r="B48" s="4" t="s">
        <v>39</v>
      </c>
      <c r="C48" s="4" t="s">
        <v>39</v>
      </c>
    </row>
    <row r="49" spans="1:3">
      <c r="A49" s="4" t="s">
        <v>190</v>
      </c>
      <c r="B49" s="6" t="n">
        <v>7002</v>
      </c>
      <c r="C49" s="4" t="s">
        <v>39</v>
      </c>
    </row>
    <row r="50" spans="1:3">
      <c r="A50" s="3" t="s">
        <v>191</v>
      </c>
    </row>
    <row r="51" spans="1:3">
      <c r="A51" s="4" t="s">
        <v>192</v>
      </c>
      <c r="B51" s="6" t="n">
        <v>315709</v>
      </c>
      <c r="C51" s="4" t="s">
        <v>39</v>
      </c>
    </row>
    <row r="52" spans="1:3">
      <c r="A52" s="4" t="s">
        <v>193</v>
      </c>
      <c r="B52" s="5" t="n">
        <v>290000</v>
      </c>
      <c r="C52"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0:37:19Z</dcterms:created>
  <dcterms:modified xmlns:dcterms="http://purl.org/dc/terms/" xmlns:xsi="http://www.w3.org/2001/XMLSchema-instance" xsi:type="dcterms:W3CDTF">2019-03-28T10:37:19Z</dcterms:modified>
</cp:coreProperties>
</file>